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Financial Statement Compon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tirement Plans" sheetId="19" state="visible" r:id="rId19"/>
    <sheet xmlns:r="http://schemas.openxmlformats.org/officeDocument/2006/relationships" name="Leas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elected Quarterly Financial D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Investments and Fair Value Me_2" sheetId="31" state="visible" r:id="rId31"/>
    <sheet xmlns:r="http://schemas.openxmlformats.org/officeDocument/2006/relationships" name="Financial Statement Components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and Geographical Inform" sheetId="39" state="visible" r:id="rId39"/>
    <sheet xmlns:r="http://schemas.openxmlformats.org/officeDocument/2006/relationships" name="Leases (Tables)" sheetId="40" state="visible" r:id="rId40"/>
    <sheet xmlns:r="http://schemas.openxmlformats.org/officeDocument/2006/relationships" name="Acquisitions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Description of Business and S_9" sheetId="48" state="visible" r:id="rId48"/>
    <sheet xmlns:r="http://schemas.openxmlformats.org/officeDocument/2006/relationships" name="Description of Business and _10" sheetId="49" state="visible" r:id="rId49"/>
    <sheet xmlns:r="http://schemas.openxmlformats.org/officeDocument/2006/relationships" name="Revenue - Schedule of Contract " sheetId="50" state="visible" r:id="rId50"/>
    <sheet xmlns:r="http://schemas.openxmlformats.org/officeDocument/2006/relationships" name="Revenue - Narrative (Details)"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vestments and Fair Value Me_7" sheetId="56" state="visible" r:id="rId56"/>
    <sheet xmlns:r="http://schemas.openxmlformats.org/officeDocument/2006/relationships" name="Financial Statement Component_2" sheetId="57" state="visible" r:id="rId57"/>
    <sheet xmlns:r="http://schemas.openxmlformats.org/officeDocument/2006/relationships" name="Financial Statement Component_3" sheetId="58" state="visible" r:id="rId58"/>
    <sheet xmlns:r="http://schemas.openxmlformats.org/officeDocument/2006/relationships" name="Financial Statement Component_4" sheetId="59" state="visible" r:id="rId59"/>
    <sheet xmlns:r="http://schemas.openxmlformats.org/officeDocument/2006/relationships" name="Financial Statement Component_5" sheetId="60" state="visible" r:id="rId60"/>
    <sheet xmlns:r="http://schemas.openxmlformats.org/officeDocument/2006/relationships" name="Financial Statement Component_6" sheetId="61" state="visible" r:id="rId61"/>
    <sheet xmlns:r="http://schemas.openxmlformats.org/officeDocument/2006/relationships" name="Financial Statement Component_7" sheetId="62" state="visible" r:id="rId62"/>
    <sheet xmlns:r="http://schemas.openxmlformats.org/officeDocument/2006/relationships" name="Financial Statement Component_8"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 Convertible Senior Notes" sheetId="68" state="visible" r:id="rId68"/>
    <sheet xmlns:r="http://schemas.openxmlformats.org/officeDocument/2006/relationships" name="Debt - Schedule of Net Carrying" sheetId="69" state="visible" r:id="rId69"/>
    <sheet xmlns:r="http://schemas.openxmlformats.org/officeDocument/2006/relationships" name="Debt - Schedule of Interest Exp" sheetId="70" state="visible" r:id="rId70"/>
    <sheet xmlns:r="http://schemas.openxmlformats.org/officeDocument/2006/relationships" name="Stockholders' Equity - Capital " sheetId="71" state="visible" r:id="rId71"/>
    <sheet xmlns:r="http://schemas.openxmlformats.org/officeDocument/2006/relationships" name="Stockholders' Equity - Schedule" sheetId="72" state="visible" r:id="rId72"/>
    <sheet xmlns:r="http://schemas.openxmlformats.org/officeDocument/2006/relationships" name="Stockholders' Equity - Equity I" sheetId="73" state="visible" r:id="rId73"/>
    <sheet xmlns:r="http://schemas.openxmlformats.org/officeDocument/2006/relationships" name="Stockholders' Equity - Schedu_2" sheetId="74" state="visible" r:id="rId74"/>
    <sheet xmlns:r="http://schemas.openxmlformats.org/officeDocument/2006/relationships" name="Stockholders' Equity - Schedu_3" sheetId="75" state="visible" r:id="rId75"/>
    <sheet xmlns:r="http://schemas.openxmlformats.org/officeDocument/2006/relationships" name="Stockholders' Equity - Performa" sheetId="76" state="visible" r:id="rId76"/>
    <sheet xmlns:r="http://schemas.openxmlformats.org/officeDocument/2006/relationships" name="Stockholders' Equity - ESPP (Na" sheetId="77" state="visible" r:id="rId77"/>
    <sheet xmlns:r="http://schemas.openxmlformats.org/officeDocument/2006/relationships" name="Stockholders' Equity - Schedu_4" sheetId="78" state="visible" r:id="rId78"/>
    <sheet xmlns:r="http://schemas.openxmlformats.org/officeDocument/2006/relationships" name="Stockholders' Equity - Schedu_5"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Income Taxes - Schedule of Comp" sheetId="82" state="visible" r:id="rId82"/>
    <sheet xmlns:r="http://schemas.openxmlformats.org/officeDocument/2006/relationships" name="Income Taxes - Schedule of Co_2"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Income Taxes - Schedule of Unr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Segment and Geographical Info_2" sheetId="92" state="visible" r:id="rId92"/>
    <sheet xmlns:r="http://schemas.openxmlformats.org/officeDocument/2006/relationships" name="Segment and Geographical Info_3" sheetId="93" state="visible" r:id="rId93"/>
    <sheet xmlns:r="http://schemas.openxmlformats.org/officeDocument/2006/relationships" name="Retirement Plans (Details)" sheetId="94" state="visible" r:id="rId94"/>
    <sheet xmlns:r="http://schemas.openxmlformats.org/officeDocument/2006/relationships" name="Leases - Narrative (Details)" sheetId="95" state="visible" r:id="rId95"/>
    <sheet xmlns:r="http://schemas.openxmlformats.org/officeDocument/2006/relationships" name="Leases - Schedule of Lease Cost" sheetId="96" state="visible" r:id="rId96"/>
    <sheet xmlns:r="http://schemas.openxmlformats.org/officeDocument/2006/relationships" name="Leases - Schedule of Balance Sh" sheetId="97" state="visible" r:id="rId97"/>
    <sheet xmlns:r="http://schemas.openxmlformats.org/officeDocument/2006/relationships" name="Leases - Schedule of Weighted A" sheetId="98" state="visible" r:id="rId98"/>
    <sheet xmlns:r="http://schemas.openxmlformats.org/officeDocument/2006/relationships" name="Leases - Schedule of Lease Matu" sheetId="99" state="visible" r:id="rId99"/>
    <sheet xmlns:r="http://schemas.openxmlformats.org/officeDocument/2006/relationships" name="Acquisition - Narrative (Detail" sheetId="100" state="visible" r:id="rId100"/>
    <sheet xmlns:r="http://schemas.openxmlformats.org/officeDocument/2006/relationships" name="Acquisition - Schedule of Recog" sheetId="101" state="visible" r:id="rId101"/>
    <sheet xmlns:r="http://schemas.openxmlformats.org/officeDocument/2006/relationships" name="Restructuring (Details)" sheetId="102" state="visible" r:id="rId102"/>
    <sheet xmlns:r="http://schemas.openxmlformats.org/officeDocument/2006/relationships" name="Selected Quarterly Financial _3" sheetId="103" state="visible" r:id="rId103"/>
    <sheet xmlns:r="http://schemas.openxmlformats.org/officeDocument/2006/relationships" name="Selected Quarterly Financial _4" sheetId="104" state="visible" r:id="rId104"/>
    <sheet xmlns:r="http://schemas.openxmlformats.org/officeDocument/2006/relationships" name="Selected Quarterly Financial _5"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_);(#,##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83</t>
        </is>
      </c>
      <c r="C9" s="4" t="inlineStr">
        <is>
          <t xml:space="preserve"> </t>
        </is>
      </c>
      <c r="D9" s="4" t="inlineStr">
        <is>
          <t xml:space="preserve"> </t>
        </is>
      </c>
    </row>
    <row r="10">
      <c r="A10" s="4" t="inlineStr">
        <is>
          <t>Entity Registrant Name</t>
        </is>
      </c>
      <c r="B10" s="4" t="inlineStr">
        <is>
          <t>Five9,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394123</t>
        </is>
      </c>
      <c r="C12" s="4" t="inlineStr">
        <is>
          <t xml:space="preserve"> </t>
        </is>
      </c>
      <c r="D12" s="4" t="inlineStr">
        <is>
          <t xml:space="preserve"> </t>
        </is>
      </c>
    </row>
    <row r="13">
      <c r="A13" s="4" t="inlineStr">
        <is>
          <t>Entity Address, Address Line One</t>
        </is>
      </c>
      <c r="B13" s="4" t="inlineStr">
        <is>
          <t>3001 Bishop Drive</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San Ram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83</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201-20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FI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59.9</v>
      </c>
    </row>
    <row r="34">
      <c r="A34" s="4" t="inlineStr">
        <is>
          <t>Entity Common Stock, Shares Outstanding</t>
        </is>
      </c>
      <c r="B34" s="4" t="inlineStr">
        <is>
          <t xml:space="preserve"> </t>
        </is>
      </c>
      <c r="C34" s="6" t="n">
        <v>75809562</v>
      </c>
      <c r="D34" s="4" t="inlineStr">
        <is>
          <t xml:space="preserve"> </t>
        </is>
      </c>
    </row>
    <row r="35">
      <c r="A35" s="4" t="inlineStr">
        <is>
          <t>Documents Incorporated by Reference</t>
        </is>
      </c>
      <c r="B35" s="4" t="inlineStr">
        <is>
          <t>Portions of the registrant’s definitive Proxy Statement for the 2025 Annual Stockholders’ Meeting, which the registrant expects to file with the Securities and Exchange Commission within 120 days of December 31, 2024, are incorporated by reference into Part III (Items 10, 11,12, 13 and 14) of this Annual Report on Form 10-K.</t>
        </is>
      </c>
      <c r="C35" s="4" t="inlineStr">
        <is>
          <t xml:space="preserve"> </t>
        </is>
      </c>
      <c r="D35" s="4" t="inlineStr">
        <is>
          <t xml:space="preserve"> </t>
        </is>
      </c>
    </row>
    <row r="36">
      <c r="A36" s="4" t="inlineStr">
        <is>
          <t>Entity Central Index Key</t>
        </is>
      </c>
      <c r="B36" s="4" t="inlineStr">
        <is>
          <t>000128884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intent is that all marketable investments are available for use in its current operations, including marketable investments with maturity dates greater than one year from December 31, 2024. The Company’s marketable investments as of December 31, 2024 and 2023 were as follows (in thousands): December 31, 2024 Short-Term Marketable Investments Cost Gross Unrealized Gains Gross Unrealized Losses Fair Value Certificates of deposit $ 802 $ — $ — $ 802 U.S. treasury securities 442,353 442 (223) 442,572 U.S. agency and government-sponsored securities 146,762 16 (18) 146,760 Commercial paper 9,600 8 — 9,608 Corporate bonds 43,550 124 (6) 43,668 Total $ 643,067 $ 590 $ (247) $ 643,410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The following table presents the gross unrealized losses and the fair value for those marketable investments that were in an unrealized loss position for less than 12 months as of December 31, 2024 and 2023 (in thousands): December 31, 2024 December 31, 2023 Less than 12 months Less than 12 months Gross Unrealized Losses Fair Value Gross Unrealized Losses Fair Value U.S. treasury securities $ (223) $ 104,716 $ (362) $ 79,644 U.S. agency and government-sponsored securities (18) 76,484 (177) 165,493 Corporate bonds (6) 4,219 (16) 7,550 Total $ (247) $ 185,419 $ (555) $ 252,687 Although the Company had certain available-for-sale debt securities in an unrealized loss position as of December 31, 2024, no impairment loss was recorded since it did not intend to sell them, did not anticipate a need to sell them, and the decline in fair value was not due to any credit-related factors. The amortized cost and fair value of the Company’s marketable investments by contractual maturity as of December 31, 2024 were as follows (in thousands): Cost Fair Value Due within one year $ 439,465 $ 439,899 Due after one year through two years 203,602 203,511 Total $ 643,067 $ 643,410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s to ensure that appropriate fair values are recorded. The following tables set forth the Company’s assets measured at fair value by level within the fair value hierarchy (in thousands): December 31, 2024 Level 1 Level 2 Level 3 Total Assets Cash equivalents Money market funds $ 114,370 $ — $ — $ 114,370 Certificates of deposit — 496 — 496 U.S. treasury securities 42,946 — — 42,946 U.S. agency and government-sponsored securities — 41,832 — 41,832 Commercial paper — — — — Total cash equivalents $ 157,316 $ 42,328 $ — $ 199,644 Marketable investments Certificates of deposit $ — $ 802 $ — $ 802 U.S. treasury securities 442,572 — — 442,572 U.S. agency and government-sponsored securities — 146,760 — 146,760 Commercial paper — 9,608 — 9,608 Corporate bonds — 43,668 — 43,668 Total marketable investments $ 442,572 $ 200,838 $ — $ 643,410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In March 2024, the Company issued $747.5 million aggregate principal amount of 1.00% convertible senior notes due 2029 (the "2029 convertible senior notes") in a private offering. In connection with the issuance of the 2029 convertible senior notes, the Company used part of the net proceeds from the issuance to repurchase approximately $313.1 million aggregate principal amount of its 0.50% convertible senior notes due 2025 (the "2025 convertible senior notes"). As of December 31, 2024 and December 31, 2023, the estimated fair value of the outstanding 2025 convertible senior notes was $423.2 million and $718.3 million, respectively. As of December 31, 2024, the estimated fair value of the outstanding 2029 convertible senior notes was $674.8 million.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In February 2022, the Company made a $2.0 million equity investment in a privately-held company that the Company does not have the ability to exercise significant influence over. The Company elected to utilize the measurement alternative for an equity security without a readily determinable fair value. Accordingly, this investment is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s or events occurred. During 2024, the Company noted an indicator of impairment of this investment and recorded a $1.3 million impairment charge. Except for the equity investment described above, there were no assets or liabilities measured at fair value on a non-recurring basis as of December 31, 2024 and 2023.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Acquisition - Narrative (Details) - USD ($) $ in Thousands</t>
        </is>
      </c>
      <c r="D1" s="2" t="inlineStr">
        <is>
          <t>12 Months Ended</t>
        </is>
      </c>
    </row>
    <row r="2">
      <c r="B2" s="2" t="inlineStr">
        <is>
          <t>Aug. 27, 2024</t>
        </is>
      </c>
      <c r="C2" s="2" t="inlineStr">
        <is>
          <t>Aug. 14,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65436</v>
      </c>
      <c r="E4" s="7" t="n">
        <v>227412</v>
      </c>
      <c r="F4" s="7" t="n">
        <v>165420</v>
      </c>
    </row>
    <row r="5">
      <c r="A5" s="4" t="inlineStr">
        <is>
          <t>Acque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7" t="n">
        <v>173800</v>
      </c>
      <c r="C7" s="4" t="inlineStr">
        <is>
          <t xml:space="preserve"> </t>
        </is>
      </c>
      <c r="D7" s="4" t="inlineStr">
        <is>
          <t xml:space="preserve"> </t>
        </is>
      </c>
      <c r="E7" s="4" t="inlineStr">
        <is>
          <t xml:space="preserve"> </t>
        </is>
      </c>
      <c r="F7" s="4" t="inlineStr">
        <is>
          <t xml:space="preserve"> </t>
        </is>
      </c>
    </row>
    <row r="8">
      <c r="A8" s="4" t="inlineStr">
        <is>
          <t>Goodwill</t>
        </is>
      </c>
      <c r="B8" s="7" t="n">
        <v>138167</v>
      </c>
      <c r="C8" s="4" t="inlineStr">
        <is>
          <t xml:space="preserve"> </t>
        </is>
      </c>
      <c r="D8" s="4" t="inlineStr">
        <is>
          <t xml:space="preserve"> </t>
        </is>
      </c>
      <c r="E8" s="4" t="inlineStr">
        <is>
          <t xml:space="preserve"> </t>
        </is>
      </c>
      <c r="F8" s="4" t="inlineStr">
        <is>
          <t xml:space="preserve"> </t>
        </is>
      </c>
    </row>
    <row r="9">
      <c r="A9" s="4" t="inlineStr">
        <is>
          <t>Adjustment to goodwill</t>
        </is>
      </c>
      <c r="B9" s="4" t="inlineStr">
        <is>
          <t xml:space="preserve"> </t>
        </is>
      </c>
      <c r="C9" s="4" t="inlineStr">
        <is>
          <t xml:space="preserve"> </t>
        </is>
      </c>
      <c r="D9" s="6" t="n">
        <v>100</v>
      </c>
      <c r="E9" s="4" t="inlineStr">
        <is>
          <t xml:space="preserve"> </t>
        </is>
      </c>
      <c r="F9" s="4" t="inlineStr">
        <is>
          <t xml:space="preserve"> </t>
        </is>
      </c>
    </row>
    <row r="10">
      <c r="A10" s="4" t="inlineStr">
        <is>
          <t>Business combination, acquisition related costs</t>
        </is>
      </c>
      <c r="B10" s="4" t="inlineStr">
        <is>
          <t xml:space="preserve"> </t>
        </is>
      </c>
      <c r="C10" s="4" t="inlineStr">
        <is>
          <t xml:space="preserve"> </t>
        </is>
      </c>
      <c r="D10" s="6" t="n">
        <v>7900</v>
      </c>
      <c r="E10" s="4" t="inlineStr">
        <is>
          <t xml:space="preserve"> </t>
        </is>
      </c>
      <c r="F10" s="4" t="inlineStr">
        <is>
          <t xml:space="preserve"> </t>
        </is>
      </c>
    </row>
    <row r="11">
      <c r="A11" s="4" t="inlineStr">
        <is>
          <t>Acqueon | 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weighted average useful life (years)</t>
        </is>
      </c>
      <c r="B13" s="4" t="inlineStr">
        <is>
          <t xml:space="preserve"> </t>
        </is>
      </c>
      <c r="C13" s="4" t="inlineStr">
        <is>
          <t>8 years</t>
        </is>
      </c>
      <c r="D13" s="4" t="inlineStr">
        <is>
          <t xml:space="preserve"> </t>
        </is>
      </c>
      <c r="E13" s="4" t="inlineStr">
        <is>
          <t xml:space="preserve"> </t>
        </is>
      </c>
      <c r="F13" s="4" t="inlineStr">
        <is>
          <t xml:space="preserve"> </t>
        </is>
      </c>
    </row>
    <row r="14">
      <c r="A14" s="4" t="inlineStr">
        <is>
          <t>Acqueon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 (years)</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Acqueon | Tradema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finite-lived intangible assets, weighted average useful life (years)</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Aceyu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sideration</t>
        </is>
      </c>
      <c r="B22" s="4" t="inlineStr">
        <is>
          <t xml:space="preserve"> </t>
        </is>
      </c>
      <c r="C22" s="7" t="n">
        <v>82000</v>
      </c>
      <c r="D22" s="4" t="inlineStr">
        <is>
          <t xml:space="preserve"> </t>
        </is>
      </c>
      <c r="E22" s="4" t="inlineStr">
        <is>
          <t xml:space="preserve"> </t>
        </is>
      </c>
      <c r="F22" s="4" t="inlineStr">
        <is>
          <t xml:space="preserve"> </t>
        </is>
      </c>
    </row>
    <row r="23">
      <c r="A23" s="4" t="inlineStr">
        <is>
          <t>Goodwill</t>
        </is>
      </c>
      <c r="B23" s="4" t="inlineStr">
        <is>
          <t xml:space="preserve"> </t>
        </is>
      </c>
      <c r="C23" s="7" t="n">
        <v>62000</v>
      </c>
      <c r="D23" s="6" t="n">
        <v>61849</v>
      </c>
      <c r="E23" s="4" t="inlineStr">
        <is>
          <t xml:space="preserve"> </t>
        </is>
      </c>
      <c r="F23" s="4" t="inlineStr">
        <is>
          <t xml:space="preserve"> </t>
        </is>
      </c>
    </row>
    <row r="24">
      <c r="A24" s="4" t="inlineStr">
        <is>
          <t>Adjustment to goodwill</t>
        </is>
      </c>
      <c r="B24" s="4" t="inlineStr">
        <is>
          <t xml:space="preserve"> </t>
        </is>
      </c>
      <c r="C24" s="4" t="inlineStr">
        <is>
          <t xml:space="preserve"> </t>
        </is>
      </c>
      <c r="D24" s="6" t="n">
        <v>100</v>
      </c>
      <c r="E24" s="4" t="inlineStr">
        <is>
          <t xml:space="preserve"> </t>
        </is>
      </c>
      <c r="F24" s="4" t="inlineStr">
        <is>
          <t xml:space="preserve"> </t>
        </is>
      </c>
    </row>
    <row r="25">
      <c r="A25" s="4" t="inlineStr">
        <is>
          <t>Business combination, acquisition related costs</t>
        </is>
      </c>
      <c r="B25" s="4" t="inlineStr">
        <is>
          <t xml:space="preserve"> </t>
        </is>
      </c>
      <c r="C25" s="4" t="inlineStr">
        <is>
          <t xml:space="preserve"> </t>
        </is>
      </c>
      <c r="D25" s="7" t="n">
        <v>2200</v>
      </c>
      <c r="E25" s="4" t="inlineStr">
        <is>
          <t xml:space="preserve"> </t>
        </is>
      </c>
      <c r="F25" s="4" t="inlineStr">
        <is>
          <t xml:space="preserve"> </t>
        </is>
      </c>
    </row>
    <row r="26">
      <c r="A26" s="4" t="inlineStr">
        <is>
          <t>Aceyus, Inc. | Developed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finite-lived intangible assets, weighted average useful life (years)</t>
        </is>
      </c>
      <c r="B28" s="4" t="inlineStr">
        <is>
          <t xml:space="preserve"> </t>
        </is>
      </c>
      <c r="C28" s="4" t="inlineStr">
        <is>
          <t>8 years</t>
        </is>
      </c>
      <c r="D28" s="4" t="inlineStr">
        <is>
          <t xml:space="preserve"> </t>
        </is>
      </c>
      <c r="E28" s="4" t="inlineStr">
        <is>
          <t xml:space="preserve"> </t>
        </is>
      </c>
      <c r="F28" s="4" t="inlineStr">
        <is>
          <t xml:space="preserve"> </t>
        </is>
      </c>
    </row>
    <row r="29">
      <c r="A29" s="4" t="inlineStr">
        <is>
          <t>Aceyus,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red finite-lived intangible assets, weighted average useful life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Aceyus, Inc. | 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red finite-lived intangible assets, weighted average useful life (years)</t>
        </is>
      </c>
      <c r="B34" s="4" t="inlineStr">
        <is>
          <t xml:space="preserve"> </t>
        </is>
      </c>
      <c r="C34" s="4" t="inlineStr">
        <is>
          <t>3 years</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Recognized Identified Assets Acquired and Liabilities Assumed (Details) - USD ($) $ in Thousands</t>
        </is>
      </c>
      <c r="B1" s="2" t="inlineStr">
        <is>
          <t>Dec. 31, 2024</t>
        </is>
      </c>
      <c r="C1" s="2" t="inlineStr">
        <is>
          <t>Aug. 27, 2024</t>
        </is>
      </c>
      <c r="D1" s="2" t="inlineStr">
        <is>
          <t>Dec. 31, 2023</t>
        </is>
      </c>
      <c r="E1" s="2" t="inlineStr">
        <is>
          <t>Aug. 14,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65436</v>
      </c>
      <c r="C3" s="4" t="inlineStr">
        <is>
          <t xml:space="preserve"> </t>
        </is>
      </c>
      <c r="D3" s="7" t="n">
        <v>227412</v>
      </c>
      <c r="E3" s="4" t="inlineStr">
        <is>
          <t xml:space="preserve"> </t>
        </is>
      </c>
      <c r="F3" s="7" t="n">
        <v>165420</v>
      </c>
    </row>
    <row r="4">
      <c r="A4" s="4" t="inlineStr">
        <is>
          <t>Acque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7" t="n">
        <v>6661</v>
      </c>
      <c r="D6" s="4" t="inlineStr">
        <is>
          <t xml:space="preserve"> </t>
        </is>
      </c>
      <c r="E6" s="4" t="inlineStr">
        <is>
          <t xml:space="preserve"> </t>
        </is>
      </c>
      <c r="F6" s="4" t="inlineStr">
        <is>
          <t xml:space="preserve"> </t>
        </is>
      </c>
    </row>
    <row r="7">
      <c r="A7" s="4" t="inlineStr">
        <is>
          <t>Tangible assets acquired</t>
        </is>
      </c>
      <c r="B7" s="4" t="inlineStr">
        <is>
          <t xml:space="preserve"> </t>
        </is>
      </c>
      <c r="C7" s="6" t="n">
        <v>4580</v>
      </c>
      <c r="D7" s="4" t="inlineStr">
        <is>
          <t xml:space="preserve"> </t>
        </is>
      </c>
      <c r="E7" s="4" t="inlineStr">
        <is>
          <t xml:space="preserve"> </t>
        </is>
      </c>
      <c r="F7" s="4" t="inlineStr">
        <is>
          <t xml:space="preserve"> </t>
        </is>
      </c>
    </row>
    <row r="8">
      <c r="A8" s="4" t="inlineStr">
        <is>
          <t>Other assets acquired</t>
        </is>
      </c>
      <c r="B8" s="4" t="inlineStr">
        <is>
          <t xml:space="preserve"> </t>
        </is>
      </c>
      <c r="C8" s="6" t="n">
        <v>7333</v>
      </c>
      <c r="D8" s="4" t="inlineStr">
        <is>
          <t xml:space="preserve"> </t>
        </is>
      </c>
      <c r="E8" s="4" t="inlineStr">
        <is>
          <t xml:space="preserve"> </t>
        </is>
      </c>
      <c r="F8" s="4" t="inlineStr">
        <is>
          <t xml:space="preserve"> </t>
        </is>
      </c>
    </row>
    <row r="9">
      <c r="A9" s="4" t="inlineStr">
        <is>
          <t>Finite-lived intangibles acquired</t>
        </is>
      </c>
      <c r="B9" s="4" t="inlineStr">
        <is>
          <t xml:space="preserve"> </t>
        </is>
      </c>
      <c r="C9" s="6" t="n">
        <v>39900</v>
      </c>
      <c r="D9" s="4" t="inlineStr">
        <is>
          <t xml:space="preserve"> </t>
        </is>
      </c>
      <c r="E9" s="4" t="inlineStr">
        <is>
          <t xml:space="preserve"> </t>
        </is>
      </c>
      <c r="F9" s="4" t="inlineStr">
        <is>
          <t xml:space="preserve"> </t>
        </is>
      </c>
    </row>
    <row r="10">
      <c r="A10" s="4" t="inlineStr">
        <is>
          <t>Goodwill</t>
        </is>
      </c>
      <c r="B10" s="4" t="inlineStr">
        <is>
          <t xml:space="preserve"> </t>
        </is>
      </c>
      <c r="C10" s="6" t="n">
        <v>138167</v>
      </c>
      <c r="D10" s="4" t="inlineStr">
        <is>
          <t xml:space="preserve"> </t>
        </is>
      </c>
      <c r="E10" s="4" t="inlineStr">
        <is>
          <t xml:space="preserve"> </t>
        </is>
      </c>
      <c r="F10" s="4" t="inlineStr">
        <is>
          <t xml:space="preserve"> </t>
        </is>
      </c>
    </row>
    <row r="11">
      <c r="A11" s="4" t="inlineStr">
        <is>
          <t>Total assets acquired</t>
        </is>
      </c>
      <c r="B11" s="4" t="inlineStr">
        <is>
          <t xml:space="preserve"> </t>
        </is>
      </c>
      <c r="C11" s="6" t="n">
        <v>196641</v>
      </c>
      <c r="D11" s="4" t="inlineStr">
        <is>
          <t xml:space="preserve"> </t>
        </is>
      </c>
      <c r="E11" s="4" t="inlineStr">
        <is>
          <t xml:space="preserve"> </t>
        </is>
      </c>
      <c r="F11" s="4" t="inlineStr">
        <is>
          <t xml:space="preserve"> </t>
        </is>
      </c>
    </row>
    <row r="12">
      <c r="A12" s="4" t="inlineStr">
        <is>
          <t>Deferred tax liability</t>
        </is>
      </c>
      <c r="B12" s="4" t="inlineStr">
        <is>
          <t xml:space="preserve"> </t>
        </is>
      </c>
      <c r="C12" s="6" t="n">
        <v>-4817</v>
      </c>
      <c r="D12" s="4" t="inlineStr">
        <is>
          <t xml:space="preserve"> </t>
        </is>
      </c>
      <c r="E12" s="4" t="inlineStr">
        <is>
          <t xml:space="preserve"> </t>
        </is>
      </c>
      <c r="F12" s="4" t="inlineStr">
        <is>
          <t xml:space="preserve"> </t>
        </is>
      </c>
    </row>
    <row r="13">
      <c r="A13" s="4" t="inlineStr">
        <is>
          <t>Liabilities assumed</t>
        </is>
      </c>
      <c r="B13" s="4" t="inlineStr">
        <is>
          <t xml:space="preserve"> </t>
        </is>
      </c>
      <c r="C13" s="6" t="n">
        <v>-17997</v>
      </c>
      <c r="D13" s="4" t="inlineStr">
        <is>
          <t xml:space="preserve"> </t>
        </is>
      </c>
      <c r="E13" s="4" t="inlineStr">
        <is>
          <t xml:space="preserve"> </t>
        </is>
      </c>
      <c r="F13" s="4" t="inlineStr">
        <is>
          <t xml:space="preserve"> </t>
        </is>
      </c>
    </row>
    <row r="14">
      <c r="A14" s="4" t="inlineStr">
        <is>
          <t>Total</t>
        </is>
      </c>
      <c r="B14" s="4" t="inlineStr">
        <is>
          <t xml:space="preserve"> </t>
        </is>
      </c>
      <c r="C14" s="6" t="n">
        <v>173827</v>
      </c>
      <c r="D14" s="4" t="inlineStr">
        <is>
          <t xml:space="preserve"> </t>
        </is>
      </c>
      <c r="E14" s="4" t="inlineStr">
        <is>
          <t xml:space="preserve"> </t>
        </is>
      </c>
      <c r="F14" s="4" t="inlineStr">
        <is>
          <t xml:space="preserve"> </t>
        </is>
      </c>
    </row>
    <row r="15">
      <c r="A15" s="4" t="inlineStr">
        <is>
          <t>Acqueon | 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s acquired</t>
        </is>
      </c>
      <c r="B17" s="4" t="inlineStr">
        <is>
          <t xml:space="preserve"> </t>
        </is>
      </c>
      <c r="C17" s="6" t="n">
        <v>30400</v>
      </c>
      <c r="D17" s="4" t="inlineStr">
        <is>
          <t xml:space="preserve"> </t>
        </is>
      </c>
      <c r="E17" s="4" t="inlineStr">
        <is>
          <t xml:space="preserve"> </t>
        </is>
      </c>
      <c r="F17" s="4" t="inlineStr">
        <is>
          <t xml:space="preserve"> </t>
        </is>
      </c>
    </row>
    <row r="18">
      <c r="A18" s="4" t="inlineStr">
        <is>
          <t>Acqueon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s acquired</t>
        </is>
      </c>
      <c r="B20" s="4" t="inlineStr">
        <is>
          <t xml:space="preserve"> </t>
        </is>
      </c>
      <c r="C20" s="6" t="n">
        <v>8700</v>
      </c>
      <c r="D20" s="4" t="inlineStr">
        <is>
          <t xml:space="preserve"> </t>
        </is>
      </c>
      <c r="E20" s="4" t="inlineStr">
        <is>
          <t xml:space="preserve"> </t>
        </is>
      </c>
      <c r="F20" s="4" t="inlineStr">
        <is>
          <t xml:space="preserve"> </t>
        </is>
      </c>
    </row>
    <row r="21">
      <c r="A21" s="4" t="inlineStr">
        <is>
          <t>Acqueon | 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s acquired</t>
        </is>
      </c>
      <c r="B23" s="4" t="inlineStr">
        <is>
          <t xml:space="preserve"> </t>
        </is>
      </c>
      <c r="C23" s="7" t="n">
        <v>800</v>
      </c>
      <c r="D23" s="4" t="inlineStr">
        <is>
          <t xml:space="preserve"> </t>
        </is>
      </c>
      <c r="E23" s="4" t="inlineStr">
        <is>
          <t xml:space="preserve"> </t>
        </is>
      </c>
      <c r="F23" s="4" t="inlineStr">
        <is>
          <t xml:space="preserve"> </t>
        </is>
      </c>
    </row>
    <row r="24">
      <c r="A24" s="4" t="inlineStr">
        <is>
          <t>Aceyu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6" t="n">
        <v>1523</v>
      </c>
      <c r="C26" s="4" t="inlineStr">
        <is>
          <t xml:space="preserve"> </t>
        </is>
      </c>
      <c r="D26" s="4" t="inlineStr">
        <is>
          <t xml:space="preserve"> </t>
        </is>
      </c>
      <c r="E26" s="4" t="inlineStr">
        <is>
          <t xml:space="preserve"> </t>
        </is>
      </c>
      <c r="F26" s="4" t="inlineStr">
        <is>
          <t xml:space="preserve"> </t>
        </is>
      </c>
    </row>
    <row r="27">
      <c r="A27" s="4" t="inlineStr">
        <is>
          <t>Tangible assets acquired</t>
        </is>
      </c>
      <c r="B27" s="6" t="n">
        <v>383</v>
      </c>
      <c r="C27" s="4" t="inlineStr">
        <is>
          <t xml:space="preserve"> </t>
        </is>
      </c>
      <c r="D27" s="4" t="inlineStr">
        <is>
          <t xml:space="preserve"> </t>
        </is>
      </c>
      <c r="E27" s="4" t="inlineStr">
        <is>
          <t xml:space="preserve"> </t>
        </is>
      </c>
      <c r="F27" s="4" t="inlineStr">
        <is>
          <t xml:space="preserve"> </t>
        </is>
      </c>
    </row>
    <row r="28">
      <c r="A28" s="4" t="inlineStr">
        <is>
          <t>Other assets acquired</t>
        </is>
      </c>
      <c r="B28" s="6" t="n">
        <v>3002</v>
      </c>
      <c r="C28" s="4" t="inlineStr">
        <is>
          <t xml:space="preserve"> </t>
        </is>
      </c>
      <c r="D28" s="4" t="inlineStr">
        <is>
          <t xml:space="preserve"> </t>
        </is>
      </c>
      <c r="E28" s="4" t="inlineStr">
        <is>
          <t xml:space="preserve"> </t>
        </is>
      </c>
      <c r="F28" s="4" t="inlineStr">
        <is>
          <t xml:space="preserve"> </t>
        </is>
      </c>
    </row>
    <row r="29">
      <c r="A29" s="4" t="inlineStr">
        <is>
          <t>Finite-lived intangibles acquired</t>
        </is>
      </c>
      <c r="B29" s="4" t="inlineStr">
        <is>
          <t xml:space="preserve"> </t>
        </is>
      </c>
      <c r="C29" s="4" t="inlineStr">
        <is>
          <t xml:space="preserve"> </t>
        </is>
      </c>
      <c r="D29" s="4" t="inlineStr">
        <is>
          <t xml:space="preserve"> </t>
        </is>
      </c>
      <c r="E29" s="7" t="n">
        <v>22100</v>
      </c>
      <c r="F29" s="4" t="inlineStr">
        <is>
          <t xml:space="preserve"> </t>
        </is>
      </c>
    </row>
    <row r="30">
      <c r="A30" s="4" t="inlineStr">
        <is>
          <t>Goodwill</t>
        </is>
      </c>
      <c r="B30" s="6" t="n">
        <v>61849</v>
      </c>
      <c r="C30" s="4" t="inlineStr">
        <is>
          <t xml:space="preserve"> </t>
        </is>
      </c>
      <c r="D30" s="4" t="inlineStr">
        <is>
          <t xml:space="preserve"> </t>
        </is>
      </c>
      <c r="E30" s="7" t="n">
        <v>62000</v>
      </c>
      <c r="F30" s="4" t="inlineStr">
        <is>
          <t xml:space="preserve"> </t>
        </is>
      </c>
    </row>
    <row r="31">
      <c r="A31" s="4" t="inlineStr">
        <is>
          <t>Total assets acquired</t>
        </is>
      </c>
      <c r="B31" s="6" t="n">
        <v>88907</v>
      </c>
      <c r="C31" s="4" t="inlineStr">
        <is>
          <t xml:space="preserve"> </t>
        </is>
      </c>
      <c r="D31" s="4" t="inlineStr">
        <is>
          <t xml:space="preserve"> </t>
        </is>
      </c>
      <c r="E31" s="4" t="inlineStr">
        <is>
          <t xml:space="preserve"> </t>
        </is>
      </c>
      <c r="F31" s="4" t="inlineStr">
        <is>
          <t xml:space="preserve"> </t>
        </is>
      </c>
    </row>
    <row r="32">
      <c r="A32" s="4" t="inlineStr">
        <is>
          <t>Liabilities assumed</t>
        </is>
      </c>
      <c r="B32" s="6" t="n">
        <v>-6895</v>
      </c>
      <c r="C32" s="4" t="inlineStr">
        <is>
          <t xml:space="preserve"> </t>
        </is>
      </c>
      <c r="D32" s="4" t="inlineStr">
        <is>
          <t xml:space="preserve"> </t>
        </is>
      </c>
      <c r="E32" s="4" t="inlineStr">
        <is>
          <t xml:space="preserve"> </t>
        </is>
      </c>
      <c r="F32" s="4" t="inlineStr">
        <is>
          <t xml:space="preserve"> </t>
        </is>
      </c>
    </row>
    <row r="33">
      <c r="A33" s="4" t="inlineStr">
        <is>
          <t>Total</t>
        </is>
      </c>
      <c r="B33" s="6" t="n">
        <v>82012</v>
      </c>
      <c r="C33" s="4" t="inlineStr">
        <is>
          <t xml:space="preserve"> </t>
        </is>
      </c>
      <c r="D33" s="4" t="inlineStr">
        <is>
          <t xml:space="preserve"> </t>
        </is>
      </c>
      <c r="E33" s="4" t="inlineStr">
        <is>
          <t xml:space="preserve"> </t>
        </is>
      </c>
      <c r="F33" s="4" t="inlineStr">
        <is>
          <t xml:space="preserve"> </t>
        </is>
      </c>
    </row>
    <row r="34">
      <c r="A34" s="4" t="inlineStr">
        <is>
          <t>Aceyus, Inc. | Acquired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s acquired</t>
        </is>
      </c>
      <c r="B36" s="6" t="n">
        <v>19100</v>
      </c>
      <c r="C36" s="4" t="inlineStr">
        <is>
          <t xml:space="preserve"> </t>
        </is>
      </c>
      <c r="D36" s="4" t="inlineStr">
        <is>
          <t xml:space="preserve"> </t>
        </is>
      </c>
      <c r="E36" s="4" t="inlineStr">
        <is>
          <t xml:space="preserve"> </t>
        </is>
      </c>
      <c r="F36" s="4" t="inlineStr">
        <is>
          <t xml:space="preserve"> </t>
        </is>
      </c>
    </row>
    <row r="37">
      <c r="A37" s="4" t="inlineStr">
        <is>
          <t>Aceyus, Inc. | Customer relationsh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s acquired</t>
        </is>
      </c>
      <c r="B39" s="6" t="n">
        <v>2550</v>
      </c>
      <c r="C39" s="4" t="inlineStr">
        <is>
          <t xml:space="preserve"> </t>
        </is>
      </c>
      <c r="D39" s="4" t="inlineStr">
        <is>
          <t xml:space="preserve"> </t>
        </is>
      </c>
      <c r="E39" s="4" t="inlineStr">
        <is>
          <t xml:space="preserve"> </t>
        </is>
      </c>
      <c r="F39" s="4" t="inlineStr">
        <is>
          <t xml:space="preserve"> </t>
        </is>
      </c>
    </row>
    <row r="40">
      <c r="A40" s="4" t="inlineStr">
        <is>
          <t>Aceyus, Inc. | Trademark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s acquired</t>
        </is>
      </c>
      <c r="B42" s="7" t="n">
        <v>50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Restructuring (Details) - USD ($)</t>
        </is>
      </c>
      <c r="C1" s="2" t="inlineStr">
        <is>
          <t>12 Months Ended</t>
        </is>
      </c>
    </row>
    <row r="2">
      <c r="B2" s="2" t="inlineStr">
        <is>
          <t>Aug. 20, 2024</t>
        </is>
      </c>
      <c r="C2" s="2" t="inlineStr">
        <is>
          <t>Dec. 31, 2024</t>
        </is>
      </c>
    </row>
    <row r="3">
      <c r="A3" s="4" t="inlineStr">
        <is>
          <t>Number of positions eliminated</t>
        </is>
      </c>
      <c r="B3" s="10" t="n">
        <v>0.06</v>
      </c>
      <c r="C3" s="4" t="inlineStr">
        <is>
          <t xml:space="preserve"> </t>
        </is>
      </c>
    </row>
    <row r="4">
      <c r="A4" s="4" t="inlineStr">
        <is>
          <t>Restructuring charges</t>
        </is>
      </c>
      <c r="B4" s="4" t="inlineStr">
        <is>
          <t xml:space="preserve"> </t>
        </is>
      </c>
      <c r="C4" s="7" t="n">
        <v>9600000</v>
      </c>
    </row>
    <row r="5">
      <c r="A5" s="4" t="inlineStr">
        <is>
          <t>Payments for restructuring</t>
        </is>
      </c>
      <c r="B5" s="4" t="inlineStr">
        <is>
          <t xml:space="preserve"> </t>
        </is>
      </c>
      <c r="C5" s="6" t="n">
        <v>9300000</v>
      </c>
    </row>
    <row r="6">
      <c r="A6" s="4" t="inlineStr">
        <is>
          <t>Restructuring reserve</t>
        </is>
      </c>
      <c r="B6" s="4" t="inlineStr">
        <is>
          <t xml:space="preserve"> </t>
        </is>
      </c>
      <c r="C6" s="6" t="n">
        <v>300000</v>
      </c>
    </row>
    <row r="7">
      <c r="A7" s="4" t="inlineStr">
        <is>
          <t>Restructuring and related cost, expected cost remaining</t>
        </is>
      </c>
      <c r="B7" s="4" t="inlineStr">
        <is>
          <t xml:space="preserve"> </t>
        </is>
      </c>
      <c r="C7" s="6" t="n">
        <v>0</v>
      </c>
    </row>
    <row r="8">
      <c r="A8" s="4" t="inlineStr">
        <is>
          <t>Cost of revenue</t>
        </is>
      </c>
      <c r="B8" s="4" t="inlineStr">
        <is>
          <t xml:space="preserve"> </t>
        </is>
      </c>
      <c r="C8" s="4" t="inlineStr">
        <is>
          <t xml:space="preserve"> </t>
        </is>
      </c>
    </row>
    <row r="9">
      <c r="A9" s="4" t="inlineStr">
        <is>
          <t>Restructuring charges</t>
        </is>
      </c>
      <c r="B9" s="4" t="inlineStr">
        <is>
          <t xml:space="preserve"> </t>
        </is>
      </c>
      <c r="C9" s="7" t="n">
        <v>2100000</v>
      </c>
    </row>
    <row r="10">
      <c r="A10" s="4" t="inlineStr">
        <is>
          <t>Restructuring Charges, Statement of Income or Comprehensive Income [Extensible Enumeration]</t>
        </is>
      </c>
      <c r="B10" s="4" t="inlineStr">
        <is>
          <t xml:space="preserve"> </t>
        </is>
      </c>
      <c r="C10" s="4" t="inlineStr">
        <is>
          <t>Cost of revenue</t>
        </is>
      </c>
    </row>
    <row r="11">
      <c r="A11" s="4" t="inlineStr">
        <is>
          <t>Research and development</t>
        </is>
      </c>
      <c r="B11" s="4" t="inlineStr">
        <is>
          <t xml:space="preserve"> </t>
        </is>
      </c>
      <c r="C11" s="4" t="inlineStr">
        <is>
          <t xml:space="preserve"> </t>
        </is>
      </c>
    </row>
    <row r="12">
      <c r="A12" s="4" t="inlineStr">
        <is>
          <t>Restructuring charges</t>
        </is>
      </c>
      <c r="B12" s="4" t="inlineStr">
        <is>
          <t xml:space="preserve"> </t>
        </is>
      </c>
      <c r="C12" s="7" t="n">
        <v>1900000</v>
      </c>
    </row>
    <row r="13">
      <c r="A13" s="4" t="inlineStr">
        <is>
          <t>Restructuring Charges, Statement of Income or Comprehensive Income [Extensible Enumeration]</t>
        </is>
      </c>
      <c r="B13" s="4" t="inlineStr">
        <is>
          <t xml:space="preserve"> </t>
        </is>
      </c>
      <c r="C13" s="4" t="inlineStr">
        <is>
          <t>Research and development</t>
        </is>
      </c>
    </row>
    <row r="14">
      <c r="A14" s="4" t="inlineStr">
        <is>
          <t>Sales and marketing</t>
        </is>
      </c>
      <c r="B14" s="4" t="inlineStr">
        <is>
          <t xml:space="preserve"> </t>
        </is>
      </c>
      <c r="C14" s="4" t="inlineStr">
        <is>
          <t xml:space="preserve"> </t>
        </is>
      </c>
    </row>
    <row r="15">
      <c r="A15" s="4" t="inlineStr">
        <is>
          <t>Restructuring charges</t>
        </is>
      </c>
      <c r="B15" s="4" t="inlineStr">
        <is>
          <t xml:space="preserve"> </t>
        </is>
      </c>
      <c r="C15" s="7" t="n">
        <v>4400000</v>
      </c>
    </row>
    <row r="16">
      <c r="A16" s="4" t="inlineStr">
        <is>
          <t>Restructuring Charges, Statement of Income or Comprehensive Income [Extensible Enumeration]</t>
        </is>
      </c>
      <c r="B16" s="4" t="inlineStr">
        <is>
          <t xml:space="preserve"> </t>
        </is>
      </c>
      <c r="C16" s="4" t="inlineStr">
        <is>
          <t>Sales and marketing</t>
        </is>
      </c>
    </row>
    <row r="17">
      <c r="A17" s="4" t="inlineStr">
        <is>
          <t>General and administrative</t>
        </is>
      </c>
      <c r="B17" s="4" t="inlineStr">
        <is>
          <t xml:space="preserve"> </t>
        </is>
      </c>
      <c r="C17" s="4" t="inlineStr">
        <is>
          <t xml:space="preserve"> </t>
        </is>
      </c>
    </row>
    <row r="18">
      <c r="A18" s="4" t="inlineStr">
        <is>
          <t>Restructuring charges</t>
        </is>
      </c>
      <c r="B18" s="4" t="inlineStr">
        <is>
          <t xml:space="preserve"> </t>
        </is>
      </c>
      <c r="C18" s="7" t="n">
        <v>1200000</v>
      </c>
    </row>
    <row r="19">
      <c r="A19" s="4" t="inlineStr">
        <is>
          <t>Restructuring Charges, Statement of Income or Comprehensive Income [Extensible Enumeration]</t>
        </is>
      </c>
      <c r="B19" s="4" t="inlineStr">
        <is>
          <t xml:space="preserve"> </t>
        </is>
      </c>
      <c r="C19" s="4" t="inlineStr">
        <is>
          <t>General and administrative</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78660</v>
      </c>
      <c r="C4" s="7" t="n">
        <v>264182</v>
      </c>
      <c r="D4" s="7" t="n">
        <v>252086</v>
      </c>
      <c r="E4" s="7" t="n">
        <v>247010</v>
      </c>
      <c r="F4" s="7" t="n">
        <v>239062</v>
      </c>
      <c r="G4" s="7" t="n">
        <v>230105</v>
      </c>
      <c r="H4" s="7" t="n">
        <v>222882</v>
      </c>
      <c r="I4" s="7" t="n">
        <v>218439</v>
      </c>
      <c r="J4" s="7" t="n">
        <v>1041938</v>
      </c>
      <c r="K4" s="7" t="n">
        <v>910488</v>
      </c>
      <c r="L4" s="7" t="n">
        <v>778846</v>
      </c>
    </row>
    <row r="5">
      <c r="A5" s="4" t="inlineStr">
        <is>
          <t>Cost of revenue</t>
        </is>
      </c>
      <c r="B5" s="6" t="n">
        <v>122663</v>
      </c>
      <c r="C5" s="6" t="n">
        <v>121933</v>
      </c>
      <c r="D5" s="6" t="n">
        <v>118414</v>
      </c>
      <c r="E5" s="6" t="n">
        <v>114530</v>
      </c>
      <c r="F5" s="6" t="n">
        <v>112493</v>
      </c>
      <c r="G5" s="6" t="n">
        <v>111080</v>
      </c>
      <c r="H5" s="6" t="n">
        <v>104361</v>
      </c>
      <c r="I5" s="6" t="n">
        <v>104756</v>
      </c>
      <c r="J5" s="6" t="n">
        <v>477540</v>
      </c>
      <c r="K5" s="6" t="n">
        <v>432690</v>
      </c>
      <c r="L5" s="6" t="n">
        <v>367501</v>
      </c>
    </row>
    <row r="6">
      <c r="A6" s="4" t="inlineStr">
        <is>
          <t>Gross profit</t>
        </is>
      </c>
      <c r="B6" s="6" t="n">
        <v>155997</v>
      </c>
      <c r="C6" s="6" t="n">
        <v>142249</v>
      </c>
      <c r="D6" s="6" t="n">
        <v>133672</v>
      </c>
      <c r="E6" s="6" t="n">
        <v>132480</v>
      </c>
      <c r="F6" s="6" t="n">
        <v>126569</v>
      </c>
      <c r="G6" s="6" t="n">
        <v>119025</v>
      </c>
      <c r="H6" s="6" t="n">
        <v>118521</v>
      </c>
      <c r="I6" s="6" t="n">
        <v>113683</v>
      </c>
      <c r="J6" s="6" t="n">
        <v>564398</v>
      </c>
      <c r="K6" s="6" t="n">
        <v>477798</v>
      </c>
      <c r="L6" s="6" t="n">
        <v>41134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earch and development</t>
        </is>
      </c>
      <c r="B8" s="6" t="n">
        <v>41480</v>
      </c>
      <c r="C8" s="6" t="n">
        <v>42482</v>
      </c>
      <c r="D8" s="6" t="n">
        <v>40717</v>
      </c>
      <c r="E8" s="6" t="n">
        <v>41518</v>
      </c>
      <c r="F8" s="6" t="n">
        <v>38873</v>
      </c>
      <c r="G8" s="6" t="n">
        <v>40391</v>
      </c>
      <c r="H8" s="6" t="n">
        <v>39210</v>
      </c>
      <c r="I8" s="6" t="n">
        <v>38108</v>
      </c>
      <c r="J8" s="6" t="n">
        <v>166197</v>
      </c>
      <c r="K8" s="6" t="n">
        <v>156582</v>
      </c>
      <c r="L8" s="6" t="n">
        <v>141794</v>
      </c>
    </row>
    <row r="9">
      <c r="A9" s="4" t="inlineStr">
        <is>
          <t>Sales and marketing</t>
        </is>
      </c>
      <c r="B9" s="6" t="n">
        <v>73898</v>
      </c>
      <c r="C9" s="6" t="n">
        <v>78615</v>
      </c>
      <c r="D9" s="6" t="n">
        <v>78332</v>
      </c>
      <c r="E9" s="6" t="n">
        <v>81109</v>
      </c>
      <c r="F9" s="6" t="n">
        <v>72956</v>
      </c>
      <c r="G9" s="6" t="n">
        <v>73366</v>
      </c>
      <c r="H9" s="6" t="n">
        <v>74077</v>
      </c>
      <c r="I9" s="6" t="n">
        <v>76314</v>
      </c>
      <c r="J9" s="6" t="n">
        <v>311954</v>
      </c>
      <c r="K9" s="6" t="n">
        <v>296713</v>
      </c>
      <c r="L9" s="6" t="n">
        <v>261990</v>
      </c>
    </row>
    <row r="10">
      <c r="A10" s="4" t="inlineStr">
        <is>
          <t>General and administrative</t>
        </is>
      </c>
      <c r="B10" s="6" t="n">
        <v>36439</v>
      </c>
      <c r="C10" s="6" t="n">
        <v>36575</v>
      </c>
      <c r="D10" s="6" t="n">
        <v>33988</v>
      </c>
      <c r="E10" s="6" t="n">
        <v>30548</v>
      </c>
      <c r="F10" s="6" t="n">
        <v>33338</v>
      </c>
      <c r="G10" s="6" t="n">
        <v>31006</v>
      </c>
      <c r="H10" s="6" t="n">
        <v>30477</v>
      </c>
      <c r="I10" s="6" t="n">
        <v>28258</v>
      </c>
      <c r="J10" s="6" t="n">
        <v>137550</v>
      </c>
      <c r="K10" s="6" t="n">
        <v>123079</v>
      </c>
      <c r="L10" s="6" t="n">
        <v>95143</v>
      </c>
    </row>
    <row r="11">
      <c r="A11" s="4" t="inlineStr">
        <is>
          <t>Total operating expenses</t>
        </is>
      </c>
      <c r="B11" s="6" t="n">
        <v>151817</v>
      </c>
      <c r="C11" s="6" t="n">
        <v>157672</v>
      </c>
      <c r="D11" s="6" t="n">
        <v>153037</v>
      </c>
      <c r="E11" s="6" t="n">
        <v>153175</v>
      </c>
      <c r="F11" s="6" t="n">
        <v>145167</v>
      </c>
      <c r="G11" s="6" t="n">
        <v>144763</v>
      </c>
      <c r="H11" s="6" t="n">
        <v>143764</v>
      </c>
      <c r="I11" s="6" t="n">
        <v>142680</v>
      </c>
      <c r="J11" s="6" t="n">
        <v>615701</v>
      </c>
      <c r="K11" s="6" t="n">
        <v>576374</v>
      </c>
      <c r="L11" s="6" t="n">
        <v>498927</v>
      </c>
    </row>
    <row r="12">
      <c r="A12" s="4" t="inlineStr">
        <is>
          <t>Loss from operations</t>
        </is>
      </c>
      <c r="B12" s="6" t="n">
        <v>4180</v>
      </c>
      <c r="C12" s="6" t="n">
        <v>-15423</v>
      </c>
      <c r="D12" s="6" t="n">
        <v>-19365</v>
      </c>
      <c r="E12" s="6" t="n">
        <v>-20695</v>
      </c>
      <c r="F12" s="6" t="n">
        <v>-18598</v>
      </c>
      <c r="G12" s="6" t="n">
        <v>-25738</v>
      </c>
      <c r="H12" s="6" t="n">
        <v>-25243</v>
      </c>
      <c r="I12" s="6" t="n">
        <v>-28997</v>
      </c>
      <c r="J12" s="6" t="n">
        <v>-51303</v>
      </c>
      <c r="K12" s="6" t="n">
        <v>-98576</v>
      </c>
      <c r="L12" s="6" t="n">
        <v>-87582</v>
      </c>
    </row>
    <row r="13">
      <c r="A13" s="3" t="inlineStr">
        <is>
          <t>Other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6" t="n">
        <v>-4271</v>
      </c>
      <c r="C14" s="6" t="n">
        <v>-4068</v>
      </c>
      <c r="D14" s="6" t="n">
        <v>-3906</v>
      </c>
      <c r="E14" s="6" t="n">
        <v>-2567</v>
      </c>
      <c r="F14" s="6" t="n">
        <v>-1963</v>
      </c>
      <c r="G14" s="6" t="n">
        <v>-1972</v>
      </c>
      <c r="H14" s="6" t="n">
        <v>-1866</v>
      </c>
      <c r="I14" s="6" t="n">
        <v>-1845</v>
      </c>
      <c r="J14" s="6" t="n">
        <v>-14812</v>
      </c>
      <c r="K14" s="6" t="n">
        <v>-7646</v>
      </c>
      <c r="L14" s="6" t="n">
        <v>-7493</v>
      </c>
    </row>
    <row r="15">
      <c r="A15" s="4" t="inlineStr">
        <is>
          <t>Gain on early extinguishment of debt</t>
        </is>
      </c>
      <c r="B15" s="6" t="n">
        <v>0</v>
      </c>
      <c r="C15" s="6" t="n">
        <v>0</v>
      </c>
      <c r="D15" s="6" t="n">
        <v>0</v>
      </c>
      <c r="E15" s="6" t="n">
        <v>6615</v>
      </c>
      <c r="F15" s="6" t="n">
        <v>0</v>
      </c>
      <c r="G15" s="6" t="n">
        <v>0</v>
      </c>
      <c r="H15" s="6" t="n">
        <v>0</v>
      </c>
      <c r="I15" s="6" t="n">
        <v>0</v>
      </c>
      <c r="J15" s="6" t="n">
        <v>6615</v>
      </c>
      <c r="K15" s="6" t="n">
        <v>0</v>
      </c>
      <c r="L15" s="6" t="n">
        <v>0</v>
      </c>
    </row>
    <row r="16">
      <c r="A16" s="4" t="inlineStr">
        <is>
          <t>Interest income and other</t>
        </is>
      </c>
      <c r="B16" s="6" t="n">
        <v>11242</v>
      </c>
      <c r="C16" s="6" t="n">
        <v>11144</v>
      </c>
      <c r="D16" s="6" t="n">
        <v>13800</v>
      </c>
      <c r="E16" s="6" t="n">
        <v>10559</v>
      </c>
      <c r="F16" s="6" t="n">
        <v>8322</v>
      </c>
      <c r="G16" s="6" t="n">
        <v>8233</v>
      </c>
      <c r="H16" s="6" t="n">
        <v>6123</v>
      </c>
      <c r="I16" s="6" t="n">
        <v>4121</v>
      </c>
      <c r="J16" s="6" t="n">
        <v>46745</v>
      </c>
      <c r="K16" s="6" t="n">
        <v>26799</v>
      </c>
      <c r="L16" s="6" t="n">
        <v>4813</v>
      </c>
    </row>
    <row r="17">
      <c r="A17" s="4" t="inlineStr">
        <is>
          <t>Total other income (expense), net</t>
        </is>
      </c>
      <c r="B17" s="6" t="n">
        <v>6971</v>
      </c>
      <c r="C17" s="6" t="n">
        <v>7076</v>
      </c>
      <c r="D17" s="6" t="n">
        <v>9894</v>
      </c>
      <c r="E17" s="6" t="n">
        <v>14607</v>
      </c>
      <c r="F17" s="6" t="n">
        <v>6359</v>
      </c>
      <c r="G17" s="6" t="n">
        <v>6261</v>
      </c>
      <c r="H17" s="6" t="n">
        <v>4257</v>
      </c>
      <c r="I17" s="6" t="n">
        <v>2276</v>
      </c>
      <c r="J17" s="6" t="n">
        <v>38548</v>
      </c>
      <c r="K17" s="6" t="n">
        <v>19153</v>
      </c>
      <c r="L17" s="6" t="n">
        <v>-2680</v>
      </c>
    </row>
    <row r="18">
      <c r="A18" s="4" t="inlineStr">
        <is>
          <t>Loss before income taxes</t>
        </is>
      </c>
      <c r="B18" s="6" t="n">
        <v>11151</v>
      </c>
      <c r="C18" s="6" t="n">
        <v>-8347</v>
      </c>
      <c r="D18" s="6" t="n">
        <v>-9471</v>
      </c>
      <c r="E18" s="6" t="n">
        <v>-6088</v>
      </c>
      <c r="F18" s="6" t="n">
        <v>-12239</v>
      </c>
      <c r="G18" s="6" t="n">
        <v>-19477</v>
      </c>
      <c r="H18" s="6" t="n">
        <v>-20986</v>
      </c>
      <c r="I18" s="6" t="n">
        <v>-26721</v>
      </c>
      <c r="J18" s="6" t="n">
        <v>-12755</v>
      </c>
      <c r="K18" s="6" t="n">
        <v>-79423</v>
      </c>
      <c r="L18" s="6" t="n">
        <v>-90262</v>
      </c>
    </row>
    <row r="19">
      <c r="A19" s="4" t="inlineStr">
        <is>
          <t>Provision for income taxes</t>
        </is>
      </c>
      <c r="B19" s="6" t="n">
        <v>-426</v>
      </c>
      <c r="C19" s="6" t="n">
        <v>-3868</v>
      </c>
      <c r="D19" s="6" t="n">
        <v>3345</v>
      </c>
      <c r="E19" s="6" t="n">
        <v>989</v>
      </c>
      <c r="F19" s="6" t="n">
        <v>119</v>
      </c>
      <c r="G19" s="6" t="n">
        <v>942</v>
      </c>
      <c r="H19" s="6" t="n">
        <v>753</v>
      </c>
      <c r="I19" s="6" t="n">
        <v>527</v>
      </c>
      <c r="J19" s="6" t="n">
        <v>40</v>
      </c>
      <c r="K19" s="6" t="n">
        <v>2341</v>
      </c>
      <c r="L19" s="6" t="n">
        <v>4388</v>
      </c>
    </row>
    <row r="20">
      <c r="A20" s="4" t="inlineStr">
        <is>
          <t>Net loss</t>
        </is>
      </c>
      <c r="B20" s="7" t="n">
        <v>11577</v>
      </c>
      <c r="C20" s="7" t="n">
        <v>-4479</v>
      </c>
      <c r="D20" s="7" t="n">
        <v>-12816</v>
      </c>
      <c r="E20" s="7" t="n">
        <v>-7077</v>
      </c>
      <c r="F20" s="7" t="n">
        <v>-12358</v>
      </c>
      <c r="G20" s="7" t="n">
        <v>-20419</v>
      </c>
      <c r="H20" s="7" t="n">
        <v>-21739</v>
      </c>
      <c r="I20" s="7" t="n">
        <v>-27248</v>
      </c>
      <c r="J20" s="7" t="n">
        <v>-12795</v>
      </c>
      <c r="K20" s="7" t="n">
        <v>-81764</v>
      </c>
      <c r="L20" s="7" t="n">
        <v>-94650</v>
      </c>
    </row>
    <row r="21">
      <c r="A21" s="3" t="inlineStr">
        <is>
          <t>Net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USD per share)</t>
        </is>
      </c>
      <c r="B22" s="9" t="n">
        <v>0.15</v>
      </c>
      <c r="C22" s="9" t="n">
        <v>-0.06</v>
      </c>
      <c r="D22" s="9" t="n">
        <v>-0.17</v>
      </c>
      <c r="E22" s="9" t="n">
        <v>-0.1</v>
      </c>
      <c r="F22" s="9" t="n">
        <v>-0.17</v>
      </c>
      <c r="G22" s="9" t="n">
        <v>-0.28</v>
      </c>
      <c r="H22" s="9" t="n">
        <v>-0.3</v>
      </c>
      <c r="I22" s="9" t="n">
        <v>-0.38</v>
      </c>
      <c r="J22" s="9" t="n">
        <v>-0.17</v>
      </c>
      <c r="K22" s="9" t="n">
        <v>-1.13</v>
      </c>
      <c r="L22" s="9" t="n">
        <v>-1.35</v>
      </c>
    </row>
    <row r="23">
      <c r="A23" s="4" t="inlineStr">
        <is>
          <t>Diluted (in USD per share)</t>
        </is>
      </c>
      <c r="B23" s="9" t="n">
        <v>0.13</v>
      </c>
      <c r="C23" s="9" t="n">
        <v>-0.06</v>
      </c>
      <c r="D23" s="9" t="n">
        <v>-0.17</v>
      </c>
      <c r="E23" s="9" t="n">
        <v>-0.1</v>
      </c>
      <c r="F23" s="9" t="n">
        <v>-0.17</v>
      </c>
      <c r="G23" s="9" t="n">
        <v>-0.28</v>
      </c>
      <c r="H23" s="9" t="n">
        <v>-0.3</v>
      </c>
      <c r="I23" s="9" t="n">
        <v>-0.38</v>
      </c>
      <c r="J23" s="9" t="n">
        <v>-0.17</v>
      </c>
      <c r="K23" s="9" t="n">
        <v>-1.13</v>
      </c>
      <c r="L23" s="9" t="n">
        <v>-1.35</v>
      </c>
    </row>
    <row r="24">
      <c r="A24" s="3" t="inlineStr">
        <is>
          <t>Shares used in computing 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in shares)</t>
        </is>
      </c>
      <c r="B25" s="6" t="n">
        <v>75430</v>
      </c>
      <c r="C25" s="6" t="n">
        <v>74876</v>
      </c>
      <c r="D25" s="6" t="n">
        <v>74203</v>
      </c>
      <c r="E25" s="6" t="n">
        <v>73488</v>
      </c>
      <c r="F25" s="6" t="n">
        <v>72926</v>
      </c>
      <c r="G25" s="6" t="n">
        <v>72356</v>
      </c>
      <c r="H25" s="6" t="n">
        <v>71627</v>
      </c>
      <c r="I25" s="6" t="n">
        <v>71259</v>
      </c>
      <c r="J25" s="6" t="n">
        <v>74503</v>
      </c>
      <c r="K25" s="6" t="n">
        <v>72048</v>
      </c>
      <c r="L25" s="6" t="n">
        <v>69920</v>
      </c>
    </row>
    <row r="26">
      <c r="A26" s="4" t="inlineStr">
        <is>
          <t>Diluted (in shares)</t>
        </is>
      </c>
      <c r="B26" s="6" t="n">
        <v>88645</v>
      </c>
      <c r="C26" s="6" t="n">
        <v>74876</v>
      </c>
      <c r="D26" s="6" t="n">
        <v>74203</v>
      </c>
      <c r="E26" s="6" t="n">
        <v>73488</v>
      </c>
      <c r="F26" s="6" t="n">
        <v>72926</v>
      </c>
      <c r="G26" s="6" t="n">
        <v>72356</v>
      </c>
      <c r="H26" s="6" t="n">
        <v>71627</v>
      </c>
      <c r="I26" s="6" t="n">
        <v>71259</v>
      </c>
      <c r="J26" s="6" t="n">
        <v>74503</v>
      </c>
      <c r="K26" s="6" t="n">
        <v>72048</v>
      </c>
      <c r="L26" s="6" t="n">
        <v>6992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Allocation of Stock-Based Compensation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t>
        </is>
      </c>
      <c r="B4" s="7" t="n">
        <v>38443</v>
      </c>
      <c r="C4" s="7" t="n">
        <v>39556</v>
      </c>
      <c r="D4" s="7" t="n">
        <v>43632</v>
      </c>
      <c r="E4" s="7" t="n">
        <v>44684</v>
      </c>
      <c r="F4" s="7" t="n">
        <v>49571</v>
      </c>
      <c r="G4" s="7" t="n">
        <v>52611</v>
      </c>
      <c r="H4" s="7" t="n">
        <v>53367</v>
      </c>
      <c r="I4" s="7" t="n">
        <v>50743</v>
      </c>
      <c r="J4" s="7" t="n">
        <v>166315</v>
      </c>
      <c r="K4" s="7" t="n">
        <v>206292</v>
      </c>
      <c r="L4" s="7" t="n">
        <v>17250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tock-based compensation</t>
        </is>
      </c>
      <c r="B7" s="6" t="n">
        <v>6921</v>
      </c>
      <c r="C7" s="6" t="n">
        <v>7512</v>
      </c>
      <c r="D7" s="6" t="n">
        <v>7789</v>
      </c>
      <c r="E7" s="6" t="n">
        <v>7603</v>
      </c>
      <c r="F7" s="6" t="n">
        <v>9182</v>
      </c>
      <c r="G7" s="6" t="n">
        <v>9856</v>
      </c>
      <c r="H7" s="6" t="n">
        <v>9888</v>
      </c>
      <c r="I7" s="6" t="n">
        <v>9333</v>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t>
        </is>
      </c>
      <c r="B10" s="6" t="n">
        <v>8259</v>
      </c>
      <c r="C10" s="6" t="n">
        <v>8244</v>
      </c>
      <c r="D10" s="6" t="n">
        <v>9827</v>
      </c>
      <c r="E10" s="6" t="n">
        <v>10930</v>
      </c>
      <c r="F10" s="6" t="n">
        <v>12055</v>
      </c>
      <c r="G10" s="6" t="n">
        <v>12980</v>
      </c>
      <c r="H10" s="6" t="n">
        <v>13013</v>
      </c>
      <c r="I10" s="6" t="n">
        <v>12382</v>
      </c>
      <c r="J10" s="4" t="inlineStr">
        <is>
          <t xml:space="preserve"> </t>
        </is>
      </c>
      <c r="K10" s="4" t="inlineStr">
        <is>
          <t xml:space="preserve"> </t>
        </is>
      </c>
      <c r="L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tock-based compensation</t>
        </is>
      </c>
      <c r="B13" s="6" t="n">
        <v>10880</v>
      </c>
      <c r="C13" s="6" t="n">
        <v>12490</v>
      </c>
      <c r="D13" s="6" t="n">
        <v>13824</v>
      </c>
      <c r="E13" s="6" t="n">
        <v>14020</v>
      </c>
      <c r="F13" s="6" t="n">
        <v>15389</v>
      </c>
      <c r="G13" s="6" t="n">
        <v>16404</v>
      </c>
      <c r="H13" s="6" t="n">
        <v>17391</v>
      </c>
      <c r="I13" s="6" t="n">
        <v>17045</v>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stock-based compensation</t>
        </is>
      </c>
      <c r="B16" s="7" t="n">
        <v>12383</v>
      </c>
      <c r="C16" s="7" t="n">
        <v>11310</v>
      </c>
      <c r="D16" s="7" t="n">
        <v>12192</v>
      </c>
      <c r="E16" s="7" t="n">
        <v>12131</v>
      </c>
      <c r="F16" s="7" t="n">
        <v>12945</v>
      </c>
      <c r="G16" s="7" t="n">
        <v>13371</v>
      </c>
      <c r="H16" s="7" t="n">
        <v>13075</v>
      </c>
      <c r="I16" s="7" t="n">
        <v>11983</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Allocation of Depreciation and Amortization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preciation and amortization</t>
        </is>
      </c>
      <c r="B4" s="7" t="n">
        <v>14640</v>
      </c>
      <c r="C4" s="7" t="n">
        <v>13144</v>
      </c>
      <c r="D4" s="7" t="n">
        <v>12938</v>
      </c>
      <c r="E4" s="7" t="n">
        <v>12183</v>
      </c>
      <c r="F4" s="7" t="n">
        <v>12962</v>
      </c>
      <c r="G4" s="7" t="n">
        <v>12482</v>
      </c>
      <c r="H4" s="7" t="n">
        <v>11724</v>
      </c>
      <c r="I4" s="7" t="n">
        <v>11347</v>
      </c>
      <c r="J4" s="7" t="n">
        <v>52905</v>
      </c>
      <c r="K4" s="7" t="n">
        <v>48515</v>
      </c>
      <c r="L4" s="7" t="n">
        <v>44671</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Quarterly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depreciation and amortization</t>
        </is>
      </c>
      <c r="B7" s="6" t="n">
        <v>12087</v>
      </c>
      <c r="C7" s="6" t="n">
        <v>10414</v>
      </c>
      <c r="D7" s="6" t="n">
        <v>10421</v>
      </c>
      <c r="E7" s="6" t="n">
        <v>9613</v>
      </c>
      <c r="F7" s="6" t="n">
        <v>10308</v>
      </c>
      <c r="G7" s="6" t="n">
        <v>10075</v>
      </c>
      <c r="H7" s="6" t="n">
        <v>9269</v>
      </c>
      <c r="I7" s="6" t="n">
        <v>8907</v>
      </c>
      <c r="J7" s="4" t="inlineStr">
        <is>
          <t xml:space="preserve"> </t>
        </is>
      </c>
      <c r="K7" s="4" t="inlineStr">
        <is>
          <t xml:space="preserve"> </t>
        </is>
      </c>
      <c r="L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Quarterly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depreciation and amortization</t>
        </is>
      </c>
      <c r="B10" s="6" t="n">
        <v>620</v>
      </c>
      <c r="C10" s="6" t="n">
        <v>721</v>
      </c>
      <c r="D10" s="6" t="n">
        <v>741</v>
      </c>
      <c r="E10" s="6" t="n">
        <v>890</v>
      </c>
      <c r="F10" s="6" t="n">
        <v>1012</v>
      </c>
      <c r="G10" s="6" t="n">
        <v>831</v>
      </c>
      <c r="H10" s="6" t="n">
        <v>868</v>
      </c>
      <c r="I10" s="6" t="n">
        <v>872</v>
      </c>
      <c r="J10" s="4" t="inlineStr">
        <is>
          <t xml:space="preserve"> </t>
        </is>
      </c>
      <c r="K10" s="4" t="inlineStr">
        <is>
          <t xml:space="preserve"> </t>
        </is>
      </c>
      <c r="L10" s="4" t="inlineStr">
        <is>
          <t xml:space="preserve"> </t>
        </is>
      </c>
    </row>
    <row r="11">
      <c r="A11" s="4" t="inlineStr">
        <is>
          <t>Sales and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depreciation and amortization</t>
        </is>
      </c>
      <c r="B13" s="6" t="n">
        <v>38</v>
      </c>
      <c r="C13" s="6" t="n">
        <v>32</v>
      </c>
      <c r="D13" s="6" t="n">
        <v>26</v>
      </c>
      <c r="E13" s="6" t="n">
        <v>27</v>
      </c>
      <c r="F13" s="6" t="n">
        <v>27</v>
      </c>
      <c r="G13" s="6" t="n">
        <v>36</v>
      </c>
      <c r="H13" s="6" t="n">
        <v>1</v>
      </c>
      <c r="I13" s="6" t="n">
        <v>1</v>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depreciation and amortization</t>
        </is>
      </c>
      <c r="B16" s="7" t="n">
        <v>1895</v>
      </c>
      <c r="C16" s="7" t="n">
        <v>1977</v>
      </c>
      <c r="D16" s="7" t="n">
        <v>1750</v>
      </c>
      <c r="E16" s="7" t="n">
        <v>1653</v>
      </c>
      <c r="F16" s="7" t="n">
        <v>1615</v>
      </c>
      <c r="G16" s="7" t="n">
        <v>1540</v>
      </c>
      <c r="H16" s="7" t="n">
        <v>1586</v>
      </c>
      <c r="I16" s="7" t="n">
        <v>1567</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onsisted of the following (in thousands): December 31, 2024 2023 Cash $ 162,902 $ 69,566 Money market funds 114,370 66,661 Certificates of deposit 496 493 U.S. treasury securities 42,946 4,983 U.S. agency and government-sponsored securities 41,832 — Commercial paper — 1,498 Total cash and cash equivalents $ 362,546 $ 143,201 Accounts receivable, net consisted of the following (in thousands): December 31, 2024 2023 Trade accounts receivable $ 99,551 $ 86,912 Unbilled trade accounts receivable, net of advance customer deposits 15,962 10,776 Provision for credit losses (341) (264) Accounts receivable, net $ 115,172 $ 97,424 Prepaid expenses and other current assets consisted of the following (in thousands): December 31, 2024 2023 Prepaid expenses $ 27,988 $ 22,023 Other current assets 15,646 8,493 Contract assets 7,206 4,106 Prepaid expenses and other current assets $ 50,840 $ 34,622 Property and equipment, net consisted of the following (in thousands): December 31, 2024 2023 Computer and network equipment $ 173,671 $ 155,997 Computer software 66,455 59,452 Internal-use software development costs 49,340 19,734 Furniture and fixtures 5,127 4,666 Leasehold improvements 6,736 6,425 Property and equipment 301,329 246,274 Accumulated depreciation and amortization (156,441) (137,702) Property and equipment, net $ 144,888 $ 108,572 Depreciation and amortization expense associated with property and equipment was $40.3 million, $36.5 million and $33.0 million for the years ended December 31, 2024, 2023 and 2022, respectively. Other assets consisted of the following (in thousands): December 31, 2024 2023 Other assets $ 8,984 $ 10,433 Equity investment in a privately-held company 750 2,000 Deferred tax assets 3,650 3,766 Other assets $ 13,384 $ 16,199 Accrued and other current liabilities consisted of the following (in thousands): December 31, 2024 2023 Accrued expenses $ 30,822 $ 18,282 Accrued compensation and benefits 44,002 35,927 Accrued federal fees 4,913 4,166 Sales tax liabilities 3,983 3,756 Accrued and other current liabilities $ 83,720 $ 62,131 Other long-term liabilities consisted of the following (in thousands): December 31, 2024 2023 Deferred revenue $ 865 $ 1,350 Deferred tax liabilities 186 — Sales tax liabilities 244 926 Other long-term liabilities 5,422 5,612 Other long-term liabilities $ 6,717 $ 7,8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 2024, goodwill of $138.2 million and intangible assets of $39.9 million were recorded as a result of the Company's acquisition of Acqueon, Inc. (“Acqueon”). In 2023, goodwill of $62.0 million and intangible assets of $22.1 million were recorded as a result of the Company’s acquisition of Aceyus, Inc. (“Aceyus”). See Note 14 for further details. The following table summarizes the activity in the Company's goodwill and intangible asset balances during the years ended December 31, 2024 and 2023 (in thousands): Goodwill Intangible Assets Beginning of the period, January 1, 2023 $ 165,420 $ 28,192 Addition (Aceyus) 61,992 22,150 Amortization — (12,019) End of the period, December 31, 2023 227,412 38,323 Addition (Acqueon) 138,181 39,900 Measurement period adjustment (Acqueon) (14) — Measurement period adjustment (Aceyus) (143) — Amortization — (12,591) End of the period, December 31, 2024 $ 365,436 $ 65,632 During the fourth quarter of 2024, the Company completed its annual goodwill impairment test. Based on the Company’s assessment, it concluded that it is more likely than not that the fair values were more than their carrying values. Accordingly, there was no indication of impairment of goodwill, and further quantitative testing was not required. Subsequent to the 2024 annual impairment test, the Company believes there have been no significant events or circumstances negatively affecting the valuation of goodwill. As of December 31, 2024 and 2023, there was no impairment to the carrying value of the Company’s goodwill. The components of intangible assets were as follows (in thousands): December 31, 2024 December 31, 2023 Gross Carrying Amount Accumulated Net Weighted Average Remaining Amortization Period (Years) Gross Accumulated Net Weighted Average Remaining Amortization Period (Years) Developed technology $ 105,714 $ (51,230) $ 54,484 6.0 $ 75,314 $ (40,327) $ 34,987 5.2 Acquired workforce 470 (470) — 0.0 470 (470) — 0.0 Customer relationships 12,850 (2,681) 10,169 4.4 4,150 (1,252) 2,898 4.1 Trademarks 1,300 (321) 979 2.4 1,000 (562) 438 2.6 Total $ 120,334 $ (54,702) $ 65,632 5.7 $ 80,934 $ (42,611) $ 38,323 5.1 Amortization expense related to intangible assets was $12.6 million, $12.0 million and $11.7 million for the years ended December 31, 2024, 2023 and 2022, respectively. As of December 31, 2024, the expected future amortization expense for intangible assets was as follows (in thousands): Period Expected Future 2025 $ 14,467 2026 13,008 2027 8,612 2028 8,246 2029 7,328 Thereafter 13,971 Total $ 65,632 Intangible assets are reviewed for impairment whenever events or changes in circumstances indicate an asset’s carrying value may not be recoverable. The Company concluded that there were no indicators of impairment of its intangible assets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purchase Transaction In connection with the issuance of the 2029 convertible senior notes on March 1, 2024, the Company used part of the net proceeds from the issuance to repurchase approximately $313.1 million aggregate principal amount of the outstanding 2025 convertible senior notes in privately-negotiated transactions for aggregate cash consideration of approximately $304.9 million (the “Repurchase Transaction”). The Repurchase Transaction was accounted for as a debt extinguishment. The difference between the consideration used to extinguish the 2025 convertible senior notes and the carrying value of the 2025 convertible senior notes (including unamortized debt discount and issuance costs) resulted in an extinguishment gain of approximately $6.6 million recorded in Other income (expense), net on the Company’s consolidated statements of operations and comprehensive loss. In connection with the Repurchase Transaction, the Company also entered into a partial termination agreement with each bank counterparty and unwound a corresponding portion of the previously purchased capped call instruments entered into in connection with the issuance of the 2025 convertible senior notes (the “2025 Capped Calls”). The Company received approximately $0.5 million in cash in connection with these partial terminations, representing the fair value at the date of settlement of the unwound 2025 Capped Calls. 2029 Convertible Senior Notes and Related Capped Call Transactions In March 2024, the Company issued $747.5 million aggregate principal amount of 2029 convertible senior notes in a private offering, which aggregate principal amount included the exercise in full of the initial purchasers’ option to purchase up to an additional $97.5 million principal amount of the 2029 convertible senior notes. The 2029 convertible senior notes mature on March 15, 2029 and bear interest at a fixed rate of 1.00% per annum, payable semiannually in arrears on March 15 and September 15 of each year, beginning on September 15, 2024. The total net proceeds from the issuance of the 2029 convertible senior notes, after deducting initial purchasers' discounts and commissions and estimated debt issuance costs, were approximately $728.8 million. Each $1,000 principal amount of the 2029 convertible senior notes is initially convertible into 12.5918 shares of the Company’s common stock (the “2029 Conversion Option”), which is equivalent to an initial conversion price of approximately $79.42 per share of common stock, subject to adjustment upon the occurrence of specified events. The initial conversion price represents a premium of approximately 30% to the $61.09 per share closing price of the Company’s common stock on The Nasdaq Global Market on February 27, 2024. There have been no changes to the initial conversion price of the 2029 convertible senior notes since issuance. The 2029 convertible senior notes are convertible, in multiples of $1,000 principal amount, at the option of the holders prior to the close of business on the business day immediately preceding December 15, 2028,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9 Measurement Period”) in which the trading price (as defined in the 2029 Indenture governing the 2029 convertible senior notes) per $1,000 principal amount of the 2029 convertible senior notes for each trading day of the 2029 Measurement Period was less than 98% of the product of the last reported sale price of the Company’s common stock and the conversion rate in effect on each such trading day; (3) if the Company calls any or all of the 2029 convertible senior notes for redemption, at any time prior to the close of business on the second scheduled trading day immediately preceding the redemption date; or (4) upon the occurrence of specified corporate events. On or after December 15, 2028 until the close of business on the second scheduled trading day immediately preceding the maturity date, holders may convert all or any portion of their 2029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9 convertible senior notes), subject to certain conditions, holders may require the Company to repurchase for cash all or any portion of their 2029 convertible senior notes, in principal amounts of $1,000 or a multiple thereof, at a fundamental change repurchase price equal to 100% of the principal amount of the 2029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closing market price of the Company's common stock of $40.64 per share on December 31, 2024, the last trading day during the three months ended December 31, 2024, was below $103.24 per share, which represents 130% of the initial conversion price of $79.42 per share. Additionally, the last reported sale price of the Company’s common stock for at least 20 trading days (whether or not consecutive) during a period of 30 consecutive trading days ending on, and including, the last trading day, December 31, 2024, was not greater than or equal to 130% of the initial conversion price. As such, during the three months ended December 31, 2024, the conditions allowing holders of the 2029 convertible senior notes to convert were not met. The 2029 convertible senior notes are therefore not convertible during the three months ending March 31, 2025. The Company may not redeem the 2029 convertible senior notes prior to March 22, 2027. The Company may redeem for cash all or any portion of the 2029 convertible senior notes, at its option, on or after March 22, 2027 and prior to December 15, 2028,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convertible senior notes to be redeemed, plus accrued and unpaid interest, if any, to, but excluding, the redemption date. However, the Company may not redeem less than all of the outstanding 2029 convertible senior notes unless at least $100.0 million aggregate principal amount of 2029 convertible senior notes are outstanding and not called for redemption at the time the redemption notice is sent. No sinking fund is provided for the 2029 convertible senior notes. The 2029 convertible senior notes are the Company’s senior unsecured obligations and rank senior in right of payment to any of the Company’s indebtedness that is expressly subordinated in right of payment to the 2029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The net carrying amount of the 2029 convertible senior notes as of December 31, 2024 was as follows (in thousands): December 31, 2024 Principal $ 747,500 Unamortized issuance costs (15,645) Net carrying amount $ 731,855 Interest expense related to the 2029 convertible senior notes was as follows (in thousands): Year Ended December 31, 2024 Contractual interest expense $ 6,229 Amortization of issuance costs 3,013 Total interest expense $ 9,242 The debt issuance costs are amortized into interest expense over the term of the 2029 convertible senior notes at an effective interest rate of 1.49%. In connection with the issuance of the 2029 convertible senior notes, the Company entered into privately negotiated capped call transactions (each a “2029 Capped Call,” and collectively the "2029 Capped Calls") with certain financial institutions. The 2029 Capped Call has an initial strike price of approximately $79.42, subject to certain adjustments, which corresponds to the initial conversion price of the 2029 convertible senior notes. The 2029 Capped Calls have an initial cap price of $122.18 per share, subject to certain adjustments. The 2029 Capped Calls are expected to partially offset the potential dilution to the Company’s common stock upon any conversion of the 2029 convertible senior notes, with such offset subject to a cap based on the cap price. Each 2029 Capped Call covers, subject to anti-dilution adjustments, approximately 9.4 million shares of the Company’s common stock. The 2029 Capped Call is subject to adjustment upon the occurrence of specified extraordinary events affecting the Company, including merger events, tender offers, and announcement events. In addition, each 2029 Capped Call is subject to certain specified additional disruption events that may give rise to a termination of the 2029 Capped Calls, including nationalization, insolvency or delisting, changes in law, failures to deliver, insolvency filings, and hedging disruptions. For accounting purposes, each 2029 Capped Call is treated as a separate transaction from, and not part of the terms of the 2029 convertible senior notes. As these transactions meet certain accounting criteria, the 2029 Capped Calls are recorded in stockholders' equity and are not accounted for as derivatives. The 2029 Capped Calls will not be remeasured as long as they continue to meet the conditions for equity classification.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In March 2024, the Company used part of the net proceeds from the issuance of the 2029 convertible senior notes to repurchase $313.1 million aggregate principal amount of the 2025 convertible senior notes in privately-negotiated transactions. As of December 31, 2024, after giving effect to the Repurchase Transaction, approximately $434.4 million aggregate principal amount of 2025 convertible senior notes remained outstanding.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re have been no changes to the initial conversion price of the 2025 convertible senior notes since issuance.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closing market price of the Company's common stock of $40.64 per share as of December 31, 2024, the last trading day during the three months ended December 31, 2024,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December 31, 2024, was not greater than or equal to 130% of the initial conversion price. As such, during the three months ended December 31, 2024, the conditions allowing holders of the 2025 convertible senior notes to convert were not met. The 2025 convertible senior notes are therefore not convertible during the three months ending March 31, 2025 under this conditional conversion feature. However,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The 2025 convertible senior notes became redeemable at the Company’s option on June 6, 2023. The Company may redeem for cash all or any portion of the 2025 convertible senior notes, at its option,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During the three months ended December 31, 2024, the conditions allowing the Company to redeem for cash all or any portion of the 2025 convertible senior notes were not met.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December 31, 2024 and 2023 was as follows (in thousands): December 31, 2024 December 31, 2023 Principal $ 747,500 $ 747,500 Unamortized issuance costs (915) (5,375) Principal repaid (313,095) — Net carrying amount $ 433,490 $ 742,125 Interest expense related to the 2025 convertible senior notes was as follows (in thousands): Year Ended December 31, 2024 December 31, 2023 December 31, 2022 Contractual interest expense $ 2,433 $ 3,737 $ 3,737 Amortization of issuance costs 2,465 3,749 3,711 Total interest expense $ 4,898 $ 7,486 $ 7,448 The debt issuance costs are amortized into interest expense over the term of the 2025 convertible senior notes at an effective interest rate of 1.00%. In connection with the issuance of the 2025 convertible senior notes, the Company entered into privately negotiated capped call transactions (each a “2025 Capped Call,” and collectively the "2025 Capped Calls") with certain financial institutions. The 2025 Capped Calls each have an initial strike price of approximately $134.34, which corresponds to the initial conversion price of the 2025 convertible senior notes. The initial cap price of the 2025 Capped Calls was $206.68 per share and is subject to certain adjustments under the terms of the 2025 Capped Calls. In connection with the Repurchase Transaction, the Company unwound a portion of the 2025 Capped Calls. Refer to the Repurchase Transaction section above for further information. There are no changes or amendments made to the remaining 2025 Capped Calls. The remaining 2025 Capped Calls cover, subject to anti-dilution adjustments, approximately 3.2 million shares of the Company’s common stock. Each 2025 Capped Call is subject to adjustment upon the occurrence of specified extraordinary events affecting the Company, including merger events, tender offers, and announcement events. In addition, each 2025 Capped Call is subject to certain specified additional disruption events that may give rise to a termination of each 2025 Capped Call, including nationalization, insolvency or delisting, changes in law, failures to deliver, insolvency filings, and hedging disruptions. For accounting purposes, each 2025 Capped Call is a separate transaction from, and not part of the terms of the 2025 convertible senior notes. As these transactions meet certain accounting criteria, the 2025 Capped Calls are recorded in stockholders' equity and are not accounted for as derivatives. The 2025 Capped Calls will not be remeasured as long as they continue to meet the conditions for equity 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December 31, 2024 and 2023, the Company had 75,807,505 and 73,316,968 shares of common stock issued and outstanding, respectively. During 2023, the Company issued 1,445 shares of common stock in connection with 2023 convertible senior note settlements. During 2023, the Company also received 370,877 shares from the partial unwind and settlement of capped calls resulting from the settlement of its 2023 convertible senior notes. The receipt of the 370,877 shares reduced the number of shares of common stock outstanding. Holders of the Company’s common stock are entitled to dividends, if and when declared by the board of directors. In the event of liquidation, dissolution or winding up, subject to the rights of the holders of any then outstanding shares of preferred stock, holders of common stock will be entitled to receive the assets and funds of the Company that are legally available for distribution. Preferred Stock The Company is authorized to designate and issue up to 5,000,000 shares of preferred stock with a par value of $0.001 per share in one or more series without stockholder approval and to fix the rights, preferences, privileges and restrictions thereof. As of December 31, 2024 and 2023, there were no shares of preferred stock issued and outstanding. Common Stock Reserved for Future Issuance Shares of common stock reserved for future issuance related to outstanding equity awards and employee equity incentive plans as of December 31, 2024, were as follows (in thousands): Common Stock Reserved Stock options outstanding 860 RSUs (including PRSUs) outstanding 5,829 Shares available for future grant under 2014 Plan 15,506 Shares available for future issuance under ESPP 4,298 Total shares of common stock reserved 26,493 Equity Incentive Plans Prior to the Company’s initial public offering (“IPO”) in April 2014, the Company granted stock options under its Amended and Restated 2004 Equity Incentive Plan, as amended (“2004 Plan”). Under the terms of the 2004 Plan, the Company had the ability to grant incentive and nonstatutory stock options. Incentive stock options could only be granted to Company employees. Nonstatutory stock options could be granted to Company employees, directors and consultants. Such options are exercisable at prices, as determined by the board of directors, generally equal to the fair value of the Company’s common stock at the date of grant. Options granted to employees generally vest over a four-year period, with an initial vesting period of 12 months for 25% of the shares, and the remaining 75% of the shares vesting monthly on a ratable basis over the remaining 36 months. Options generally expire 10 years after the grant date and are generally exercisable upon vesting. Vested options generally expire 90 days after termination of the optionee’s employment or relationship as a consultant or director, unless otherwise extended by the terms of the stock option agreement. In March 2014, the Company’s board of directors and stockholders approved the 2014 Equity Incentive Plan (“2014 Plan”) and 5,300,000 shares of common stock were authorized for issuance under the 2014 Plan. In addition, on the first day of each year beginning in 2015 and ending in 2024, the 2014 Plan provides for an annual automatic increase to the shares reserved for issuance in an amount equal to 5% of the total number of shares outstanding on December 31st of the preceding calendar year or a lesser number as determined by the Company’s board of directors. No further grants were made under the 2004 Plan once the 2014 Plan became effective on April 3, 2014. Upon the effectiveness of the 2014 Plan, all shares reserved for future issuance under the 2004 Plan became available for issuance under the 2014 Plan. Additionally, any forfeited or expired shares that would have otherwise returned to the 2004 Plan, instead return to the 2014 Plan. The 2014 Plan allows the Company to grant stock options, RSUs, restricted stock awards, performance stock awards, stock appreciation rights, performance cash awards, and other stock awards. To date, the Company has granted stock options and RSUs (including PRSUs) under the 2014 Plan. Stock options granted under the 2014 Plan are in general at a price equal to the fair market value of the common stock on the date of grant and vest over four years. The Company’s stock options expire 10 years from the date of grant. Each RSU granted under the 2014 Plan represents a right to receive one share of the Company’s common stock when the RSU vests. RSUs generally vest over one In connection with the Company’s acquisition of Inference in 2020, the Company assumed unvested stock options that had been granted under the Inference Technologies Group Inc. 2018 Equity Incentive Plan. Each of the assumed stock options are subject to substantially the same terms and conditions as applied to the assumed stock options immediately prior to the acquisition date, except that the number of shares of the Company’s common stock subject to each assumed stock option and the exercise price has been adjusted in accordance with the terms of the acquisition agreement. If these assumed stock options are cancelled, forfeited or expire unexercised, the underlying shares do not become available for future grant. As of the acquisition date, the estimated fair value of the assumed unvested options was $7.6 million, of which $0.2 million was recognized as goodwill and the balance of $7.4 million is being recognized as stock-based compensation expense over the remaining service period of the assumed unvested stock options. Stock Options A summary of the Company’s stock option activity during the year ended December 31, 2024 is as follows (in thousands, except years and per share data): Number of Shares Weighted Weighted Aggregate Intrinsic Value (1) Outstanding as of December 31, 2023 918 $ 55.96 Options granted 0 0.00 Options exercised (26) 18.93 Options forfeited or expired (32) 100.86 Outstanding as of December 31, 2024 860 55.34 3.7 $ 10,348 Vested and expected to vest as of December 31, 2024 860 55.34 3.7 10,348 Exercisable as of December 31, 2024 837 53.35 3.6 10,348 (1) The aggregate intrinsic value amounts are computed based on the difference between the exercise price of the stock options and the fair market value of the Company’s common stock of $40.64 per share as of December 31, 2024 for all in-the-money stock options outstanding. Following is additional information pertaining to the Company’s stock option activity (in thousands, except per share data): Year Ended December 31, 2024 2023 2022 Weighted average grant date fair value per share of options granted $ — $ — $ 50.44 Intrinsic value of options exercised (1) 901 26,943 45,698 Total fair value of options vested during the period 3,249 5,602 11,421 Cash received from options exercised 481 9,127 8,522 (1) Intrinsic value of options exercised is the difference between the fair market value of the Company’s common stock at the time of exercise and the exercise price paid. Restricted Stock Units (including PRSUs) A summary of RSU activity (including PRSUs) during the year ended December 31, 2024 is as follows (in thousands, except per share data): Number of Shares Weighted Average Grant Date Fair Value Per Share Outstanding as of December 31, 2023 4,076 $ 83.25 RSUs granted (1) 4,433 46.32 RSUs vested and released (2,093) 79.87 RSUs forfeited or cancelled (587) 71.10 Outstanding as of December 31, 2024 5,829 57.27 (1) Includes 159,016 PRSUs granted during 2024. PRSUs with Market and Service Conditions . In 2022, the Company granted 284,282 PRSUs subject to market and service conditions (“market-based PRSUs”) with a grant date fair value of $30.6 million as part of its annual grant of equity incentive awards to certain executives and in connection with the appointment of Michael Burkland as its new Chief Executive Officer. In 2023, the Company granted 35,921 market-based PRSUs with a grant date fair value of $3.1 million. In 2024, the Company granted an additional 159,016 market-based PRSUs with a grant date fair value of $9.6 million. The amount that may be earned pursuant to the market-based PRSUs ranges from 0% to 200% of the target number based on the Company’s relative total shareholder return (“RTSR”) performance as compared to the companies in the S&amp;P Software and Services Select Index during three one one During the first quarter of 2023, the Company certified the performance results for the 2022 measurement period for the market-based PRSUs subject to the 2022-2024 performance period. Under the market-based PRSU agreements, the TSR payout percentage ranges from 0% to 200%, with a 50% payout at the 25th TSR percentile (threshold), 100% payout at the 55th TSR percentile (target), 200% payout at the 90th percentile or greater (maximum) and no payout below the threshold performance level. The Company determined that its actual total shareholder return was -52.64% for 2022, and that its relative total shareholder return ranking was in the 30.2 percentile relative to companies in the S&amp;P Software &amp; Services Select Index, which resulted in a payout percentage of 58.7% of target. During the first quarter of 2024, the Company certified the performance results for the 2023 measurement period for the market-based PRSUs subject to the 2022-2024 performance period. The Company determined that its actual total shareholder return was 19.95% for 2023, and that its relative total shareholder return ranking was in the 53.8 percentile relative to companies in the S&amp;P Software &amp; Services Select Index, which resulted in a payout percentage of 98.0% of target. During the first quarter of 2024, the Company also certified the performance results for the 2023 measurement period for the market-based PRSUs subject to the 2023-2025 performance period. The Company determined that its actual total shareholder return was 19.95% for 2023, and that its relative total shareholder return ranking was in the 50.5 percentile relative to companies in the S&amp;P Software &amp; Services Select Index, which resulted in a payout percentage of 92.5% of target. During the first quarter of 2025, the Company certified the performance results for the 2024 measurement period for the market-based PRSUs subject to the 2022-2024 performance period. The Company determined that its actual total shareholder return was (47.25)% for 2024, and that its relative total shareholder return ranking was in the 3.7 percentile relative to companies in the S&amp;P Software &amp; Services Select Index, which resulted in a payout percentage of 0.00% of target. During the first quarter of 2025, the Company certified the performance results for the 2024 measurement period for the market-based PRSUs subject to the 2023-2025 performance period. The Company determined that its actual total shareholder return was (47.25)% for 2024, and that its relative total shareholder return ranking was in the 2.9 percentile relative to companies in the S&amp;P Software &amp; Services Select Index, which resulted in a payout percentage of 0.0% of target. During the first quarter of 2025, the Company also certified the performance results for the 2024 measurement period for the market-based PRSUs subject to the 2024-2026 performance period. The Company determined that its actual total shareholder return was (47.25)% for 2024, and that its relative total shareholder return ranking was in the 1.5 percentile relative to companies in the S&amp;P Software &amp; Services Select Index, which resulted in a payout percentage of 0.0% of target. PRSUs with Revenue and Service Conditions . In 2022, the Company granted 66,167 PRSUs subject to revenue-based performance and service conditions (“revenue-based PRSUs”) with a grant date fair value of $6.6 million. The amount of revenue-based PRSUs that may be earned will be determined based on achievement of two quarterly revenue goals. One third of the revenue-based PRSUs may be earned based on achievement of the first revenue target and, if achieved, will vest in four quarterly installments, with the first installment occurring on the date such achievement is certified, subject to the executive's continuous service through the applicable vesting dates. Two thirds of the revenue-based PRSUs may be earned based on achievement of the second revenue target and, if achieved, will vest in eight quarterly installments, with the first installment occurring on the date such achievement is certified, subject to the executive's continuous service through the applicable vesting dates. The revenue-based PRSUs are otherwise on the Company's standard award terms for its market-based PRSUs. During 2023, the Company certified that the first revenue target was achieved, and thus recognized the related stock-based compensation expense for this first revenue target. However, the Company certified during the first quarter of 2024 that, as of December 31, 2023, the second revenue target was not achieved, and thus did not recognize the related stock-based compensation expense and cancelled the shares associated with this target. Following is additional information pertaining to the Company’s RSU activity (including PRSUs) (in thousands, except per share data): Year Ended December 31, 2024 2023 2022 Weighted average grant date fair value per share of RSUs granted $ 46.32 $ 69.84 $ 90.51 Total fair value of RSUs vested during the period 167,115 184,443 125,798 Employee Stock Purchase Plan In March 2014, the Company’s board of directors and stockholders adopted the 2014 ESPP and the shares authorized for issuance thereunder. The 2014 ESPP became effective on April 3, 2014. The 2014 ESPP permits eligible employees to purchase shares of the Company’s common stock through payroll deductions with up to 15% of their pre-tax earnings subject to certain Internal Revenue Code limitations. The purchase price of the shares is 85% of the lower of the fair market value of the Company’s common stock on the first day of a six month offering period, except for the initial offering period, or the relevant purchase date. In addition, no participant may purchase more than 1,500 shares of common stock in each purchase period. The number of shares of common stock originally reserved for issuance under the 2014 ESPP was 880,000 shares, which increases automatically each year, beginning on January 1, 2015 and continuing through January 1, 2024, by the lesser of (i) 1% of the total number of shares of the Company’s common stock outstanding on December 31 of the preceding calendar year; (ii) 1,000,000 shares of common stock (subject to adjustment to reflect any split or combination of its common stock); or (iii) such lesser number as determined by its board of directors. During 2024 and 2023, 372,046 and 344,309 shares were purchased by employees under the 2014 ESPP at a weighted average price of $39.77 and $46.26 per share, respectively. Stock-Based Compensation Stock-based compensation expenses for the years ended December 31, 2024, 2023 and 2022 were as follows (in thousands): Year Ended December 31, 2024 2023 2022 Cost of revenue $ 29,825 $ 38,259 $ 33,297 Research and development 37,260 50,430 44,367 Sales and marketing 51,214 66,229 59,300 General and administrative 48,016 51,374 35,543 Total stock-based compensation $ 166,315 $ 206,292 $ 172,507 As of December 31, 2024, unrecognized stock-based compensation expense by award type and their expected weighted-average recognition periods are summarized in the following table (in thousands, except years). Stock Option RSU (excluding PRSUs) PRSU ESPP Unrecognized stock-based compensation expense $ 1,246 $ 294,832 $ 10,376 $ 2,714 Weighted-average amortization period 0.9 years 2.8 years 1.4 years 0.4 years The Company recognizes stock-based compensation expense that is calculated based upon awards that have vested, reduced for actual forfeitures. All stock-based compensation for equity awards granted to employees and non-employee directors is measured based on the grant date fair value of the award. The Company values RSUs, including PRSUs subject to performance conditions, at the closing market price of its common stock on the date of grant. The Company estimates the fair value of each stock option and purchase right under the 2014 ESPP granted to employees on the date of grant using the Black-Scholes option-pricing model using the assumptions disclosed in the table below. The Company estimates the fair value of PRSUs subject to market conditions using a Monte Carlo Simulation model using the assumptions disclosed in the table below. Expected volatility is based upon the weighting of the Company’s historical volatility. The expected term of options granted is estimated using the simplified method by taking the average of the vesting term and the contractual term of the option. The expected volatility assumption for purchase rights under the 2014 ESPP is based on the historical volatility of the Company’s common stock. The risk-free rate for the expected term of the awards is based on U.S. Treasury zero-coupon issues at the time of grant. The Company has not paid, and does not anticipate paying, cash dividends on its shares of common stock. Accordingly, the expected dividend yield is zero. The weighted average assumptions used to value stock options granted during the periods presented were as follows: Stock Options Year Ended December 31, 2024 2023 2022 Expected term (years) — — 6.0 Volatility — — 46% Risk-free interest rate — — 1.8% Dividend yield — — — The weighted average assumptions used to value PRSUs with market conditions granted during the periods presented were as follows: PRSUs (Market Conditions) Year Ended December 31, 2024 2023 2022 Expected term (years) 2.9 2.8 3.0 Volatility 49.4% 51.1% 53.0% Risk-free interest rate 4.5% 4.5% 3.5% Dividend yield — — — The weighted average assumptions used to value purchase rights under the 2014 ESPP granted during the periods presented were as follows: ESPP Granted In November 2024 May 2024 November 2023 May 2023 November 2022 May 2022 Expected term (years) 0.5 0.5 0.5 0.5 0.5 0.5 Volatility 63% 41% 48% 75% 59% 46% Risk-free interest rate 4.3% 5.1% 4.8% 4.6% 2.1% 0.2% Dividend yield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As the Company had net losses for the years ended December 31, 2024, 2023 and 2022, all potentially issuable shares of common stock were determined to be anti-dilutive. The following table presents the calculation of basic and diluted net loss per share (in thousands, except per share data): Year Ended December 31, 2024 2023 2022 Net loss $ (12,795) $ (81,764) $ (94,650) Weighted-average shares used in computing basic and diluted net loss per share 74,503 72,048 69,920 Basic and diluted net loss per share $ (0.17) $ (1.13) $ (1.35) The following securities were excluded from the calculation of diluted net loss per share because their effect would have been anti-dilutive (in thousands): December 31, 2024 2023 2022 Stock options 860 918 1,481 RSUs (including PRSUs) 5,829 4,076 3,718 Convertible senior notes 11,466 5,566 5,685 Total 18,155 10,560 10,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components of loss before income taxes for the periods presented (in thousands): Year Ended December 31, 2024 2023 2022 United States $ (22,903) $ (80,348) $ (76,280) International 10,148 925 (13,982) Loss before income taxes $ (12,755) $ (79,423) $ (90,262) Provision for (benefit from) income taxes for the periods presented consisted of (in thousands): Year Ended December 31, 2024 2023 2022 Current: U.S. federal $ 519 $ — $ — U.S. state 2,728 2,531 576 Foreign 1,628 (243) 724 Total provision for income taxes - Current 4,875 2,288 1,300 Deferred: U.S. federal (4,308) — — U.S. state (1,174) — — Foreign 647 53 3,088 Total (benefit from) provision for income taxes - Deferred (4,835) 53 3,088 Total provision for income taxes $ 40 $ 2,341 $ 4,388 The Company recorded current income tax expense during 2024 principally due to U.S. taxable income as a result of IRC Section 174 research and experimental capitalization requirements. The Company offset federal taxable income through the utilization of available net operating loss carryforward attributes. However, the Company was subject to net operating loss utilization limitations in some U.S. federal and state jurisdictions. These considerations were partially offset by the Company's acquisition of Acqueon, which carried a U.S. net deferred tax liability balance and provided the Company with a source of taxable income to release a portion of the consolidated U.S. valuation allowance. Income tax expense differed from the amount computed by applying the U.S. federal statutory income tax rate of 21% to pre-tax (loss) income for the periods presented as a result of the following (in thousands): Year Ended December 31, 2024 2023 2022 U.S. federal tax at statutory rate $ (2,679) $ (16,676) $ (18,957) U.S. state income taxes 1,553 2,531 576 Section 162(m) 4,474 6,417 3,851 Global intangible low-taxed income — (4,002) 4,127 Effect of waived tax deductions - Base Erosion and Anti-Abuse Tax (7,751) 7,751 — Miscellaneous permanent tax adjustments 26 230 78 Research and development credit (1,383) (943) (1,194) Stock-based compensation 16,981 10,829 1,722 Transaction costs 862 415 — Tax benefit from acquisition/reorganizations (4,308) — (3,852) Foreign tax rate differential 525 (383) 6,749 Adjustments related to tax positions taken during prior years (2,083) 249 — Change in valuation allowance (6,177) (4,077) 11,288 Total provision for income taxes $ 40 $ 2,341 $ 4,388 The tax effects of temporary differences that give rise to significant portions of the Company’s deferred tax assets and liabilities as of December 31, 2024 and 2023 related to the following (in thousands): December 31, 2024 2023 Deferred tax assets: Net operating loss and credit carryforwards $ 91,826 $ 115,137 Capitalized R&amp;D costs 78,961 55,167 Accrued liabilities 872 617 Provision for credit losses 671 1,236 Property and equipment 35 — Amortizable intangibles — 29 Deferred revenue 3,687 2,440 Accrued compensation 5,797 4,132 Long-term lease liabilities 15,928 11,171 Stock-based compensation 10,224 9,190 Deferred interest expense 349 — Other 755 — Gross deferred tax assets 209,105 199,119 Valuation allowance (123,141) (134,802) Net deferred tax assets 85,964 64,317 Deferred tax liabilities: Property and equipment (8,647) (7,037) Amortizable intangibles (7,697) — Right of use assets (13,493) (9,092) Deferred contract acquisition costs (52,663) (44,217) Other — (205) Gross deferred tax liabilities (82,500) (60,551) Net deferred taxes $ 3,464 $ 3,766 To enhance clarity, the Company has revised certain disclosures in its effective tax rate reconciliation and disclosure of its deferred tax assets and liabilities, and has conformed prior year disclosures to ensure comparability with the current year. With the exception of Russia, the Company has not provided for U.S. income taxes on undistributed earnings of its foreign subsidiaries because it intends to permanently re-invest those earnings outside the United States. The Company has plans to liquidate its Russian subsidiary. As such, the Company no longer asserts an intention to permanently re-invest those earnings. The undistributed earnings of the Company’s foreign subsidiaries were immaterial as of December 31, 2024 and 2023 and no U.S. income taxes have been accrued.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for the year ended December 31, 2024, the Company has provided a valuation allowance against its U.S. net deferred tax assets. The Company has recorded net foreign deferred tax assets associated with its Australia, Germany, India, Portugal and the U.K. operations totaling $3.5 million since management has assessed it is more likely than not that the results of future operations within these jurisdictions will generate sufficient taxable income to realize the deferred tax assets. The foreign deferred tax assets cannot increase its U.S. valuation allowance. The net change in the valuation allowance for the years ended December 31, 2024 and 2023 were decreases of $11.7 million and $0.6 million, respectively. The decrease of the valuation allowance in the current year was primarily attributed to the Company’s acquisition of Acqueon, which provided a source of future U.S. taxable income to support a reduction in the consolidated U.S. valuation allowance. As of December 31, 2024, the Company had net operating loss carryforwards for federal, state and foreign income tax purposes of $310.1 million, $254.3 million and $7.3 million, respectively, available to reduce future income subject to income taxes. If not utilized, various amounts of significant state net operating loss carryforwards will begin to expire in 2028, while $310.1 million of federal net operating losses, as well as the foreign net operating losses, do not expire. As of December 31, 2024, the Company also had gross research credit carryforwards for federal and California state tax purposes of $14.1 million and $8.6 million, available to reduce future income subject to income taxes. The federal research credit carryforwards will expire between 2025 and 2044. The California state research credits do not expire. The IRC imposes restrictions on the utilization of net operating losses and credits in the event of an “ownership change” of a corporation. Accordingly, a company’s ability to use net operating losses and credits may be subject to substantial limitation as prescribed under the IRC Sections 382 and 383 and similar state provisions. Events that may cause limitations in the amount of the net operating losses and credits that the Company may use in any one year include, but are not limited to, a cumulative ownership change of more than 50% over a three-year period. In the event the Company has changes in ownership, net operating losses and research and development credit carryforwards, which are fully reserved by the deferred tax asset valuation allowance, could be limited and may expire unutilized. Unrecognized Tax Benefits The table below shows the changes in the gross amount of unrecognized tax benefits for the periods presented (in thousands): Year Ended December 31, 2024 2023 2022 Unrecognized benefit — beginning of period $ 11,124 $ 9,415 $ 7,643 Gross increases — current year tax positions 2,502 1,413 1,773 Gross increases — prior year tax positions 40 299 — Gross decreases — prior year tax positions (91) (3) (1) Settlements with tax authorities — — — Unrecognized benefit — end of period $ 13,575 $ 11,124 $ 9,415 As of each of December 31, 2024 and 2023, the Company had unrecognized tax benefits that, if recognized, would impact its effective tax rate by $1.0 million and $0.5 million, respectively. The Company recognizes interest and penalties related to uncertain tax positions as income tax expense, which has cumulatively been immaterial to the financial statements. The Company does not anticipate its total unrecognized tax benefits as of December 31, 2024 will significantly change due to settlement of examination or the expiration of statutes of limitation during the next 12 months. The Company is currently unaware of any uncertain tax positions that could result in significant additional payments, accruals or other material deviation in this estimate over the next 12 months. The Company is subject to taxation in the United States, various states and several foreign jurisdictions. Due to the Company’s recently utilized and net carryover of unused operating losses, all years from 2004 forward remain subject to future examination by the U.S. federal and state tax authorities. The Company’s foreign tax returns are open to audit under the statutes of limitation of the respective foreign countries in which the subsidiaries are located. With the exception of Russia, the Company considers all undistributed earnings of its foreign subsidiaries indefinitely rein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s of December 31, 2024, (i) $434.4 million of aggregate principal of the 2025 convertible senior notes was outstanding and is due on June 1, 2025, and (ii) $747.5 million of aggregate principal of the 2029 convertible senior notes was outstanding and is due on March 15, 2029. See Note 6 for more information concerning the convertible senior notes. The Company had outstanding operating lease and finance lease obligations of $53.3 million and $20.8 million, respectively, as of December 31, 2024. See Note 13 for further details. As of December 31, 2024, the Company also had outstanding cloud services and software and maintenance agreement commitments totaling $38.1 million, of which $20.0 million is expected to be purchased in 2025 and $18.1 million is expected to be purchased in 2026. During 2024, the Company entered into equipment finance lease arrangements that resulted in a $8.8 million additional reduction of its outstanding cloud services commitment. Hosting and Telecommunication Usage Services The Company has agreements with third parties to provide co-location hosting and telecommunication usage services. The agreements require payments per month for a fixed period of time in exchange for certain guarantees of network and telecommunication availability. As of December 31, 2024, future minimum payments under these arrangements were as follows (in thousands): Year Ending December 31, Hosting Services Telecommunication Usage Services 2025 $ 4 $ 6,712 2026 — 4,870 2027 — 1,768 2028 — 1,050 2029 — 233 Thereafter — — Total future minimum payment $ 4 $ 14,633 Universal Services Fund Liability The Company is classified as a telecommunications service provider for regulatory purposes and is required to make contributions to the USF based on the revenue the Company receives from the resale of interstate and some international telecommunications services. In order to comply with the obligation to make direct contributions, the Company is registered with the USAC, which is charged by the FCC with administering the USF, and has been remitting the required contributions to USAC since its registration with the USAC in April 2013. The Company also made retroactive USF contributions based on its revenues for the period from 2008 to 2012. The Company, however, has an unresolved and arguably dormant dispute with the FCC regarding whether the Company is liable for USF contributions related to the period from 2003 through 2007. As of December 31, 2024, the Company had accrued $0.1 million in interest related to the disputed assessments for the period of 2003 through 2007. State and Local Taxes and Surcharges The Company, based on analysis of its activities, has determined that it is obligated to collect and remit U.S. state or local sales, use, gross receipts, excise and utility user taxes, as well as fees or surcharges as a communications service provider in certain U.S. states, municipalities or local tax jurisdictions. The Company is registered for, collecting and remitting applicable taxes where such a determination has been made. Prior to the Company’s making such determination, the Company neither collected nor remitted these taxes, fees or surcharges to applicable local, municipal or state jurisdictions. The Company continues to analyze its activities to determine if it is subject to these taxes in additional jurisdictions and based on the Company’s ongoing assessment of its U.S. state and local tax collection and remittance obligations, the Company registers for tax and regulatory purposes in such jurisdictions and commences collecting and remitting applicable state and local taxes and surcharges to these jurisdictions. As of December 31, 2024 and 2023, the Company had total accrued liabilities of $1.1 million and $1.7 million, respectively, for such contingent sales taxes and surcharges that were not being collected from its customers but may be imposed by various taxing authorities, of which $0.9 million and $0.8 million, respectively, were included in Accrued and other current liabilities on the consolidated balance sheets, and the remaining were included in Other long-term liabilities on the consolidated balance sheets. The Company’s estimate of the probable loss incurred under this contingency is based on its analysis of the source location of its usage-based fees and the regulations and rules in each tax jurisdiction.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party to the following action: On December 4, 2024, a purported holder of the Company’s securities filed a putative class action complaint against the Company, its Chief Executive Officer, and its Chief Financial Officer in the United States District Court for the Northern District of California alleging violations of Section 10(b) and 20(a) of the Securities Exchange Act of 1934 and Rule 10b-5, promulgated thereunder, based on alleged false and/or misleading statements or omissions regarding the Company and its business and seeking unspecified damages on behalf of all persons and entities (subject to specified exceptions) that purchased or otherwise acquired the Company’s securities, including call options, from June 4, 2024, through the close of trading on August 8, 2024. On February 3, 2025, Lucid Alternative Fund, LP moved to be appointed lead plaintiff of this action pursuant to the Private Securities Litigation Reform Act of 1995. The Company cannot predict the duration or outcome of this lawsuit at this time. As a result, the Company is unable to estimate the reasonably possible loss or range of reasonably possible losses arising from this lawsuit. The Company intends to vigorously defend this lawsuit. Indemnification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has a single operating and reportable segment and manages its business activities on a consolidated basis. The Company’s single segment provides its solution through a SaaS business model. The Company generates subscription revenue from its Intelligent CX Platform, and also generates usage-based telephony revenue. The Company charges its customers monthly subscription fees for access to its solution, primarily based on the number of licenses. The Company’s AI solutions are sold to its customers on a consumption or capacity basis. The Company’s reliable, secure, and scalable Intelligent CX Platform, powered by Five9 Genius AI, delivers a comprehensive suite of easy-to-use applications that enable the breadth of customer service, sales, and marketing related functions. The Company’s chief operating decision maker (“CODM”) is its chief executive officer. The Company’s CODM reviews financial information presented on a consolidated basis for purposes of assessing financial performance and making operating decisions on how to allocate resources based on net income (loss) that is also reported on its consolidated statements of operations and comprehensive loss as consolidated net income (loss). The measure of segment assets is reported on its consolidated balance sheets as total consolidated assets. Revenue by Geographic Areas The following table summarizes revenues by geographic region based on customer billing address (in thousands): Year Ended December 31, 2024 2023 2022 United States $ 927,788 $ 812,708 $ 702,206 International 114,150 97,780 76,640 Total revenue $ 1,041,938 $ 910,488 $ 778,846 Long-Lived Assets, Net by Geographic Areas The following table summarizes total property and equipment, net in the respective locations (in thousands): December 31, 2024 2023 United States $ 136,382 $ 101,567 International 8,506 7,005 Property and equipment, net $ 144,888 $ 108,572 Total purchases of property and equipment for the years ended December 31, 2024, 2023 and 2022 are disclosed in the Company’s Consolidated Statements of Cash Flows. Segment Information - Consolidated Statement of Operations Year Ended December 31, 2024 2023 2022 Revenue $ 1,041,938 $ 910,488 $ 778,846 Adjusted cost of revenue (1) (399,197) (354,729) (301,661) Adjusted research and development (2) (122,053) (99,418) (83,337) Adjusted sales and marketing (3) (256,193) (230,419) (202,617) Adjusted general and administrative (4) (68,513) (59,657) (50,795) Other segment items (5) (194,380) (216,326) (183,347) Depreciation and amortization (52,905) (48,515) (44,671) Interest expense (14,812) (7,646) (7,493) Gain on early extinguishment of debt 6,615 — — Interest income and other 46,745 26,799 4,813 Provision for income taxes (40) (2,341) (4,388) Net loss $ (12,795) $ (81,764) $ (94,650) ___________________________ (1) Adjusted cost of revenue includes cost of revenue in accordance with GAAP adjusted for depreciation and amortization, stock-based compensation, exit costs related to the closure and relocation of the Company’s Russian operations, acquisition and related transaction costs and one-time integration costs, lease amortization for finance leases, costs related to a reduction in force plan, and refund for prior year overpayment of USF fees. (2) Adjusted research and development includes research and development in accordance with GAAP adjusted for depreciation and amortization, stock-based compensation, exit costs related to the closure and relocation of the Company’s Russian operations, acquisition and related transaction costs and one-time integration costs, and costs related to a reduction in force plan. (3) Adjusted sales and marketing includes sales and marketing expense in accordance with GAAP adjusted for depreciation and amortization, stock-based compensation, acquisition and related transaction costs and one-time integration costs, and costs related to a reduction in force plan. (4) Adjusted general and administrative included general and administrative expense in accordance with GAAP adjusted for depreciation and amortization, stock-based compensation, exit costs related to the closure and relocation of the Company’s Russian operations, acquisition and related transaction costs and one-time integration costs, costs related to a reduction in force plan, impairment charge related to closure of operating lease facilities, and contingent consideration expens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has a 401(k) plan to provide tax deferred salary deductions for all eligible employees. Participants may make voluntary contributions to the 401(k) plan, limited by certain Internal Revenue Service restrictions. The Company is responsible for the administrative costs of the 401(k) plan. The Company began matching employee contributions in cash in the fourth quarter of 2019. The contribution expense for the years ended December 31, 2024, 2023 and 2022 was $2.7 million, $2.4 million and $2.1 million, respectively. The Company complies with the requirement of maintaining a retirement plan for employees in the Philippines. This plan is a non-contributory and defined benefit plan that provides retirement to employees equal to approximately one month salary for every year of credited service for employees who attain the normal retirement age of 60 with at least five years of service. The benefits are paid in a lump sum amount upon retirement from the Company. Total defined benefit liability under this plan was $1.1 million and $0.8 million as of each of December 31, 2024 and 2023, respectively. Total retirement expense for this plan were $0.3 million, $0.3 million, and $0.2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leases for offices, data centers and computer and networking equipment that expire at various dates through 2031. The Company’s leases have remaining terms of one one As the Company’s leases do not provide an implicit rate, the net present value of future minimum lease payments is determined using the Company’s incremental borrowing rate. Operating leases with a duration of 12 months or less are excluded from right-of-use assets and operating lease liabilities, and related lease payments are generally recognized on a straight-line basis over the lease term and variable lease payments are recognized as incurred. The Company entered into three-year equipment finance lease agreements and recognized $18.6 million right of use assets during 2024, which were reported within Finance lease right-of-use assets on the consolidated balance sheets and are being depreciated on a straight-line basis over the lease term. As a result, the Company also recognized short-term lease liabilities of $5.9 million within Finance lease liabilities and long-term lease liabilities of $12.7 million within Finance lease liabilities - less current portion on the consolidated balance sheets for the year ended December 31, 2024. The components of lease expenses were as follows (in thousands): Year Ended December 31, 2024 2023 2022 Operating lease cost $ 13,270 $ 13,544 $ 12,072 Finance lease cost: Amortization of right-of-use assets $ 3,857 $ 940 $ 56 Interest on finance lease liabilities 552 155 — Total finance lease cost $ 4,409 $ 1,095 $ 56 Supplemental cash flow information related to leases was as follows (in thousands): Year Ended December 31, 2024 2023 2022 Cash paid for amounts included in the measurement of lease liabilities: Operating cash used in operating leases $ (12,259) $ (10,966) $ (11,684) Financing cash used in finance leases (4,012) (989) — Right of use assets obtained in exchange for lease obligations: Operating leases 9,448 6,454 5,984 Finance leases 18,559 5,505 — Supplemental balance sheet information related to leases was as follows (in thousands): December 31, 2024 2023 Operating leases Operating lease right-of-use assets $ 38,880 $ 38,873 Operating lease liabilities $ 11,258 $ 10,731 Operating lease liabilities — less current portion 37,071 36,378 Total operating lease liabilities $ 48,329 $ 47,109 Finance leases Finance lease right-of-use assets $ 19,269 $ 4,564 Property and equipment, gross $ 21,708 $ 29,503 Less: accumulated depreciation and amortization (21,708) (29,503) Property and equipment, net $ — $ — Finance lease liabilities $ 7,768 $ 1,767 Finance lease liabilities — less current portion 11,688 2,877 Total finance lease liabilities $ 19,456 $ 4,644 During 2024, the Company recognized a $1.9 million impairment loss as a result of its commitment to close two operating lease facilities and a $0.3 million impairment loss related to the associated leasehold improvements and property and equipment. Weighted average remaining terms were as follows (in years): December 31, 2024 2023 Weighted average remaining lease term Operating leases 5.0 years 5.7 years Finance leases 2.5 years 2.6 years Weighted average discount rates were as follows: December 31, 2024 2023 Weighted average discount rate Operating leases 4.2 % 3.8 % Finance leases 5.8 % 6.1 % Maturities of lease liabilities were as follows (in thousands): Year Ending December 31, Operating Leases Finance Leases 2025 $ 12,898 $ 8,643 2026 10,997 7,692 2027 8,142 4,502 2028 6,837 — 2029 6,824 — Thereafter 7,596 — Total future minimum lease payments 53,294 20,837 Less: imputed interest (4,965) (1,381) Total $ 48,329 $ 19,456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one As the Company’s leases do not provide an implicit rate, the net present value of future minimum lease payments is determined using the Company’s incremental borrowing rate. Operating leases with a duration of 12 months or less are excluded from right-of-use assets and operating lease liabilities, and related lease payments are generally recognized on a straight-line basis over the lease term and variable lease payments are recognized as incurred. The Company entered into three-year equipment finance lease agreements and recognized $18.6 million right of use assets during 2024, which were reported within Finance lease right-of-use assets on the consolidated balance sheets and are being depreciated on a straight-line basis over the lease term. As a result, the Company also recognized short-term lease liabilities of $5.9 million within Finance lease liabilities and long-term lease liabilities of $12.7 million within Finance lease liabilities - less current portion on the consolidated balance sheets for the year ended December 31, 2024. The components of lease expenses were as follows (in thousands): Year Ended December 31, 2024 2023 2022 Operating lease cost $ 13,270 $ 13,544 $ 12,072 Finance lease cost: Amortization of right-of-use assets $ 3,857 $ 940 $ 56 Interest on finance lease liabilities 552 155 — Total finance lease cost $ 4,409 $ 1,095 $ 56 Supplemental cash flow information related to leases was as follows (in thousands): Year Ended December 31, 2024 2023 2022 Cash paid for amounts included in the measurement of lease liabilities: Operating cash used in operating leases $ (12,259) $ (10,966) $ (11,684) Financing cash used in finance leases (4,012) (989) — Right of use assets obtained in exchange for lease obligations: Operating leases 9,448 6,454 5,984 Finance leases 18,559 5,505 — Supplemental balance sheet information related to leases was as follows (in thousands): December 31, 2024 2023 Operating leases Operating lease right-of-use assets $ 38,880 $ 38,873 Operating lease liabilities $ 11,258 $ 10,731 Operating lease liabilities — less current portion 37,071 36,378 Total operating lease liabilities $ 48,329 $ 47,109 Finance leases Finance lease right-of-use assets $ 19,269 $ 4,564 Property and equipment, gross $ 21,708 $ 29,503 Less: accumulated depreciation and amortization (21,708) (29,503) Property and equipment, net $ — $ — Finance lease liabilities $ 7,768 $ 1,767 Finance lease liabilities — less current portion 11,688 2,877 Total finance lease liabilities $ 19,456 $ 4,644 During 2024, the Company recognized a $1.9 million impairment loss as a result of its commitment to close two operating lease facilities and a $0.3 million impairment loss related to the associated leasehold improvements and property and equipment. Weighted average remaining terms were as follows (in years): December 31, 2024 2023 Weighted average remaining lease term Operating leases 5.0 years 5.7 years Finance leases 2.5 years 2.6 years Weighted average discount rates were as follows: December 31, 2024 2023 Weighted average discount rate Operating leases 4.2 % 3.8 % Finance leases 5.8 % 6.1 % Maturities of lease liabilities were as follows (in thousands): Year Ending December 31, Operating Leases Finance Leases 2025 $ 12,898 $ 8,643 2026 10,997 7,692 2027 8,142 4,502 2028 6,837 — 2029 6,824 — Thereafter 7,596 — Total future minimum lease payments 53,294 20,837 Less: imputed interest (4,965) (1,381) Total $ 48,329 $ 19,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eon On August 27, 2024, the Company acquired all of the issued and outstanding shares of capital stock of Acqueon for total consideration of approximately $173.8 million. This acquisition, which was accounted for as a business combination, is intended to build on the pre-existing partnership between the companies, and to extend the Company's AI-powered CX platform by adding omnichannel proactive customer engagement to expand the Company’s outbound capabilities. The excess of the purchase price over identifiable intangible assets and net tangible assets in the amount of $138.2 million was allocated to goodwill, which is not deductible for tax purposes. The fair values assigned to assets acquired and liabilities assumed are based on management’s best estimates and assumptions as of the acquisition date and are considered preliminary pending finalization of valuation analyses pertaining to intangible assets acquired, liabilities assumed and tax liabilities assumed. During the measurement period, which may be up to one year from the acquisition date, the Company may record adjustments to the fair value of these tangible and intangible assets acquired and liabilities assumed, with the corresponding offset to goodwill. The Company recorded an adjustment of less than $0.1 million during the one year from acquisition date measurement period for the year ended December 31, 2024. The following table presents the preliminary allocation of the purchase price at the acquisition date (in thousands): Cash $ 6,661 Tangible assets acquired 4,580 Other assets acquired 7,333 Acquired technology 30,400 Customer relationships 8,700 Trademarks 800 Goodwill 138,167 Total assets acquired 196,641 Deferred tax liability (4,817) Liabilities assumed (17,997) Total $ 173,827 The acquired technology, customer relationships, and trademarks will be amortized on a straight-line basis over their estimated useful lives of eight years, five years, and three years, respectively. The Company used the income approach to estimate the fair value of intangible assets acquired. In connection with this acquisition, the Company incurred total acquisition-related transaction costs of $7.9 million during the year ended December 31, 2024, which were expensed as incurred and included in general and administrative expenses in the consolidated statements of operations and comprehensive loss. The results of operations of this acquisition are included in the accompanying consolidated statements of operations and comprehensive loss from the date of acquisition and are not material to the Company's consolidated financial statements. Aceyus On August 14, 2023, the Company acquired all of the issued and outstanding shares of capital stock of Aceyus for total cash consideration of approximately $82.0 million. This acquisition, which was accounted for as a business combination, is intended to accelerate the Company's ability to capitalize on two business opportunities, namely facilitating the migration of large enterprise customers from on-premises to cloud and leveraging contextual data to deliver personalized experiences throughout the customer journey, including using this contextual data in the Company's AI &amp; Automation solutions. The excess of the purchase price over identifiable intangible assets and net tangible assets in the amount of $61.8 million was allocated to goodwill, which is not deductible for tax purposes. The fair values assigned to assets acquired and liabilities assumed were based on management’s best estimates and assumptions as of the reporting date and are considered final. The Company recorded an adjustment of $0.1 million during the one year from acquisition date measurement period for the year ended December 31, 2024. The following table presents the final allocation of the purchase price at the acquisition date (in thousands): Cash $ 1,523 Tangible assets acquired 383 Other assets acquired 3,002 Acquired technology 19,100 Customer relationships 2,550 Trademarks 500 Goodwill 61,849 Total assets acquired 88,907 Liabilities assumed (6,895) Total $ 82,012 The acquired technology, customer relationships, and trademarks will be amortized on a straight-line basis over their estimated useful lives of eight years, five years, and three years, respectively. The Company used the income approach to estimate the fair value of intangible assets acquired. In connection with this acquisition, the Company incurred total acquisition-related transaction costs of $2.2 million during the year ended December 31, 2023, and incurred no additional costs during the year ended December 31, 2024, which were expensed as incurred and included in general and administrative expenses in the consolidated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n August 20, 2024, the Company announced a reduction in force plan (the “Plan”) as part of its broader efforts to drive balanced, profitable growth, further supporting its positive, long-term outlook and focus on increasing shareholder value. The Plan reduced the Company’s global full-time employees by approximately 6%. For the year ended December 31, 2024, the Company incurred a total of $9.6 million in restructuring costs under the Plan, primarily consisting of notice period payments, severance payments, employee benefits and related costs, all of which are cash expenditures, of which $2.1 million was recorded in cost of revenue research and development expenses sales and marketing expenses general and administra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Selected quarterly financial information for 2024 and 2023 is as follows: Quarter Ended Dec. 31, 2024 Sept. 30, 2024 Jun. 30, 2024 Mar. 31, 2024 Dec. 31, 2023 Sept. 30, 2023 Jun. 30, 2023 Mar. 31, 2023 (unaudited, in thousands, except per share data) Revenue $ 278,660 $ 264,182 $ 252,086 $ 247,010 $ 239,062 $ 230,105 $ 222,882 $ 218,439 Cost of revenue (1)(2) 122,663 121,933 118,414 114,530 112,493 111,080 104,361 104,756 Gross profit 155,997 142,249 133,672 132,480 126,569 119,025 118,521 113,683 Operating expenses: Research and development (1)(2) 41,480 42,482 40,717 41,518 38,873 40,391 39,210 38,108 Sales and marketing (1)(2) 73,898 78,615 78,332 81,109 72,956 73,366 74,077 76,314 General and administrative (1)(2) 36,439 36,575 33,988 30,548 33,338 31,006 30,477 28,258 Total operating expenses 151,817 157,672 153,037 153,175 145,167 144,763 143,764 142,680 Income (loss) from operations 4,180 (15,423) (19,365) (20,695) (18,598) (25,738) (25,243) (28,997) Other (expense) income, net: Interest expense (4,271) (4,068) (3,906) (2,567) (1,963) (1,972) (1,866) (1,845) Gain on early extinguishment of debt — — — 6,615 — — — — Interest income and other 11,242 11,144 13,800 10,559 8,322 8,233 6,123 4,121 Total other income (expense), net 6,971 7,076 9,894 14,607 6,359 6,261 4,257 2,276 Income (loss) before income taxes 11,151 (8,347) (9,471) (6,088) (12,239) (19,477) (20,986) (26,721) Provision for (benefit from) income taxes (426) (3,868) 3,345 989 119 942 753 527 Net income (loss) $ 11,577 $ (4,479) $ (12,816) $ (7,077) $ (12,358) $ (20,419) $ (21,739) $ (27,248) Net income (loss) per share: Basic $ 0.15 $ (0.06) $ (0.17) $ (0.10) $ (0.17) $ (0.28) $ (0.30) $ (0.38) Diluted $ 0.13 $ (0.06) $ (0.17) $ (0.10) $ (0.17) $ (0.28) $ (0.30) $ (0.38) Shares used in computing net income (loss) per share: Basic 75,430 74,876 74,203 73,488 72,926 72,356 71,627 71,259 Diluted 88,645 74,876 74,203 73,488 72,926 72,356 71,627 71,259 (1) Included stock-based compensation as follows: Quarter Ended Dec. 31, 2024 Sept. 30, 2024 Jun. 30, 2024 Mar. 31, 2024 Dec. 31, 2023 Sept. 30, 2023 Jun. 30, 2023 Mar. 31, 2023 (unaudited, in thousands) Cost of revenue $ 6,921 $ 7,512 $ 7,789 $ 7,603 $ 9,182 $ 9,856 $ 9,888 $ 9,333 Research and development 8,259 8,244 9,827 10,930 12,055 12,980 13,013 12,382 Sales and marketing 10,880 12,490 13,824 14,020 15,389 16,404 17,391 17,045 General and administrative 12,383 11,310 12,192 12,131 12,945 13,371 13,075 11,983 Total stock-based compensation $ 38,443 $ 39,556 $ 43,632 $ 44,684 $ 49,571 $ 52,611 $ 53,367 $ 50,743 (2) Included depreciation and amortization expenses as follows: Quarter Ended Dec. 31, 2024 Sept. 30, 2024 Jun. 30, 2024 Mar. 31, 2024 Dec. 31, 2023 Sept. 30, 2023 Jun. 30, 2023 Mar. 31, 2023 (unaudited, in thousands) Cost of revenue $ 12,087 $ 10,414 $ 10,421 $ 9,613 $ 10,308 $ 10,075 $ 9,269 $ 8,907 Research and development 620 721 741 890 1,012 831 868 872 Sales and marketing 38 32 26 27 27 36 1 1 General and administrative 1,895 1,977 1,750 1,653 1,615 1,540 1,586 1,567 Total depreciation and amortization $ 14,640 $ 13,144 $ 12,938 $ 12,183 $ 12,962 $ 12,482 $ 11,724 $ 11,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1577</v>
      </c>
      <c r="C4" s="7" t="n">
        <v>-4479</v>
      </c>
      <c r="D4" s="7" t="n">
        <v>-12816</v>
      </c>
      <c r="E4" s="7" t="n">
        <v>-7077</v>
      </c>
      <c r="F4" s="7" t="n">
        <v>-12358</v>
      </c>
      <c r="G4" s="7" t="n">
        <v>-20419</v>
      </c>
      <c r="H4" s="7" t="n">
        <v>-21739</v>
      </c>
      <c r="I4" s="7" t="n">
        <v>-27248</v>
      </c>
      <c r="J4" s="7" t="n">
        <v>-12795</v>
      </c>
      <c r="K4" s="7" t="n">
        <v>-81764</v>
      </c>
      <c r="L4" s="7" t="n">
        <v>-94650</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doption Date Expiration Date Aggregate # of securities to be sold (1) Aggregate # of securities to be purchased Type of Arrangement (2) Andy Dignan Chief Operating Officer Dec. 10, 2024 Dec. 31, 2025 39,996 — Rule 10b5-1 trading arrangement Leena Mansharamani Chief Accounting Officer Dec. 10, 2024 Dec. 31, 2025 9,252 — Rule 10b5-1 trading arrangement ______________________ (1) Does not include an additional indeterminable number of shares permitted to be sold pursuant to the Rule 10b5-1 trading arrangement following the sales of securities outside of the Rule 10b5-1 trading arrangement in order to satisfy tax obligations upon the vesting of restricted stock units. (2) The Rule 10b5-1 trading arrangement is intended to satisfy the affirmative defense conditions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xpiration Date</t>
        </is>
      </c>
      <c r="B8" s="4" t="inlineStr">
        <is>
          <t>Dec. 31, 2025</t>
        </is>
      </c>
      <c r="C8" s="4" t="inlineStr">
        <is>
          <t xml:space="preserve"> </t>
        </is>
      </c>
    </row>
    <row r="9">
      <c r="A9" s="4" t="inlineStr">
        <is>
          <t>Leena Mansharamani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Leena Mansharamani</t>
        </is>
      </c>
      <c r="C11" s="4" t="inlineStr">
        <is>
          <t xml:space="preserve"> </t>
        </is>
      </c>
    </row>
    <row r="12">
      <c r="A12" s="4" t="inlineStr">
        <is>
          <t>Title</t>
        </is>
      </c>
      <c r="B12" s="4" t="inlineStr">
        <is>
          <t>Chief Accounting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Dec. 10, 2024</t>
        </is>
      </c>
      <c r="C14" s="4" t="inlineStr">
        <is>
          <t xml:space="preserve"> </t>
        </is>
      </c>
    </row>
    <row r="15">
      <c r="A15" s="4" t="inlineStr">
        <is>
          <t>Arrangement Duration</t>
        </is>
      </c>
      <c r="B15" s="4" t="inlineStr">
        <is>
          <t>386 days</t>
        </is>
      </c>
      <c r="C15" s="4" t="inlineStr">
        <is>
          <t xml:space="preserve"> </t>
        </is>
      </c>
    </row>
    <row r="16">
      <c r="A16" s="4" t="inlineStr">
        <is>
          <t>Aggregate Available</t>
        </is>
      </c>
      <c r="B16" s="6" t="n">
        <v>9252</v>
      </c>
      <c r="C16" s="6" t="n">
        <v>9252</v>
      </c>
    </row>
    <row r="17">
      <c r="A17" s="4" t="inlineStr">
        <is>
          <t>Andy Dign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ndy Dignan</t>
        </is>
      </c>
      <c r="C19" s="4" t="inlineStr">
        <is>
          <t xml:space="preserve"> </t>
        </is>
      </c>
    </row>
    <row r="20">
      <c r="A20" s="4" t="inlineStr">
        <is>
          <t>Title</t>
        </is>
      </c>
      <c r="B20" s="4" t="inlineStr">
        <is>
          <t>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 10, 2024</t>
        </is>
      </c>
      <c r="C22" s="4" t="inlineStr">
        <is>
          <t xml:space="preserve"> </t>
        </is>
      </c>
    </row>
    <row r="23">
      <c r="A23" s="4" t="inlineStr">
        <is>
          <t>Arrangement Duration</t>
        </is>
      </c>
      <c r="B23" s="4" t="inlineStr">
        <is>
          <t>386 days</t>
        </is>
      </c>
      <c r="C23" s="4" t="inlineStr">
        <is>
          <t xml:space="preserve"> </t>
        </is>
      </c>
    </row>
    <row r="24">
      <c r="A24" s="4" t="inlineStr">
        <is>
          <t>Aggregate Available</t>
        </is>
      </c>
      <c r="B24" s="6" t="n">
        <v>39996</v>
      </c>
      <c r="C24" s="6" t="n">
        <v>399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implemented and maintain a formal “risk based" Information Security Management System, or ISMS, that is designed to protect the confidentiality, integrity, and availability of the information contained within our systems. ISMS complies with a number of internationally recognized standards for information security, including the ISO 27001:2022 Standard for Information Security, AICPA System and Organization Controls 2 (SOC 2) for the criteria of Security and Availability; the Payment Card Industry Data Security Standard 4.0, or PCI DSS 4.0, the global standard for the payment card industry. In accordance with these international standards, and included in the ISMS, is our cybersecurity incident response process and plan. In the event of a potential cybersecurity incident, our Chief Information Security Officer, or CISO, is notified of the incident and assembles an Incident Response Team, which is comprised of individuals who have the necessary technical, operational, and regulatory knowledge to assist the CISO. Typically, senior members of our engineering, operations, security, compliance/data protection office, and legal functions comprise the Incident Response Team. The Incident Response Team will conduct an assessment to determine the nature and scope of the incident and manages the incident in accordance with our incident response procedures until the incident is contained and resolved. The Incident Response Team will document findings and make them available to the Incident Classification Team, which is comprised of our CISO, Executive Vice President of Production Engineering, Chief Information Officer, Chief Legal &amp; Compliance Officer, or CLO, Chief Operating Officer, Chief Financial Officer, and their respective delegates. The Incident Classification Team is responsible for assessing the incident and notifying members of our management and our Board. Our Chief Executive Officer, CLO, CISO and CFO, in conjunction with third-party experts, including outside legal counsel and our internal disclosure committee, are responsible for coordinating external communications and disclosures, including with the Securities and Exchange Commission. Our ISMS has a risk based formulation. The cybersecurity risk process within the ISMS is an integral component of our enterprise risk management program, and shares common methodologies, reporting channels and governance processes that apply across the enterprise risk management program to other legal, compliance, strategic, operational, and financial risk areas. Cybersecurity incidents and their associated risks are integrated into the enterprise risk management program, where appropriate mitigating strategies are determined and acted upon to mitigate cyber security risks. Our ISMS and cybersecurity risk management program includes: • risk assessments designed to help identify material cybersecurity risks to our critical systems, information, products, services, and our broader enterprise IT environment; • a security team principally responsible for (1) recommending and implementing appropriate technologies to mitigate the cyber security risks; (2) monitoring internal systems and taking appropriate action in the event of alerts; (3) monitoring the threat landscape; and (4) our response to cybersecurity incidents and management of the incident response process and the Incident Response Team; • the use of external service providers, where appropriate, to assess, test or otherwise assist with aspects of our security controls, including but not limited to outside legal counsel, reputable third-party firms for 24/7 threat monitoring, detection and response, and third-party experts for conducting periodic process assessments to help us evaluate and enhance our cybersecurity practices; • cybersecurity awareness training of our employees, incident response personnel, and senior management, which covers a variety of topics designed to educate our employees about the importance of cybersecurity awareness, highlight typical cybersecurity-related risks and issues, such as phishing attacks and other methods used to attempt to infiltrate our systems, and test that awareness using knowledge assessments and simulations; • external cybersecurity consultants, supervised by our Incident Response Team and Incident Classification Team; • a cybersecurity incident response plan that includes procedures for responding to cybersecurity incidents; • a third-party risk management process for service providers, suppliers, and vendors, pursuant to which we require such third parties to maintain certain security controls and assess their compliance with these requirements; and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ncidents and their associated risks are integrated into the enterprise risk management program, where appropriate mitigating strategies are determined and acted upon to mitigate cyber 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the full Board has direct oversight of cybersecurity and other information technology risks as well as oversees management’s implementation of our cybersecurity risk management program. Several of our Board members have substantial cybersecurity experience and have experience in the field, including Ms. Julie Iskow, Ms. Sue Barsamian and Mr. David Welsh.</t>
        </is>
      </c>
    </row>
    <row r="11">
      <c r="A11" s="4" t="inlineStr">
        <is>
          <t>Cybersecurity Risk Board Committee or Subcommittee Responsible for Oversight [Text Block]</t>
        </is>
      </c>
      <c r="B11" s="4" t="inlineStr">
        <is>
          <t>Our Board considers cybersecurity risk as part of its risk oversight function and the full Board has direct oversight of cybersecurity and other information technology risks as well as oversees management’s implementation of our cybersecurity risk management program.</t>
        </is>
      </c>
    </row>
    <row r="12">
      <c r="A12" s="4" t="inlineStr">
        <is>
          <t>Cybersecurity Risk Process for Informing Board Committee or Subcommittee Responsible for Oversight [Text Block]</t>
        </is>
      </c>
      <c r="B12" s="4" t="inlineStr">
        <is>
          <t>Our Board receives quarterly reports from management on our cybersecurity processes and risks. In addition, management updates the Board, as necessary, regarding cybersecurity incidents, including those that are immaterial. Our Board also receives briefings from management on our cyber risk management program. Board members receive presentations on cybersecurity topics from our CISO and internal security staff as part of the Board’s continuing education on topics that impact public companies.</t>
        </is>
      </c>
    </row>
    <row r="13">
      <c r="A13" s="4" t="inlineStr">
        <is>
          <t>Cybersecurity Risk Role of Management [Text Block]</t>
        </is>
      </c>
      <c r="B13" s="4" t="inlineStr">
        <is>
          <t>Our management, including our CISO, oversees cybersecurity threats using our Incident Response Team and Incident Classification Team.  Our management is responsible for assessing and managing our material risks from cybersecurity threats and incidents and has the primary responsibility for our overall cybersecurity risk management program and supervises both our internal cybersecurity personnel and our retained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ncluding our CISO, oversees cybersecurity threats using our Incident Response Team and Incident Classification Team.  Our management is responsible for assessing and managing our material risks from cybersecurity threats and incidents and has the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management, including our CISO, brings a wealth of knowledge and expertise to our company. Our CISO has experience in roles including VP Product Security at Palo Alto Networks, VP Product Security at SAP Ariba as well as CISO for SAP Sales Cloud, which demonstrates a proven track record in developing and implementing robust cybersecurity strategies, managing large-scale security operations, and leading incident response initiatives. Our CISO has a deep understanding of emerging cyber threats and technological advancements and is adept at ensuring compliance with regulatory requirements and industry standards, while fostering a culture of security awareness throughout the organization.</t>
        </is>
      </c>
    </row>
    <row r="17">
      <c r="A17" s="4" t="inlineStr">
        <is>
          <t>Cybersecurity Risk Process for Informing Management or Committees Responsible [Text Block]</t>
        </is>
      </c>
      <c r="B17" s="4" t="inlineStr">
        <is>
          <t>Our ISMS and cybersecurity risk management program includes: • risk assessments designed to help identify material cybersecurity risks to our critical systems, information, products, services, and our broader enterprise IT environment; • a security team principally responsible for (1) recommending and implementing appropriate technologies to mitigate the cyber security risks; (2) monitoring internal systems and taking appropriate action in the event of alerts; (3) monitoring the threat landscape; and (4) our response to cybersecurity incidents and management of the incident response process and the Incident Response Team; • the use of external service providers, where appropriate, to assess, test or otherwise assist with aspects of our security controls, including but not limited to outside legal counsel, reputable third-party firms for 24/7 threat monitoring, detection and response, and third-party experts for conducting periodic process assessments to help us evaluate and enhance our cybersecurity practices; • cybersecurity awareness training of our employees, incident response personnel, and senior management, which covers a variety of topics designed to educate our employees about the importance of cybersecurity awareness, highlight typical cybersecurity-related risks and issues, such as phishing attacks and other methods used to attempt to infiltrate our systems, and test that awareness using knowledge assessments and simulations; • external cybersecurity consultants, supervised by our Incident Response Team and Incident Classification Team; • a cybersecurity incident response plan that includes procedures for responding to cybersecurity incidents; • a third-party risk management process for service providers, suppliers, and vendors, pursuant to which we require such third parties to maintain certain security controls and assess their compliance with these requirements;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Management periodically evaluates such estimates and they are adjusted prospectively based upon such periodic evaluation. Actual results could differ from those estimates.</t>
        </is>
      </c>
    </row>
    <row r="6">
      <c r="A6" s="4" t="inlineStr">
        <is>
          <t>Foreign Currency</t>
        </is>
      </c>
      <c r="B6" s="4" t="inlineStr">
        <is>
          <t>Foreign Currency The functional currency of the Company’s foreign subsidiaries is the U.S. dollar. For these subsidiaries, the monetary assets and liabilities resulting from foreign currency transactions are adjusted to reflect the exchange rate as of the balance sheet date. Foreign currency transaction gains and losses were not significant in any period and are reported in “Other income (expense), net” in the consolidated statements of operations and comprehensive loss.</t>
        </is>
      </c>
    </row>
    <row r="7">
      <c r="A7" s="4" t="inlineStr">
        <is>
          <t>Cash and Cash Equivalents</t>
        </is>
      </c>
      <c r="B7" s="4" t="inlineStr">
        <is>
          <t>Cash and Cash Equivalents The Company’s cash and cash equivalents consist of highly liquid investments with maturities of three months or less at the time of purchase. The Company’s cash equivalents consist of investments in money market funds and U.S. treasury securities.</t>
        </is>
      </c>
    </row>
    <row r="8">
      <c r="A8" s="4" t="inlineStr">
        <is>
          <t>Marketable Investments</t>
        </is>
      </c>
      <c r="B8" s="4" t="inlineStr">
        <is>
          <t>Marketable Investments The Company’s marketable investments consist of U.S. treasury securities, U.S. agency securities and government sponsored securities, certificates of deposit, corporate bonds, and commercial paper. The Company’s marketable investments are classified as available-for-sale and carried at fair value. The intent is that all marketable investments are available for use in the Company’s current operations, including marketable investments with maturity dates greater than one year from December 31, 2024. The Company monitors its available-for-sale debt securities for potential impairment on a quarterly basis. If the Company intends to sell a debt security or it is more likely than not that the Company will be required to sell the security before recovery, then a decline in fair value below cost is recorded as an impairment charge in interest income and other in the consolidated statements of operations. In other cases, the Company further assesses whether the decline in fair value below cost is due to credit or non-credit related factors. Any credit-related unrealized losses are recognized as an allowance on the consolidated balance sheets with a corresponding charge in interest income and other in the consolidated statements of operations and comprehensive loss. Non-credit related unrealized losses and unrealized gains on available-for-sale debt securities are included in accumulated other comprehensive income.</t>
        </is>
      </c>
    </row>
    <row r="9">
      <c r="A9" s="4" t="inlineStr">
        <is>
          <t>Concentration Risks</t>
        </is>
      </c>
      <c r="B9" s="4" t="inlineStr">
        <is>
          <t>Concentration Risks</t>
        </is>
      </c>
    </row>
    <row r="10">
      <c r="A10" s="4" t="inlineStr">
        <is>
          <t>Provision for Credit Losses</t>
        </is>
      </c>
      <c r="B10" s="4" t="inlineStr">
        <is>
          <t xml:space="preserve">Provision for Credit Losses </t>
        </is>
      </c>
    </row>
    <row r="11">
      <c r="A11" s="4" t="inlineStr">
        <is>
          <t>Property and Equipment, Net</t>
        </is>
      </c>
      <c r="B11" s="4" t="inlineStr">
        <is>
          <t>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 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The post- implementation stage begins when the internal-use software is ready for its intended use, and includes all internal and external training and application maintenance activities. Capitalized internal-use software development costs are included within property and equipment, net on the consolidated balance sheets, and are amortized over the estimated useful life of the software, which is three years. The related amortization expense is recognized in cost of revenue in the consolidated statements of operations and comprehensive loss. Maintenance and repairs of property and equipment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is>
      </c>
    </row>
    <row r="12">
      <c r="A12" s="4" t="inlineStr">
        <is>
          <t>Business Combinations</t>
        </is>
      </c>
      <c r="B12" s="4" t="inlineStr">
        <is>
          <t>Business Combinations The Company uses its best estimates and assumptions to assign fair value to the tangible and intangible assets acquired and liabilities assumed as of the acquisition date. The Company’s estimates are inherently uncertain and subject to change. During the measurement period, which may be up to one year from the acquisition date, the Company may record adjustments to the fair value of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nsolidated statements of operations and comprehensive loss.</t>
        </is>
      </c>
    </row>
    <row r="13">
      <c r="A13" s="4" t="inlineStr">
        <is>
          <t>Goodwill and Intangible Assets</t>
        </is>
      </c>
      <c r="B13" s="4" t="inlineStr">
        <is>
          <t>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The Company may elect to bypass the qualitative assessment and proceed to perform the quantitative goodwill impairment test. three</t>
        </is>
      </c>
    </row>
    <row r="14">
      <c r="A14" s="4" t="inlineStr">
        <is>
          <t>Revenue Recognition</t>
        </is>
      </c>
      <c r="B14" s="4" t="inlineStr">
        <is>
          <t>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ustomers monthly subscription fees for access to its Intelligent CX Platform, primarily based on the number of licenses, as well as on a consumption or capacity basis for its AI solutions. Licenses are defined as the maximum number of named agents allowed to concurrently access the Intelligent CX Platform. Customers typically have more named agents than licenses. Multiple named agents may use a license, though not simultaneously. The majority of the Company’s customers purchase both subscriptions and related telephony usage. A growing number of the Company’s customers subscribe to its platform but purchase telephony usage directly from a wholesale telecommunications service provider. The Company does not sell telephony usage on a stand-alone basis to any customer.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ustomer is charged a single monthly fixed fee per agent seat that includes both subscription and unlimited usage in the contiguous 48 states and, in some cases, Canada. Professional services revenue is derived primarily from Intelligent CX implementations, including application configuration, system integration, optimization, education and training services. Customers are not permitted to take possession of the Company’s software. The Company offers monthly, annual and multiple-year contracts to its customers, generally with 30 days’ notice required for limited reductions in the number of licenses or the level of consumption or capacity. Increases in the number of licenses or the level of consumption or capacity can be provisioned almost immediately. The Company’s customers, therefore, are able to adjust the number of licenses used to meet their changing contact center needs. The Company’s larger customers typically choose annual contracts, which generally include an implementation and ramp period of several months. Subscription fees, including bundled plans, are generally billed monthly in advance, while related usage fees are billed in arrears. Support activities include technical assistance for the Company’s solution and upgrades and enhancements to the Intelligent CX Platform on a when-and-if-available basis, which are not billed separately. The Company generally requires advance deposits from its customers based on estimated usage when such usage is not billed as part of a bundled plan. Any unused portion of the deposit is refundable to the customer upon termination of the arrangement, provided all amounts due have been paid. All fees, except usage deposits, are non-refundable. Professional services are primarily billed on a fixed-fee basis and are performed by us directly. However, our customers can choose to perform these services themselves, use one of the Company’s certified professional service providers, or engage their own third-party service provider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agents the customer will use, especially during the initial ramp period of the contract, during which the Company bills under an ‘actual usage’ model for subscription-related services. To date, variable consideration has not had a material impact on the allocation of transaction fees to multiple performance obligation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ustomers for subscription services, usage and professional services in advance of revenue recognition and is recognized in accordance with the Company’s revenue recognition policy discussed above. The Company generally invoices its customers monthly in advance for subscription services. Accordingly, the deferred revenue balance does not represent the total contract value of sales arrangements. Cost of Revenue</t>
        </is>
      </c>
    </row>
    <row r="15">
      <c r="A15" s="4" t="inlineStr">
        <is>
          <t>Research and Development</t>
        </is>
      </c>
      <c r="B15" s="4" t="inlineStr">
        <is>
          <t>Research and Development</t>
        </is>
      </c>
    </row>
    <row r="16">
      <c r="A16" s="4" t="inlineStr">
        <is>
          <t>Advertising Costs</t>
        </is>
      </c>
      <c r="B16" s="4" t="inlineStr">
        <is>
          <t>Advertising Costs</t>
        </is>
      </c>
    </row>
    <row r="17">
      <c r="A17" s="4" t="inlineStr">
        <is>
          <t>Commissions</t>
        </is>
      </c>
      <c r="B17" s="4" t="inlineStr">
        <is>
          <t>Commissions</t>
        </is>
      </c>
    </row>
    <row r="18">
      <c r="A18" s="4" t="inlineStr">
        <is>
          <t>Stock-Based Compensation</t>
        </is>
      </c>
      <c r="B18" s="4" t="inlineStr">
        <is>
          <t>Stock-Based Compensation All stock-based compensation granted to employees and non-employee directors is measured at the grant date fair value of the award. The Company estimates the fair value of stock options under the Company’s Equity Incentive Plans and purchase rights under the Company’s 2014 Employee Stock Purchase Plan (“2014 ESPP Plan” or “ESPP”) using the Black-Scholes option-pricing model. The fair value of restricted stock units (“RSUs”), including performance-based restricted stock units (“PRSUs”) subject to performance conditions, is equal to the fair value of the Company’s common stock on the date of grant. The fair value of PRSUs subject to market conditions are determined using a Monte Carlo Simulation model. Compensation expense is recognized net of actual forfeitures over the service period, which is generally the vesting period.</t>
        </is>
      </c>
    </row>
    <row r="19">
      <c r="A19" s="4" t="inlineStr">
        <is>
          <t>Income Taxes</t>
        </is>
      </c>
      <c r="B19" s="4" t="inlineStr">
        <is>
          <t>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4 and 2023, the Company recorded a full valuation allowance against the U.S. net deferred tax assets because of its history of operating losses in the United States. As of December 31, 2024, the Company recognized a net deferred tax asset balance of $3.5 million related to its operations in Australia, Germany, India, Portugal and the U.K. As of December 31, 2023, the Company recognized a net deferred tax asset balance of $3.8 million related to its operations in Australia and Portugal, and placed a valuation allowance against its U.K. net deferred tax asset balance. The Company classifies interest and penalties on unrecognized tax benefits as income tax expense.</t>
        </is>
      </c>
    </row>
    <row r="20">
      <c r="A20" s="4" t="inlineStr">
        <is>
          <t>Comprehensive loss</t>
        </is>
      </c>
      <c r="B20" s="4" t="inlineStr">
        <is>
          <t>Comprehensive loss Comprehensive loss consists of net loss, and unrealized gains or losses on available-for-sale marketable investments. The Company presents comprehensive loss as part of the consolidated statements of operations and comprehensive loss. The changes in the accumulated balances of the components of other comprehensive loss were not material for the periods presented.</t>
        </is>
      </c>
    </row>
    <row r="21">
      <c r="A21" s="4" t="inlineStr">
        <is>
          <t>Net Loss Per Share</t>
        </is>
      </c>
      <c r="B21" s="4" t="inlineStr">
        <is>
          <t>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t>
        </is>
      </c>
    </row>
    <row r="22">
      <c r="A22" s="4" t="inlineStr">
        <is>
          <t>Indemnification</t>
        </is>
      </c>
      <c r="B22" s="4" t="inlineStr">
        <is>
          <t>Indemnification</t>
        </is>
      </c>
    </row>
    <row r="23">
      <c r="A23" s="4" t="inlineStr">
        <is>
          <t>Recent Accounting Pronouncements Not Yet Effective</t>
        </is>
      </c>
      <c r="B23" s="4" t="inlineStr">
        <is>
          <t>Recently Adopted Accounting Pronouncements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s adoption of ASU 2023-07 did not have a material impact on its financial position and results of operations but did result in incremental disclosures. See Note 11 for further information on the impact of this adoption. Recent Accounting Pronouncements Not Yet Effective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 In November 2024, the FASB issued ASU 2024-03, Income Statement - Reporting Comprehensive Income - Expense Disaggregation Disclosures (Subtopic 220-40) . This ASU is intended to improve the decision-usefulness of expense information on public companies’ income statements through disaggregation of relevant expense captions in the notes to the financial statements. The ASU is effective for annual reporting periods beginning after December 15, 2026, and interim periods beginning after December 15, 2027, with early adoption permitted. The Company is currently assessing the impact of this ASU on its consolidated financial statements and related disclosures. In November 2024, the FASB issued ASU 2024-04, Debt with Conversion and Other Options (Subtopic 470-20)</t>
        </is>
      </c>
    </row>
    <row r="24">
      <c r="A24" s="4" t="inlineStr">
        <is>
          <t>Receivable</t>
        </is>
      </c>
      <c r="B24" s="4" t="inlineStr">
        <is>
          <t>The Company receives payments from customers based upon billing cycles. Invoice payment terms are usually 30 days or less. Accounts receivable are recorded when the right to consideration becomes unconditional.</t>
        </is>
      </c>
    </row>
    <row r="25">
      <c r="A25" s="4" t="inlineStr">
        <is>
          <t>Deferred Policy Acquisition Costs, Policy</t>
        </is>
      </c>
      <c r="B25" s="4" t="inlineStr">
        <is>
          <t>Deferred contract acquisition costs are recorded when incurred and are amortized over an estimated customer benefit period of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the changes in the provision for credit losses (in thousands): Year Ended December 31, 2024 2023 Balance, beginning of period $ 264 $ 262 Add: bad debt expense 1,150 989 Less: write-offs, net of recoveries (1,073) (987) Balance, end of period $ 341 $ 264 </t>
        </is>
      </c>
    </row>
    <row r="5">
      <c r="A5" s="4" t="inlineStr">
        <is>
          <t>Schedule of Estimated Useful Lives</t>
        </is>
      </c>
      <c r="B5" s="4" t="inlineStr">
        <is>
          <t>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2546</v>
      </c>
      <c r="C3" s="7" t="n">
        <v>143201</v>
      </c>
    </row>
    <row r="4">
      <c r="A4" s="4" t="inlineStr">
        <is>
          <t>Marketable investments</t>
        </is>
      </c>
      <c r="B4" s="6" t="n">
        <v>643410</v>
      </c>
      <c r="C4" s="6" t="n">
        <v>587096</v>
      </c>
    </row>
    <row r="5">
      <c r="A5" s="4" t="inlineStr">
        <is>
          <t>Accounts receivable, net</t>
        </is>
      </c>
      <c r="B5" s="6" t="n">
        <v>115172</v>
      </c>
      <c r="C5" s="6" t="n">
        <v>97424</v>
      </c>
    </row>
    <row r="6">
      <c r="A6" s="4" t="inlineStr">
        <is>
          <t>Prepaid expenses and other current assets</t>
        </is>
      </c>
      <c r="B6" s="6" t="n">
        <v>50840</v>
      </c>
      <c r="C6" s="6" t="n">
        <v>34622</v>
      </c>
    </row>
    <row r="7">
      <c r="A7" s="4" t="inlineStr">
        <is>
          <t>Deferred contract acquisition costs, net</t>
        </is>
      </c>
      <c r="B7" s="6" t="n">
        <v>76600</v>
      </c>
      <c r="C7" s="6" t="n">
        <v>61711</v>
      </c>
    </row>
    <row r="8">
      <c r="A8" s="4" t="inlineStr">
        <is>
          <t>Total current assets</t>
        </is>
      </c>
      <c r="B8" s="6" t="n">
        <v>1248568</v>
      </c>
      <c r="C8" s="6" t="n">
        <v>924054</v>
      </c>
    </row>
    <row r="9">
      <c r="A9" s="4" t="inlineStr">
        <is>
          <t>Property and equipment, net</t>
        </is>
      </c>
      <c r="B9" s="6" t="n">
        <v>144888</v>
      </c>
      <c r="C9" s="6" t="n">
        <v>108572</v>
      </c>
    </row>
    <row r="10">
      <c r="A10" s="4" t="inlineStr">
        <is>
          <t>Operating lease right-of-use assets</t>
        </is>
      </c>
      <c r="B10" s="6" t="n">
        <v>38880</v>
      </c>
      <c r="C10" s="6" t="n">
        <v>38873</v>
      </c>
    </row>
    <row r="11">
      <c r="A11" s="4" t="inlineStr">
        <is>
          <t>Finance lease right-of-use assets</t>
        </is>
      </c>
      <c r="B11" s="6" t="n">
        <v>19269</v>
      </c>
      <c r="C11" s="6" t="n">
        <v>4564</v>
      </c>
    </row>
    <row r="12">
      <c r="A12" s="4" t="inlineStr">
        <is>
          <t>Intangible assets, net</t>
        </is>
      </c>
      <c r="B12" s="6" t="n">
        <v>65632</v>
      </c>
      <c r="C12" s="6" t="n">
        <v>38323</v>
      </c>
    </row>
    <row r="13">
      <c r="A13" s="4" t="inlineStr">
        <is>
          <t>Goodwill</t>
        </is>
      </c>
      <c r="B13" s="6" t="n">
        <v>365436</v>
      </c>
      <c r="C13" s="6" t="n">
        <v>227412</v>
      </c>
    </row>
    <row r="14">
      <c r="A14" s="4" t="inlineStr">
        <is>
          <t>Other assets</t>
        </is>
      </c>
      <c r="B14" s="6" t="n">
        <v>13384</v>
      </c>
      <c r="C14" s="6" t="n">
        <v>16199</v>
      </c>
    </row>
    <row r="15">
      <c r="A15" s="4" t="inlineStr">
        <is>
          <t>Deferred contract acquisition costs, net — less current portion</t>
        </is>
      </c>
      <c r="B15" s="6" t="n">
        <v>155157</v>
      </c>
      <c r="C15" s="6" t="n">
        <v>136571</v>
      </c>
    </row>
    <row r="16">
      <c r="A16" s="4" t="inlineStr">
        <is>
          <t>Total assets</t>
        </is>
      </c>
      <c r="B16" s="6" t="n">
        <v>2051214</v>
      </c>
      <c r="C16" s="6" t="n">
        <v>1494568</v>
      </c>
    </row>
    <row r="17">
      <c r="A17" s="3" t="inlineStr">
        <is>
          <t>Current liabilities:</t>
        </is>
      </c>
      <c r="B17" s="4" t="inlineStr">
        <is>
          <t xml:space="preserve"> </t>
        </is>
      </c>
      <c r="C17" s="4" t="inlineStr">
        <is>
          <t xml:space="preserve"> </t>
        </is>
      </c>
    </row>
    <row r="18">
      <c r="A18" s="4" t="inlineStr">
        <is>
          <t>Accounts payable</t>
        </is>
      </c>
      <c r="B18" s="6" t="n">
        <v>26282</v>
      </c>
      <c r="C18" s="6" t="n">
        <v>24399</v>
      </c>
    </row>
    <row r="19">
      <c r="A19" s="4" t="inlineStr">
        <is>
          <t>Accrued and other current liabilities</t>
        </is>
      </c>
      <c r="B19" s="6" t="n">
        <v>83720</v>
      </c>
      <c r="C19" s="6" t="n">
        <v>62131</v>
      </c>
    </row>
    <row r="20">
      <c r="A20" s="4" t="inlineStr">
        <is>
          <t>Operating lease liabilities</t>
        </is>
      </c>
      <c r="B20" s="6" t="n">
        <v>11258</v>
      </c>
      <c r="C20" s="6" t="n">
        <v>10731</v>
      </c>
    </row>
    <row r="21">
      <c r="A21" s="4" t="inlineStr">
        <is>
          <t>Finance lease liabilities</t>
        </is>
      </c>
      <c r="B21" s="6" t="n">
        <v>7768</v>
      </c>
      <c r="C21" s="6" t="n">
        <v>1767</v>
      </c>
    </row>
    <row r="22">
      <c r="A22" s="4" t="inlineStr">
        <is>
          <t>Deferred revenue</t>
        </is>
      </c>
      <c r="B22" s="6" t="n">
        <v>79173</v>
      </c>
      <c r="C22" s="6" t="n">
        <v>68187</v>
      </c>
    </row>
    <row r="23">
      <c r="A23" s="4" t="inlineStr">
        <is>
          <t>Convertible senior notes</t>
        </is>
      </c>
      <c r="B23" s="6" t="n">
        <v>433490</v>
      </c>
      <c r="C23" s="6" t="n">
        <v>0</v>
      </c>
    </row>
    <row r="24">
      <c r="A24" s="4" t="inlineStr">
        <is>
          <t>Total current liabilities</t>
        </is>
      </c>
      <c r="B24" s="6" t="n">
        <v>641691</v>
      </c>
      <c r="C24" s="6" t="n">
        <v>167215</v>
      </c>
    </row>
    <row r="25">
      <c r="A25" s="4" t="inlineStr">
        <is>
          <t>Convertible senior notes - less current portion</t>
        </is>
      </c>
      <c r="B25" s="6" t="n">
        <v>731855</v>
      </c>
      <c r="C25" s="6" t="n">
        <v>742125</v>
      </c>
    </row>
    <row r="26">
      <c r="A26" s="4" t="inlineStr">
        <is>
          <t>Operating lease liabilities — less current portion</t>
        </is>
      </c>
      <c r="B26" s="6" t="n">
        <v>37071</v>
      </c>
      <c r="C26" s="6" t="n">
        <v>36378</v>
      </c>
    </row>
    <row r="27">
      <c r="A27" s="4" t="inlineStr">
        <is>
          <t>Finance lease liabilities — less current portion</t>
        </is>
      </c>
      <c r="B27" s="6" t="n">
        <v>11688</v>
      </c>
      <c r="C27" s="6" t="n">
        <v>2877</v>
      </c>
    </row>
    <row r="28">
      <c r="A28" s="4" t="inlineStr">
        <is>
          <t>Other long-term liabilities</t>
        </is>
      </c>
      <c r="B28" s="6" t="n">
        <v>6717</v>
      </c>
      <c r="C28" s="6" t="n">
        <v>7888</v>
      </c>
    </row>
    <row r="29">
      <c r="A29" s="4" t="inlineStr">
        <is>
          <t>Total liabilities</t>
        </is>
      </c>
      <c r="B29" s="6" t="n">
        <v>1429022</v>
      </c>
      <c r="C29" s="6" t="n">
        <v>956483</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no shares issued and outstanding as of December 31, 2024 and 2023</t>
        </is>
      </c>
      <c r="B32" s="6" t="n">
        <v>0</v>
      </c>
      <c r="C32" s="6" t="n">
        <v>0</v>
      </c>
    </row>
    <row r="33">
      <c r="A33" s="4" t="inlineStr">
        <is>
          <t>Common stock, $0.001 par value; 450,000 shares authorized, 75,808 shares and 73,317 shares issued and outstanding as of December 31, 2024 and 2023, respectively</t>
        </is>
      </c>
      <c r="B33" s="6" t="n">
        <v>76</v>
      </c>
      <c r="C33" s="6" t="n">
        <v>73</v>
      </c>
    </row>
    <row r="34">
      <c r="A34" s="4" t="inlineStr">
        <is>
          <t>Additional paid-in capital</t>
        </is>
      </c>
      <c r="B34" s="6" t="n">
        <v>1039125</v>
      </c>
      <c r="C34" s="6" t="n">
        <v>942280</v>
      </c>
    </row>
    <row r="35">
      <c r="A35" s="4" t="inlineStr">
        <is>
          <t>Accumulated other comprehensive income</t>
        </is>
      </c>
      <c r="B35" s="6" t="n">
        <v>636</v>
      </c>
      <c r="C35" s="6" t="n">
        <v>582</v>
      </c>
    </row>
    <row r="36">
      <c r="A36" s="4" t="inlineStr">
        <is>
          <t>Accumulated deficit</t>
        </is>
      </c>
      <c r="B36" s="6" t="n">
        <v>-417645</v>
      </c>
      <c r="C36" s="6" t="n">
        <v>-404850</v>
      </c>
    </row>
    <row r="37">
      <c r="A37" s="4" t="inlineStr">
        <is>
          <t>Total stockholders’ equity</t>
        </is>
      </c>
      <c r="B37" s="6" t="n">
        <v>622192</v>
      </c>
      <c r="C37" s="6" t="n">
        <v>538085</v>
      </c>
    </row>
    <row r="38">
      <c r="A38" s="4" t="inlineStr">
        <is>
          <t>Total liabilities and stockholders’ equity</t>
        </is>
      </c>
      <c r="B38" s="7" t="n">
        <v>2051214</v>
      </c>
      <c r="C38" s="7" t="n">
        <v>1494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Balances</t>
        </is>
      </c>
      <c r="B4" s="4" t="inlineStr">
        <is>
          <t>The following table provides information about accounts receivable, net, deferred contract acquisition costs, net, contract assets and contract liabilities from contracts with customers (in thousands): December 31, 2024 December 31, 2023 Accounts receivable, net $ 115,172 $ 97,424 Deferred contract acquisition costs, net: Current $ 76,600 $ 61,711 Non-current 155,157 136,571 Total deferred contract acquisition costs, net $ 231,757 $ 198,282 Contract assets and contract liabilities: Contract assets (included in prepaid expenses and other current assets) $ 7,206 $ 4,106 Contract liabilities (deferred revenue) (79,173) (68,187) Noncurrent contract liabilities (deferred revenue) (included in other long term liabilities) (865) (1,350) Net contract liabilities $ (72,832) $ (65,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intent is that all marketable investments are available for use in its current operations, including marketable investments with maturity dates greater than one year from December 31, 2024. The Company’s marketable investments as of December 31, 2024 and 2023 were as follows (in thousands): December 31, 2024 Short-Term Marketable Investments Cost Gross Unrealized Gains Gross Unrealized Losses Fair Value Certificates of deposit $ 802 $ — $ — $ 802 U.S. treasury securities 442,353 442 (223) 442,572 U.S. agency and government-sponsored securities 146,762 16 (18) 146,760 Commercial paper 9,600 8 — 9,608 Corporate bonds 43,550 124 (6) 43,668 Total $ 643,067 $ 590 $ (247) $ 643,410 December 31, 2023 Short-Term Marketable Investments Cost Gross Unrealized Gains Gross Unrealized Losses Fair Value Certificates of deposit $ 1,463 $ — $ — $ 1,463 U.S. treasury securities 315,608 191 (362) 315,437 U.S. agency and government-sponsored securities 239,358 78 (177) 239,259 Commercial paper 17,382 9 — 17,391 Municipal bonds 927 1 — 928 Corporate bonds 12,630 4 (16) 12,618 Total $ 587,368 $ 283 $ (555) $ 587,096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December 31, 2024 and 2023 (in thousands): December 31, 2024 December 31, 2023 Less than 12 months Less than 12 months Gross Unrealized Losses Fair Value Gross Unrealized Losses Fair Value U.S. treasury securities $ (223) $ 104,716 $ (362) $ 79,644 U.S. agency and government-sponsored securities (18) 76,484 (177) 165,493 Corporate bonds (6) 4,219 (16) 7,550 Total $ (247) $ 185,419 $ (555) $ 252,687 </t>
        </is>
      </c>
    </row>
    <row r="6">
      <c r="A6" s="4" t="inlineStr">
        <is>
          <t>Schedule of Assets Carried at Fair Value</t>
        </is>
      </c>
      <c r="B6" s="4" t="inlineStr">
        <is>
          <t xml:space="preserve">The amortized cost and fair value of the Company’s marketable investments by contractual maturity as of December 31, 2024 were as follows (in thousands): Cost Fair Value Due within one year $ 439,465 $ 439,899 Due after one year through two years 203,602 203,511 Total $ 643,067 $ 643,410 The following tables set forth the Company’s assets measured at fair value by level within the fair value hierarchy (in thousands): December 31, 2024 Level 1 Level 2 Level 3 Total Assets Cash equivalents Money market funds $ 114,370 $ — $ — $ 114,370 Certificates of deposit — 496 — 496 U.S. treasury securities 42,946 — — 42,946 U.S. agency and government-sponsored securities — 41,832 — 41,832 Commercial paper — — — — Total cash equivalents $ 157,316 $ 42,328 $ — $ 199,644 Marketable investments Certificates of deposit $ — $ 802 $ — $ 802 U.S. treasury securities 442,572 — — 442,572 U.S. agency and government-sponsored securities — 146,760 — 146,760 Commercial paper — 9,608 — 9,608 Corporate bonds — 43,668 — 43,668 Total marketable investments $ 442,572 $ 200,838 $ — $ 643,410 December 31, 2023 Level 1 Level 2 Level 3 Total Assets Cash equivalents Money market funds $ 66,661 $ — $ — $ 66,661 Certificates of deposit — 493 — 493 U.S. treasury securities 4,983 — — 4,983 Commercial paper — 1,498 — 1,498 Total cash equivalents $ 71,644 $ 1,991 $ — $ 73,635 Marketable investments Certificates of deposit $ — $ 1,463 $ — $ 1,463 U.S. treasury securities 315,437 — — 315,437 U.S. agency and government-sponsored securities — 239,259 — 239,259 Commercial paper — 17,391 — 17,391 Municipal bonds — 928 — 928 Corporate bonds — 12,618 — 12,618 Total marketable investments $ 315,437 $ 271,659 $ — $ 587,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4 2023 Cash $ 162,902 $ 69,566 Money market funds 114,370 66,661 Certificates of deposit 496 493 U.S. treasury securities 42,946 4,983 U.S. agency and government-sponsored securities 41,832 — Commercial paper — 1,498 Total cash and cash equivalents $ 362,546 $ 143,201 </t>
        </is>
      </c>
    </row>
    <row r="5">
      <c r="A5" s="4" t="inlineStr">
        <is>
          <t>Schedule of Accounts Receivable</t>
        </is>
      </c>
      <c r="B5" s="4" t="inlineStr">
        <is>
          <t xml:space="preserve">Accounts receivable, net consisted of the following (in thousands): December 31, 2024 2023 Trade accounts receivable $ 99,551 $ 86,912 Unbilled trade accounts receivable, net of advance customer deposits 15,962 10,776 Provision for credit losses (341) (264) Accounts receivable, net $ 115,172 $ 97,424 </t>
        </is>
      </c>
    </row>
    <row r="6">
      <c r="A6" s="4" t="inlineStr">
        <is>
          <t>Schedule of Prepaid Expenses and Other Current Assets</t>
        </is>
      </c>
      <c r="B6" s="4" t="inlineStr">
        <is>
          <t xml:space="preserve">Prepaid expenses and other current assets consisted of the following (in thousands): December 31, 2024 2023 Prepaid expenses $ 27,988 $ 22,023 Other current assets 15,646 8,493 Contract assets 7,206 4,106 Prepaid expenses and other current assets $ 50,840 $ 34,622 </t>
        </is>
      </c>
    </row>
    <row r="7">
      <c r="A7" s="4" t="inlineStr">
        <is>
          <t>Schedule of Property and Equipment</t>
        </is>
      </c>
      <c r="B7" s="4" t="inlineStr">
        <is>
          <t xml:space="preserve">Property and equipment, net consisted of the following (in thousands): December 31, 2024 2023 Computer and network equipment $ 173,671 $ 155,997 Computer software 66,455 59,452 Internal-use software development costs 49,340 19,734 Furniture and fixtures 5,127 4,666 Leasehold improvements 6,736 6,425 Property and equipment 301,329 246,274 Accumulated depreciation and amortization (156,441) (137,702) Property and equipment, net $ 144,888 $ 108,572 </t>
        </is>
      </c>
    </row>
    <row r="8">
      <c r="A8" s="4" t="inlineStr">
        <is>
          <t>Schedule of Other Assets</t>
        </is>
      </c>
      <c r="B8" s="4" t="inlineStr">
        <is>
          <t xml:space="preserve">Other assets consisted of the following (in thousands): December 31, 2024 2023 Other assets $ 8,984 $ 10,433 Equity investment in a privately-held company 750 2,000 Deferred tax assets 3,650 3,766 Other assets $ 13,384 $ 16,199 </t>
        </is>
      </c>
    </row>
    <row r="9">
      <c r="A9" s="4" t="inlineStr">
        <is>
          <t>Schedule of Accrued and Other Current Liabilities</t>
        </is>
      </c>
      <c r="B9" s="4" t="inlineStr">
        <is>
          <t xml:space="preserve">Accrued and other current liabilities consisted of the following (in thousands): December 31, 2024 2023 Accrued expenses $ 30,822 $ 18,282 Accrued compensation and benefits 44,002 35,927 Accrued federal fees 4,913 4,166 Sales tax liabilities 3,983 3,756 Accrued and other current liabilities $ 83,720 $ 62,131 </t>
        </is>
      </c>
    </row>
    <row r="10">
      <c r="A10" s="4" t="inlineStr">
        <is>
          <t>Schedule of Long-Term Liabilities</t>
        </is>
      </c>
      <c r="B10" s="4" t="inlineStr">
        <is>
          <t xml:space="preserve">Other long-term liabilities consisted of the following (in thousands): December 31, 2024 2023 Deferred revenue $ 865 $ 1,350 Deferred tax liabilities 186 — Sales tax liabilities 244 926 Other long-term liabilities 5,422 5,612 Other long-term liabilities $ 6,717 $ 7,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activity in the Company's goodwill and intangible asset balances during the years ended December 31, 2024 and 2023 (in thousands): Goodwill Intangible Assets Beginning of the period, January 1, 2023 $ 165,420 $ 28,192 Addition (Aceyus) 61,992 22,150 Amortization — (12,019) End of the period, December 31, 2023 227,412 38,323 Addition (Acqueon) 138,181 39,900 Measurement period adjustment (Acqueon) (14) — Measurement period adjustment (Aceyus) (143) — Amortization — (12,591) End of the period, December 31, 2024 $ 365,436 $ 65,632 </t>
        </is>
      </c>
    </row>
    <row r="5">
      <c r="A5" s="4" t="inlineStr">
        <is>
          <t>Schedule of Intangible Assets</t>
        </is>
      </c>
      <c r="B5" s="4" t="inlineStr">
        <is>
          <t>The components of intangible assets were as follows (in thousands): December 31, 2024 December 31, 2023 Gross Carrying Amount Accumulated Net Weighted Average Remaining Amortization Period (Years) Gross Accumulated Net Weighted Average Remaining Amortization Period (Years) Developed technology $ 105,714 $ (51,230) $ 54,484 6.0 $ 75,314 $ (40,327) $ 34,987 5.2 Acquired workforce 470 (470) — 0.0 470 (470) — 0.0 Customer relationships 12,850 (2,681) 10,169 4.4 4,150 (1,252) 2,898 4.1 Trademarks 1,300 (321) 979 2.4 1,000 (562) 438 2.6 Total $ 120,334 $ (54,702) $ 65,632 5.7 $ 80,934 $ (42,611) $ 38,323 5.1</t>
        </is>
      </c>
    </row>
    <row r="6">
      <c r="A6" s="4" t="inlineStr">
        <is>
          <t>Schedule of Expected Future Amortization Expense of Intangible Assets</t>
        </is>
      </c>
      <c r="B6" s="4" t="inlineStr">
        <is>
          <t xml:space="preserve">As of December 31, 2024, the expected future amortization expense for intangible assets was as follows (in thousands): Period Expected Future 2025 $ 14,467 2026 13,008 2027 8,612 2028 8,246 2029 7,328 Thereafter 13,971 Total $ 65,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 of Notes and Impact to Additional Paid-in Capital</t>
        </is>
      </c>
      <c r="B4" s="4" t="inlineStr">
        <is>
          <t xml:space="preserve">The net carrying amount of the 2029 convertible senior notes as of December 31, 2024 was as follows (in thousands): December 31, 2024 Principal $ 747,500 Unamortized issuance costs (15,645) Net carrying amount $ 731,855 The net carrying amount of the 2025 convertible senior notes as of December 31, 2024 and 2023 was as follows (in thousands): December 31, 2024 December 31, 2023 Principal $ 747,500 $ 747,500 Unamortized issuance costs (915) (5,375) Principal repaid (313,095) — Net carrying amount $ 433,490 $ 742,125 </t>
        </is>
      </c>
    </row>
    <row r="5">
      <c r="A5" s="4" t="inlineStr">
        <is>
          <t>Schedule of Interest Expense Related to the Notes</t>
        </is>
      </c>
      <c r="B5" s="4" t="inlineStr">
        <is>
          <t xml:space="preserve">Interest expense related to the 2029 convertible senior notes was as follows (in thousands): Year Ended December 31, 2024 Contractual interest expense $ 6,229 Amortization of issuance costs 3,013 Total interest expense $ 9,242 Interest expense related to the 2025 convertible senior notes was as follows (in thousands): Year Ended December 31, 2024 December 31, 2023 December 31, 2022 Contractual interest expense $ 2,433 $ 3,737 $ 3,737 Amortization of issuance costs 2,465 3,749 3,711 Total interest expense $ 4,898 $ 7,486 $ 7,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related to outstanding equity awards and employee equity incentive plans as of December 31, 2024, were as follows (in thousands): Common Stock Reserved Stock options outstanding 860 RSUs (including PRSUs) outstanding 5,829 Shares available for future grant under 2014 Plan 15,506 Shares available for future issuance under ESPP 4,298 Total shares of common stock reserved 26,493 </t>
        </is>
      </c>
    </row>
    <row r="5">
      <c r="A5" s="4" t="inlineStr">
        <is>
          <t>Schedule of Stock Option Activities</t>
        </is>
      </c>
      <c r="B5" s="4" t="inlineStr">
        <is>
          <t>A summary of the Company’s stock option activity during the year ended December 31, 2024 is as follows (in thousands, except years and per share data): Number of Shares Weighted Weighted Aggregate Intrinsic Value (1) Outstanding as of December 31, 2023 918 $ 55.96 Options granted 0 0.00 Options exercised (26) 18.93 Options forfeited or expired (32) 100.86 Outstanding as of December 31, 2024 860 55.34 3.7 $ 10,348 Vested and expected to vest as of December 31, 2024 860 55.34 3.7 10,348 Exercisable as of December 31, 2024 837 53.35 3.6 10,348 (1) The aggregate intrinsic value amounts are computed based on the difference between the exercise price of the stock options and the fair market value of the Company’s common stock of $40.64 per share as of December 31, 2024 for all in-the-money stock options outstanding. Following is additional information pertaining to the Company’s stock option activity (in thousands, except per share data): Year Ended December 31, 2024 2023 2022 Weighted average grant date fair value per share of options granted $ — $ — $ 50.44 Intrinsic value of options exercised (1) 901 26,943 45,698 Total fair value of options vested during the period 3,249 5,602 11,421 Cash received from options exercised 481 9,127 8,522 (1) Intrinsic value of options exercised is the difference between the fair market value of the Company’s common stock at the time of exercise and the exercise price paid.</t>
        </is>
      </c>
    </row>
    <row r="6">
      <c r="A6" s="4" t="inlineStr">
        <is>
          <t>Schedule of RSU Activities</t>
        </is>
      </c>
      <c r="B6" s="4" t="inlineStr">
        <is>
          <t xml:space="preserve">A summary of RSU activity (including PRSUs) during the year ended December 31, 2024 is as follows (in thousands, except per share data): Number of Shares Weighted Average Grant Date Fair Value Per Share Outstanding as of December 31, 2023 4,076 $ 83.25 RSUs granted (1) 4,433 46.32 RSUs vested and released (2,093) 79.87 RSUs forfeited or cancelled (587) 71.10 Outstanding as of December 31, 2024 5,829 57.27 Following is additional information pertaining to the Company’s RSU activity (including PRSUs) (in thousands, except per share data): Year Ended December 31, 2024 2023 2022 Weighted average grant date fair value per share of RSUs granted $ 46.32 $ 69.84 $ 90.51 Total fair value of RSUs vested during the period 167,115 184,443 125,798 </t>
        </is>
      </c>
    </row>
    <row r="7">
      <c r="A7" s="4" t="inlineStr">
        <is>
          <t>Schedule of Stock-Based Compensation Expense</t>
        </is>
      </c>
      <c r="B7" s="4" t="inlineStr">
        <is>
          <t xml:space="preserve">Stock-based compensation expenses for the years ended December 31, 2024, 2023 and 2022 were as follows (in thousands): Year Ended December 31, 2024 2023 2022 Cost of revenue $ 29,825 $ 38,259 $ 33,297 Research and development 37,260 50,430 44,367 Sales and marketing 51,214 66,229 59,300 General and administrative 48,016 51,374 35,543 Total stock-based compensation $ 166,315 $ 206,292 $ 172,507 </t>
        </is>
      </c>
    </row>
    <row r="8">
      <c r="A8" s="4" t="inlineStr">
        <is>
          <t>Schedule of Unrecognized Compensation Expense</t>
        </is>
      </c>
      <c r="B8" s="4" t="inlineStr">
        <is>
          <t>As of December 31, 2024, unrecognized stock-based compensation expense by award type and their expected weighted-average recognition periods are summarized in the following table (in thousands, except years). Stock Option RSU (excluding PRSUs) PRSU ESPP Unrecognized stock-based compensation expense $ 1,246 $ 294,832 $ 10,376 $ 2,714 Weighted-average amortization period 0.9 years 2.8 years 1.4 years 0.4 years</t>
        </is>
      </c>
    </row>
    <row r="9">
      <c r="A9" s="4" t="inlineStr">
        <is>
          <t>Schedule of Valuation Assumptions, Stock Option</t>
        </is>
      </c>
      <c r="B9" s="4" t="inlineStr">
        <is>
          <t>The weighted average assumptions used to value stock options granted during the periods presented were as follows: Stock Options Year Ended December 31, 2024 2023 2022 Expected term (years) — — 6.0 Volatility — — 46% Risk-free interest rate — — 1.8% Dividend yield — — — The weighted average assumptions used to value PRSUs with market conditions granted during the periods presented were as follows: PRSUs (Market Conditions) Year Ended December 31, 2024 2023 2022 Expected term (years) 2.9 2.8 3.0 Volatility 49.4% 51.1% 53.0% Risk-free interest rate 4.5% 4.5% 3.5% Dividend yield — — —</t>
        </is>
      </c>
    </row>
    <row r="10">
      <c r="A10" s="4" t="inlineStr">
        <is>
          <t>Schedule of Valuation Assumptions for Stock Option Purchase Plan</t>
        </is>
      </c>
      <c r="B10" s="4" t="inlineStr">
        <is>
          <t>The weighted average assumptions used to value purchase rights under the 2014 ESPP granted during the periods presented were as follows: ESPP Granted In November 2024 May 2024 November 2023 May 2023 November 2022 May 2022 Expected term (years) 0.5 0.5 0.5 0.5 0.5 0.5 Volatility 63% 41% 48% 75% 59% 46% Risk-free interest rate 4.3% 5.1% 4.8% 4.6% 2.1% 0.2% Dividend yield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in thousands, except per share data): Year Ended December 31, 2024 2023 2022 Net loss $ (12,795) $ (81,764) $ (94,650) Weighted-average shares used in computing basic and diluted net loss per share 74,503 72,048 69,920 Basic and diluted net loss per share $ (0.17) $ (1.13) $ (1.35)</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December 31, 2024 2023 2022 Stock options 860 918 1,481 RSUs (including PRSUs) 5,829 4,076 3,718 Convertible senior notes 11,466 5,566 5,685 Total 18,155 10,560 10,8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following table presents components of loss before income taxes for the periods presented (in thousands): Year Ended December 31, 2024 2023 2022 United States $ (22,903) $ (80,348) $ (76,280) International 10,148 925 (13,982) Loss before income taxes $ (12,755) $ (79,423) $ (90,262)</t>
        </is>
      </c>
    </row>
    <row r="5">
      <c r="A5" s="4" t="inlineStr">
        <is>
          <t>Schedule of Components of Provision for Income Taxes</t>
        </is>
      </c>
      <c r="B5" s="4" t="inlineStr">
        <is>
          <t xml:space="preserve">Provision for (benefit from) income taxes for the periods presented consisted of (in thousands): Year Ended December 31, 2024 2023 2022 Current: U.S. federal $ 519 $ — $ — U.S. state 2,728 2,531 576 Foreign 1,628 (243) 724 Total provision for income taxes - Current 4,875 2,288 1,300 Deferred: U.S. federal (4,308) — — U.S. state (1,174) — — Foreign 647 53 3,088 Total (benefit from) provision for income taxes - Deferred (4,835) 53 3,088 Total provision for income taxes $ 40 $ 2,341 $ 4,388 </t>
        </is>
      </c>
    </row>
    <row r="6">
      <c r="A6" s="4" t="inlineStr">
        <is>
          <t>Schedule of Effective Income Tax Reconciliation</t>
        </is>
      </c>
      <c r="B6" s="4" t="inlineStr">
        <is>
          <t xml:space="preserve">Income tax expense differed from the amount computed by applying the U.S. federal statutory income tax rate of 21% to pre-tax (loss) income for the periods presented as a result of the following (in thousands): Year Ended December 31, 2024 2023 2022 U.S. federal tax at statutory rate $ (2,679) $ (16,676) $ (18,957) U.S. state income taxes 1,553 2,531 576 Section 162(m) 4,474 6,417 3,851 Global intangible low-taxed income — (4,002) 4,127 Effect of waived tax deductions - Base Erosion and Anti-Abuse Tax (7,751) 7,751 — Miscellaneous permanent tax adjustments 26 230 78 Research and development credit (1,383) (943) (1,194) Stock-based compensation 16,981 10,829 1,722 Transaction costs 862 415 — Tax benefit from acquisition/reorganizations (4,308) — (3,852) Foreign tax rate differential 525 (383) 6,749 Adjustments related to tax positions taken during prior years (2,083) 249 — Change in valuation allowance (6,177) (4,077) 11,288 Total provision for income taxes $ 40 $ 2,341 $ 4,388 </t>
        </is>
      </c>
    </row>
    <row r="7">
      <c r="A7" s="4" t="inlineStr">
        <is>
          <t>Schedule of Deferred Tax Assets and Liabilities</t>
        </is>
      </c>
      <c r="B7" s="4" t="inlineStr">
        <is>
          <t xml:space="preserve">The tax effects of temporary differences that give rise to significant portions of the Company’s deferred tax assets and liabilities as of December 31, 2024 and 2023 related to the following (in thousands): December 31, 2024 2023 Deferred tax assets: Net operating loss and credit carryforwards $ 91,826 $ 115,137 Capitalized R&amp;D costs 78,961 55,167 Accrued liabilities 872 617 Provision for credit losses 671 1,236 Property and equipment 35 — Amortizable intangibles — 29 Deferred revenue 3,687 2,440 Accrued compensation 5,797 4,132 Long-term lease liabilities 15,928 11,171 Stock-based compensation 10,224 9,190 Deferred interest expense 349 — Other 755 — Gross deferred tax assets 209,105 199,119 Valuation allowance (123,141) (134,802) Net deferred tax assets 85,964 64,317 Deferred tax liabilities: Property and equipment (8,647) (7,037) Amortizable intangibles (7,697) — Right of use assets (13,493) (9,092) Deferred contract acquisition costs (52,663) (44,217) Other — (205) Gross deferred tax liabilities (82,500) (60,551) Net deferred taxes $ 3,464 $ 3,766 </t>
        </is>
      </c>
    </row>
    <row r="8">
      <c r="A8" s="4" t="inlineStr">
        <is>
          <t>Schedule of Unrecognized Tax Benefits Rollforward</t>
        </is>
      </c>
      <c r="B8" s="4" t="inlineStr">
        <is>
          <t xml:space="preserve">The table below shows the changes in the gross amount of unrecognized tax benefits for the periods presented (in thousands): Year Ended December 31, 2024 2023 2022 Unrecognized benefit — beginning of period $ 11,124 $ 9,415 $ 7,643 Gross increases — current year tax positions 2,502 1,413 1,773 Gross increases — prior year tax positions 40 299 — Gross decreases — prior year tax positions (91) (3) (1) Settlements with tax authorities — — — Unrecognized benefit — end of period $ 13,575 $ 11,124 $ 9,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for Hosting, Telecommunication Usage Services</t>
        </is>
      </c>
      <c r="B4" s="4" t="inlineStr">
        <is>
          <t xml:space="preserve">As of December 31, 2024, future minimum payments under these arrangements were as follows (in thousands): Year Ending December 31, Hosting Services Telecommunication Usage Services 2025 $ 4 $ 6,712 2026 — 4,870 2027 — 1,768 2028 — 1,050 2029 — 233 Thereafter — — Total future minimum payment $ 4 $ 14,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ustomer billing address (in thousands): Year Ended December 31, 2024 2023 2022 United States $ 927,788 $ 812,708 $ 702,206 International 114,150 97,780 76,640 Total revenue $ 1,041,938 $ 910,488 $ 778,846 Long-Lived Assets, Net by Geographic Areas The following table summarizes total property and equipment, net in the respective locations (in thousands): December 31, 2024 2023 United States $ 136,382 $ 101,567 International 8,506 7,005 Property and equipment, net $ 144,888 $ 108,572 </t>
        </is>
      </c>
    </row>
    <row r="5">
      <c r="A5" s="4" t="inlineStr">
        <is>
          <t>Reconciliation of Revenue from Segments to Consolidated</t>
        </is>
      </c>
      <c r="B5" s="4" t="inlineStr">
        <is>
          <t xml:space="preserve">Segment Information - Consolidated Statement of Operations Year Ended December 31, 2024 2023 2022 Revenue $ 1,041,938 $ 910,488 $ 778,846 Adjusted cost of revenue (1) (399,197) (354,729) (301,661) Adjusted research and development (2) (122,053) (99,418) (83,337) Adjusted sales and marketing (3) (256,193) (230,419) (202,617) Adjusted general and administrative (4) (68,513) (59,657) (50,795) Other segment items (5) (194,380) (216,326) (183,347) Depreciation and amortization (52,905) (48,515) (44,671) Interest expense (14,812) (7,646) (7,493) Gain on early extinguishment of debt 6,615 — — Interest income and other 46,745 26,799 4,813 Provision for income taxes (40) (2,341) (4,388) Net loss $ (12,795) $ (81,764) $ (94,650) ___________________________ (1) Adjusted cost of revenue includes cost of revenue in accordance with GAAP adjusted for depreciation and amortization, stock-based compensation, exit costs related to the closure and relocation of the Company’s Russian operations, acquisition and related transaction costs and one-time integration costs, lease amortization for finance leases, costs related to a reduction in force plan, and refund for prior year overpayment of USF fees. (2) Adjusted research and development includes research and development in accordance with GAAP adjusted for depreciation and amortization, stock-based compensation, exit costs related to the closure and relocation of the Company’s Russian operations, acquisition and related transaction costs and one-time integration costs, and costs related to a reduction in force plan. (3) Adjusted sales and marketing includes sales and marketing expense in accordance with GAAP adjusted for depreciation and amortization, stock-based compensation, acquisition and related transaction costs and one-time integration costs, and costs related to a reduction in force plan. (4) Adjusted general and administrative included general and administrative expense in accordance with GAAP adjusted for depreciation and amortization, stock-based compensation, exit costs related to the closure and relocation of the Company’s Russian operations, acquisition and related transaction costs and one-time integration costs, costs related to a reduction in force plan, impairment charge related to closure of operating lease facilities, and contingent consideration expense.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50000000</v>
      </c>
      <c r="C8" s="6" t="n">
        <v>450000000</v>
      </c>
    </row>
    <row r="9">
      <c r="A9" s="4" t="inlineStr">
        <is>
          <t>Common stock, shares issued (in shares)</t>
        </is>
      </c>
      <c r="B9" s="6" t="n">
        <v>75807505</v>
      </c>
      <c r="C9" s="6" t="n">
        <v>73316968</v>
      </c>
    </row>
    <row r="10">
      <c r="A10" s="4" t="inlineStr">
        <is>
          <t>Common stock, shares outstanding (in shares)</t>
        </is>
      </c>
      <c r="B10" s="6" t="n">
        <v>75807505</v>
      </c>
      <c r="C10" s="6" t="n">
        <v>73316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Obligations</t>
        </is>
      </c>
      <c r="B4" s="4" t="inlineStr">
        <is>
          <t>The components of lease expenses were as follows (in thousands): Year Ended December 31, 2024 2023 2022 Operating lease cost $ 13,270 $ 13,544 $ 12,072 Finance lease cost: Amortization of right-of-use assets $ 3,857 $ 940 $ 56 Interest on finance lease liabilities 552 155 — Total finance lease cost $ 4,409 $ 1,095 $ 56 Supplemental cash flow information related to leases was as follows (in thousands): Year Ended December 31, 2024 2023 2022 Cash paid for amounts included in the measurement of lease liabilities: Operating cash used in operating leases $ (12,259) $ (10,966) $ (11,684) Financing cash used in finance leases (4,012) (989) — Right of use assets obtained in exchange for lease obligations: Operating leases 9,448 6,454 5,984 Finance leases 18,559 5,505 — Weighted average remaining terms were as follows (in years): December 31, 2024 2023 Weighted average remaining lease term Operating leases 5.0 years 5.7 years Finance leases 2.5 years 2.6 years Weighted average discount rates were as follows: December 31, 2024 2023 Weighted average discount rate Operating leases 4.2 % 3.8 % Finance leases 5.8 % 6.1 %</t>
        </is>
      </c>
    </row>
    <row r="5">
      <c r="A5" s="4" t="inlineStr">
        <is>
          <t>Schedule of Balance Sheet Information Related to Leases</t>
        </is>
      </c>
      <c r="B5" s="4" t="inlineStr">
        <is>
          <t xml:space="preserve">Supplemental balance sheet information related to leases was as follows (in thousands): December 31, 2024 2023 Operating leases Operating lease right-of-use assets $ 38,880 $ 38,873 Operating lease liabilities $ 11,258 $ 10,731 Operating lease liabilities — less current portion 37,071 36,378 Total operating lease liabilities $ 48,329 $ 47,109 Finance leases Finance lease right-of-use assets $ 19,269 $ 4,564 Property and equipment, gross $ 21,708 $ 29,503 Less: accumulated depreciation and amortization (21,708) (29,503) Property and equipment, net $ — $ — Finance lease liabilities $ 7,768 $ 1,767 Finance lease liabilities — less current portion 11,688 2,877 Total finance lease liabilities $ 19,456 $ 4,644 </t>
        </is>
      </c>
    </row>
    <row r="6">
      <c r="A6" s="4" t="inlineStr">
        <is>
          <t>Schedule of Operating Lease Maturities</t>
        </is>
      </c>
      <c r="B6" s="4" t="inlineStr">
        <is>
          <t xml:space="preserve">Maturities of lease liabilities were as follows (in thousands): Year Ending December 31, Operating Leases Finance Leases 2025 $ 12,898 $ 8,643 2026 10,997 7,692 2027 8,142 4,502 2028 6,837 — 2029 6,824 — Thereafter 7,596 — Total future minimum lease payments 53,294 20,837 Less: imputed interest (4,965) (1,381) Total $ 48,329 $ 19,456 </t>
        </is>
      </c>
    </row>
    <row r="7">
      <c r="A7" s="4" t="inlineStr">
        <is>
          <t>Schedule of Finance Lease Maturities</t>
        </is>
      </c>
      <c r="B7" s="4" t="inlineStr">
        <is>
          <t xml:space="preserve">Maturities of lease liabilities were as follows (in thousands): Year Ending December 31, Operating Leases Finance Leases 2025 $ 12,898 $ 8,643 2026 10,997 7,692 2027 8,142 4,502 2028 6,837 — 2029 6,824 — Thereafter 7,596 — Total future minimum lease payments 53,294 20,837 Less: imputed interest (4,965) (1,381) Total $ 48,329 $ 19,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6,661 Tangible assets acquired 4,580 Other assets acquired 7,333 Acquired technology 30,400 Customer relationships 8,700 Trademarks 800 Goodwill 138,167 Total assets acquired 196,641 Deferred tax liability (4,817) Liabilities assumed (17,997) Total $ 173,827 Cash $ 1,523 Tangible assets acquired 383 Other assets acquired 3,002 Acquired technology 19,100 Customer relationships 2,550 Trademarks 500 Goodwill 61,849 Total assets acquired 88,907 Liabilities assumed (6,895) Total $ 82,0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Selected quarterly financial information for 2024 and 2023 is as follows: Quarter Ended Dec. 31, 2024 Sept. 30, 2024 Jun. 30, 2024 Mar. 31, 2024 Dec. 31, 2023 Sept. 30, 2023 Jun. 30, 2023 Mar. 31, 2023 (unaudited, in thousands, except per share data) Revenue $ 278,660 $ 264,182 $ 252,086 $ 247,010 $ 239,062 $ 230,105 $ 222,882 $ 218,439 Cost of revenue (1)(2) 122,663 121,933 118,414 114,530 112,493 111,080 104,361 104,756 Gross profit 155,997 142,249 133,672 132,480 126,569 119,025 118,521 113,683 Operating expenses: Research and development (1)(2) 41,480 42,482 40,717 41,518 38,873 40,391 39,210 38,108 Sales and marketing (1)(2) 73,898 78,615 78,332 81,109 72,956 73,366 74,077 76,314 General and administrative (1)(2) 36,439 36,575 33,988 30,548 33,338 31,006 30,477 28,258 Total operating expenses 151,817 157,672 153,037 153,175 145,167 144,763 143,764 142,680 Income (loss) from operations 4,180 (15,423) (19,365) (20,695) (18,598) (25,738) (25,243) (28,997) Other (expense) income, net: Interest expense (4,271) (4,068) (3,906) (2,567) (1,963) (1,972) (1,866) (1,845) Gain on early extinguishment of debt — — — 6,615 — — — — Interest income and other 11,242 11,144 13,800 10,559 8,322 8,233 6,123 4,121 Total other income (expense), net 6,971 7,076 9,894 14,607 6,359 6,261 4,257 2,276 Income (loss) before income taxes 11,151 (8,347) (9,471) (6,088) (12,239) (19,477) (20,986) (26,721) Provision for (benefit from) income taxes (426) (3,868) 3,345 989 119 942 753 527 Net income (loss) $ 11,577 $ (4,479) $ (12,816) $ (7,077) $ (12,358) $ (20,419) $ (21,739) $ (27,248) Net income (loss) per share: Basic $ 0.15 $ (0.06) $ (0.17) $ (0.10) $ (0.17) $ (0.28) $ (0.30) $ (0.38) Diluted $ 0.13 $ (0.06) $ (0.17) $ (0.10) $ (0.17) $ (0.28) $ (0.30) $ (0.38) Shares used in computing net income (loss) per share: Basic 75,430 74,876 74,203 73,488 72,926 72,356 71,627 71,259 Diluted 88,645 74,876 74,203 73,488 72,926 72,356 71,627 71,259 (1) Included stock-based compensation as follows: Quarter Ended Dec. 31, 2024 Sept. 30, 2024 Jun. 30, 2024 Mar. 31, 2024 Dec. 31, 2023 Sept. 30, 2023 Jun. 30, 2023 Mar. 31, 2023 (unaudited, in thousands) Cost of revenue $ 6,921 $ 7,512 $ 7,789 $ 7,603 $ 9,182 $ 9,856 $ 9,888 $ 9,333 Research and development 8,259 8,244 9,827 10,930 12,055 12,980 13,013 12,382 Sales and marketing 10,880 12,490 13,824 14,020 15,389 16,404 17,391 17,045 General and administrative 12,383 11,310 12,192 12,131 12,945 13,371 13,075 11,983 Total stock-based compensation $ 38,443 $ 39,556 $ 43,632 $ 44,684 $ 49,571 $ 52,611 $ 53,367 $ 50,743 (2) Included depreciation and amortization expenses as follows: Quarter Ended Dec. 31, 2024 Sept. 30, 2024 Jun. 30, 2024 Mar. 31, 2024 Dec. 31, 2023 Sept. 30, 2023 Jun. 30, 2023 Mar. 31, 2023 (unaudited, in thousands) Cost of revenue $ 12,087 $ 10,414 $ 10,421 $ 9,613 $ 10,308 $ 10,075 $ 9,269 $ 8,907 Research and development 620 721 741 890 1,012 831 868 872 Sales and marketing 38 32 26 27 27 36 1 1 General and administrative 1,895 1,977 1,750 1,653 1,615 1,540 1,586 1,567 Total depreciation and amortization $ 14,640 $ 13,144 $ 12,938 $ 12,183 $ 12,962 $ 12,482 $ 11,724 $ 11,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Description of Business and Summary of Significant Accounting Policies - Concentration Risks (Details) $ in Millions</t>
        </is>
      </c>
      <c r="B1" s="2" t="inlineStr">
        <is>
          <t>12 Months Ended</t>
        </is>
      </c>
    </row>
    <row r="2">
      <c r="B2" s="2" t="inlineStr">
        <is>
          <t>Dec. 31, 2023 USD ($)</t>
        </is>
      </c>
      <c r="C2" s="2" t="inlineStr">
        <is>
          <t>Dec. 31, 2024 USD ($) institution</t>
        </is>
      </c>
    </row>
    <row r="3">
      <c r="A3" s="3" t="inlineStr">
        <is>
          <t>New Accounting Pronouncements or Change in Accounting Principle [Line Items]</t>
        </is>
      </c>
      <c r="B3" s="4" t="inlineStr">
        <is>
          <t xml:space="preserve"> </t>
        </is>
      </c>
      <c r="C3" s="4" t="inlineStr">
        <is>
          <t xml:space="preserve"> </t>
        </is>
      </c>
    </row>
    <row r="4">
      <c r="A4" s="4" t="inlineStr">
        <is>
          <t>Number of reputable cash and cash equivalents is held | institution</t>
        </is>
      </c>
      <c r="B4" s="4" t="inlineStr">
        <is>
          <t xml:space="preserve"> </t>
        </is>
      </c>
      <c r="C4" s="6" t="n">
        <v>3</v>
      </c>
    </row>
    <row r="5">
      <c r="A5" s="4" t="inlineStr">
        <is>
          <t>Cash, uninsured amount | $</t>
        </is>
      </c>
      <c r="B5" s="5" t="n">
        <v>141.1</v>
      </c>
      <c r="C5" s="5" t="n">
        <v>360.2</v>
      </c>
    </row>
    <row r="6">
      <c r="A6" s="4" t="inlineStr">
        <is>
          <t>Accounts Receivable | Customer Concentration Risk | One Custom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Percentage of total account receivable</t>
        </is>
      </c>
      <c r="B8" s="10" t="n">
        <v>0.11</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period</t>
        </is>
      </c>
      <c r="B4" s="7" t="n">
        <v>264</v>
      </c>
      <c r="C4" s="7" t="n">
        <v>262</v>
      </c>
      <c r="D4" s="4" t="inlineStr">
        <is>
          <t xml:space="preserve"> </t>
        </is>
      </c>
    </row>
    <row r="5">
      <c r="A5" s="4" t="inlineStr">
        <is>
          <t>Add: bad debt expense</t>
        </is>
      </c>
      <c r="B5" s="6" t="n">
        <v>1150</v>
      </c>
      <c r="C5" s="6" t="n">
        <v>989</v>
      </c>
      <c r="D5" s="7" t="n">
        <v>1105</v>
      </c>
    </row>
    <row r="6">
      <c r="A6" s="4" t="inlineStr">
        <is>
          <t>Less: write-offs, net of recoveries</t>
        </is>
      </c>
      <c r="B6" s="6" t="n">
        <v>-1073</v>
      </c>
      <c r="C6" s="6" t="n">
        <v>-987</v>
      </c>
      <c r="D6" s="4" t="inlineStr">
        <is>
          <t xml:space="preserve"> </t>
        </is>
      </c>
    </row>
    <row r="7">
      <c r="A7" s="4" t="inlineStr">
        <is>
          <t>Balance, end of period</t>
        </is>
      </c>
      <c r="B7" s="7" t="n">
        <v>341</v>
      </c>
      <c r="C7" s="7" t="n">
        <v>264</v>
      </c>
      <c r="D7" s="7" t="n">
        <v>2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Net (Details)</t>
        </is>
      </c>
      <c r="B1" s="2" t="inlineStr">
        <is>
          <t>Dec. 31, 2024</t>
        </is>
      </c>
    </row>
    <row r="2">
      <c r="A2" s="4" t="inlineStr">
        <is>
          <t>Computer and network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and network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Computer software</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Internal-use software development costs</t>
        </is>
      </c>
      <c r="B11" s="4" t="inlineStr">
        <is>
          <t xml:space="preserve"> </t>
        </is>
      </c>
    </row>
    <row r="12">
      <c r="A12" s="3" t="inlineStr">
        <is>
          <t>Property, Plant and Equipment [Line Items]</t>
        </is>
      </c>
      <c r="B12" s="4" t="inlineStr">
        <is>
          <t xml:space="preserve"> </t>
        </is>
      </c>
    </row>
    <row r="13">
      <c r="A13" s="4" t="inlineStr">
        <is>
          <t>Useful life, in years</t>
        </is>
      </c>
      <c r="B13" s="4" t="inlineStr">
        <is>
          <t>3 years</t>
        </is>
      </c>
    </row>
    <row r="14">
      <c r="A14" s="4" t="inlineStr">
        <is>
          <t>Internal-use software development costs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scription of Business and Summary of Significant Accounting Policies - Goodwill and Intangible Assets (Detail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remaining amortization period</t>
        </is>
      </c>
      <c r="B3" s="4" t="inlineStr">
        <is>
          <t>5 years 8 months 12 days</t>
        </is>
      </c>
      <c r="C3" s="4" t="inlineStr">
        <is>
          <t>5 years 1 month 6 days</t>
        </is>
      </c>
    </row>
    <row r="4">
      <c r="A4" s="4" t="inlineStr">
        <is>
          <t>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 average remaining amortization period</t>
        </is>
      </c>
      <c r="B6" s="4" t="inlineStr">
        <is>
          <t>3 years</t>
        </is>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amortization period</t>
        </is>
      </c>
      <c r="B9" s="4" t="inlineStr">
        <is>
          <t>8 years</t>
        </is>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25.4</v>
      </c>
      <c r="C4" s="5" t="n">
        <v>31.3</v>
      </c>
      <c r="D4" s="5" t="n">
        <v>2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mmiss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period of capitalized contract cost (in years)</t>
        </is>
      </c>
      <c r="B4" s="4" t="inlineStr">
        <is>
          <t>5 years</t>
        </is>
      </c>
      <c r="C4" s="4" t="inlineStr">
        <is>
          <t xml:space="preserve"> </t>
        </is>
      </c>
      <c r="D4" s="4" t="inlineStr">
        <is>
          <t xml:space="preserve"> </t>
        </is>
      </c>
    </row>
    <row r="5">
      <c r="A5" s="4" t="inlineStr">
        <is>
          <t>Commission expense</t>
        </is>
      </c>
      <c r="B5" s="7" t="n">
        <v>77</v>
      </c>
      <c r="C5" s="5" t="n">
        <v>61.5</v>
      </c>
      <c r="D5" s="5" t="n">
        <v>4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Income Taxes (Details)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assets</t>
        </is>
      </c>
      <c r="B3" s="7" t="n">
        <v>3464</v>
      </c>
      <c r="C3" s="7" t="n">
        <v>3766</v>
      </c>
    </row>
    <row r="4">
      <c r="A4" s="4" t="inlineStr">
        <is>
          <t>Australian, Germany, India, Portugal and UK Taxation Office</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Deferred tax assets</t>
        </is>
      </c>
      <c r="B6" s="4" t="inlineStr">
        <is>
          <t xml:space="preserve"> </t>
        </is>
      </c>
      <c r="C6" s="6" t="n">
        <v>3500</v>
      </c>
    </row>
    <row r="7">
      <c r="A7" s="4" t="inlineStr">
        <is>
          <t>Australia and Portugal Taxation Office</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Deferred tax assets</t>
        </is>
      </c>
      <c r="B9" s="7" t="n">
        <v>3500</v>
      </c>
      <c r="C9" s="7" t="n">
        <v>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041938</v>
      </c>
      <c r="C4" s="7" t="n">
        <v>910488</v>
      </c>
      <c r="D4" s="7" t="n">
        <v>778846</v>
      </c>
    </row>
    <row r="5">
      <c r="A5" s="4" t="inlineStr">
        <is>
          <t>Cost of revenue</t>
        </is>
      </c>
      <c r="B5" s="6" t="n">
        <v>477540</v>
      </c>
      <c r="C5" s="6" t="n">
        <v>432690</v>
      </c>
      <c r="D5" s="6" t="n">
        <v>367501</v>
      </c>
    </row>
    <row r="6">
      <c r="A6" s="4" t="inlineStr">
        <is>
          <t>Gross profit</t>
        </is>
      </c>
      <c r="B6" s="6" t="n">
        <v>564398</v>
      </c>
      <c r="C6" s="6" t="n">
        <v>477798</v>
      </c>
      <c r="D6" s="6" t="n">
        <v>41134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66197</v>
      </c>
      <c r="C8" s="6" t="n">
        <v>156582</v>
      </c>
      <c r="D8" s="6" t="n">
        <v>141794</v>
      </c>
    </row>
    <row r="9">
      <c r="A9" s="4" t="inlineStr">
        <is>
          <t>Sales and marketing</t>
        </is>
      </c>
      <c r="B9" s="6" t="n">
        <v>311954</v>
      </c>
      <c r="C9" s="6" t="n">
        <v>296713</v>
      </c>
      <c r="D9" s="6" t="n">
        <v>261990</v>
      </c>
    </row>
    <row r="10">
      <c r="A10" s="4" t="inlineStr">
        <is>
          <t>General and administrative</t>
        </is>
      </c>
      <c r="B10" s="6" t="n">
        <v>137550</v>
      </c>
      <c r="C10" s="6" t="n">
        <v>123079</v>
      </c>
      <c r="D10" s="6" t="n">
        <v>95143</v>
      </c>
    </row>
    <row r="11">
      <c r="A11" s="4" t="inlineStr">
        <is>
          <t>Total operating expenses</t>
        </is>
      </c>
      <c r="B11" s="6" t="n">
        <v>615701</v>
      </c>
      <c r="C11" s="6" t="n">
        <v>576374</v>
      </c>
      <c r="D11" s="6" t="n">
        <v>498927</v>
      </c>
    </row>
    <row r="12">
      <c r="A12" s="4" t="inlineStr">
        <is>
          <t>Loss from operations</t>
        </is>
      </c>
      <c r="B12" s="6" t="n">
        <v>-51303</v>
      </c>
      <c r="C12" s="6" t="n">
        <v>-98576</v>
      </c>
      <c r="D12" s="6" t="n">
        <v>-87582</v>
      </c>
    </row>
    <row r="13">
      <c r="A13" s="3" t="inlineStr">
        <is>
          <t>Other income (expense), net:</t>
        </is>
      </c>
      <c r="B13" s="4" t="inlineStr">
        <is>
          <t xml:space="preserve"> </t>
        </is>
      </c>
      <c r="C13" s="4" t="inlineStr">
        <is>
          <t xml:space="preserve"> </t>
        </is>
      </c>
      <c r="D13" s="4" t="inlineStr">
        <is>
          <t xml:space="preserve"> </t>
        </is>
      </c>
    </row>
    <row r="14">
      <c r="A14" s="4" t="inlineStr">
        <is>
          <t>Interest expense</t>
        </is>
      </c>
      <c r="B14" s="6" t="n">
        <v>14812</v>
      </c>
      <c r="C14" s="6" t="n">
        <v>7646</v>
      </c>
      <c r="D14" s="6" t="n">
        <v>7493</v>
      </c>
    </row>
    <row r="15">
      <c r="A15" s="4" t="inlineStr">
        <is>
          <t>Gain on early extinguishment of debt</t>
        </is>
      </c>
      <c r="B15" s="6" t="n">
        <v>6615</v>
      </c>
      <c r="C15" s="6" t="n">
        <v>0</v>
      </c>
      <c r="D15" s="6" t="n">
        <v>0</v>
      </c>
    </row>
    <row r="16">
      <c r="A16" s="4" t="inlineStr">
        <is>
          <t>Interest income and other</t>
        </is>
      </c>
      <c r="B16" s="6" t="n">
        <v>46745</v>
      </c>
      <c r="C16" s="6" t="n">
        <v>26799</v>
      </c>
      <c r="D16" s="6" t="n">
        <v>4813</v>
      </c>
    </row>
    <row r="17">
      <c r="A17" s="4" t="inlineStr">
        <is>
          <t>Total other income (expense), net</t>
        </is>
      </c>
      <c r="B17" s="6" t="n">
        <v>38548</v>
      </c>
      <c r="C17" s="6" t="n">
        <v>19153</v>
      </c>
      <c r="D17" s="6" t="n">
        <v>-2680</v>
      </c>
    </row>
    <row r="18">
      <c r="A18" s="4" t="inlineStr">
        <is>
          <t>Loss before income taxes</t>
        </is>
      </c>
      <c r="B18" s="6" t="n">
        <v>-12755</v>
      </c>
      <c r="C18" s="6" t="n">
        <v>-79423</v>
      </c>
      <c r="D18" s="6" t="n">
        <v>-90262</v>
      </c>
    </row>
    <row r="19">
      <c r="A19" s="4" t="inlineStr">
        <is>
          <t>Provision for income taxes</t>
        </is>
      </c>
      <c r="B19" s="6" t="n">
        <v>40</v>
      </c>
      <c r="C19" s="6" t="n">
        <v>2341</v>
      </c>
      <c r="D19" s="6" t="n">
        <v>4388</v>
      </c>
    </row>
    <row r="20">
      <c r="A20" s="4" t="inlineStr">
        <is>
          <t>Net loss</t>
        </is>
      </c>
      <c r="B20" s="7" t="n">
        <v>-12795</v>
      </c>
      <c r="C20" s="7" t="n">
        <v>-81764</v>
      </c>
      <c r="D20" s="7" t="n">
        <v>-94650</v>
      </c>
    </row>
    <row r="21">
      <c r="A21" s="3" t="inlineStr">
        <is>
          <t>Net loss per share:</t>
        </is>
      </c>
      <c r="B21" s="4" t="inlineStr">
        <is>
          <t xml:space="preserve"> </t>
        </is>
      </c>
      <c r="C21" s="4" t="inlineStr">
        <is>
          <t xml:space="preserve"> </t>
        </is>
      </c>
      <c r="D21" s="4" t="inlineStr">
        <is>
          <t xml:space="preserve"> </t>
        </is>
      </c>
    </row>
    <row r="22">
      <c r="A22" s="4" t="inlineStr">
        <is>
          <t>Basic (in USD per share)</t>
        </is>
      </c>
      <c r="B22" s="9" t="n">
        <v>-0.17</v>
      </c>
      <c r="C22" s="9" t="n">
        <v>-1.13</v>
      </c>
      <c r="D22" s="9" t="n">
        <v>-1.35</v>
      </c>
    </row>
    <row r="23">
      <c r="A23" s="4" t="inlineStr">
        <is>
          <t>Diluted (in USD per share)</t>
        </is>
      </c>
      <c r="B23" s="9" t="n">
        <v>-0.17</v>
      </c>
      <c r="C23" s="9" t="n">
        <v>-1.13</v>
      </c>
      <c r="D23" s="9" t="n">
        <v>-1.35</v>
      </c>
    </row>
    <row r="24">
      <c r="A24" s="3" t="inlineStr">
        <is>
          <t>Shares used in computing net loss per share:</t>
        </is>
      </c>
      <c r="B24" s="4" t="inlineStr">
        <is>
          <t xml:space="preserve"> </t>
        </is>
      </c>
      <c r="C24" s="4" t="inlineStr">
        <is>
          <t xml:space="preserve"> </t>
        </is>
      </c>
      <c r="D24" s="4" t="inlineStr">
        <is>
          <t xml:space="preserve"> </t>
        </is>
      </c>
    </row>
    <row r="25">
      <c r="A25" s="4" t="inlineStr">
        <is>
          <t>Basic (in shares)</t>
        </is>
      </c>
      <c r="B25" s="6" t="n">
        <v>74503</v>
      </c>
      <c r="C25" s="6" t="n">
        <v>72048</v>
      </c>
      <c r="D25" s="6" t="n">
        <v>69920</v>
      </c>
    </row>
    <row r="26">
      <c r="A26" s="4" t="inlineStr">
        <is>
          <t>Diluted (in shares)</t>
        </is>
      </c>
      <c r="B26" s="6" t="n">
        <v>74503</v>
      </c>
      <c r="C26" s="6" t="n">
        <v>72048</v>
      </c>
      <c r="D26" s="6" t="n">
        <v>69920</v>
      </c>
    </row>
    <row r="27">
      <c r="A27" s="3" t="inlineStr">
        <is>
          <t>Comprehensive Loss:</t>
        </is>
      </c>
      <c r="B27" s="4" t="inlineStr">
        <is>
          <t xml:space="preserve"> </t>
        </is>
      </c>
      <c r="C27" s="4" t="inlineStr">
        <is>
          <t xml:space="preserve"> </t>
        </is>
      </c>
      <c r="D27" s="4" t="inlineStr">
        <is>
          <t xml:space="preserve"> </t>
        </is>
      </c>
    </row>
    <row r="28">
      <c r="A28" s="4" t="inlineStr">
        <is>
          <t>Net loss</t>
        </is>
      </c>
      <c r="B28" s="7" t="n">
        <v>-12795</v>
      </c>
      <c r="C28" s="7" t="n">
        <v>-81764</v>
      </c>
      <c r="D28" s="7" t="n">
        <v>-94650</v>
      </c>
    </row>
    <row r="29">
      <c r="A29" s="4" t="inlineStr">
        <is>
          <t>Other comprehensive income (loss)</t>
        </is>
      </c>
      <c r="B29" s="6" t="n">
        <v>54</v>
      </c>
      <c r="C29" s="6" t="n">
        <v>3270</v>
      </c>
      <c r="D29" s="6" t="n">
        <v>-2401</v>
      </c>
    </row>
    <row r="30">
      <c r="A30" s="4" t="inlineStr">
        <is>
          <t>Comprehensive loss</t>
        </is>
      </c>
      <c r="B30" s="7" t="n">
        <v>-12741</v>
      </c>
      <c r="C30" s="7" t="n">
        <v>-78494</v>
      </c>
      <c r="D30" s="7" t="n">
        <v>-97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115172</v>
      </c>
      <c r="C3" s="7" t="n">
        <v>97424</v>
      </c>
    </row>
    <row r="4">
      <c r="A4" s="3" t="inlineStr">
        <is>
          <t>Deferred contract acquisition costs, net:</t>
        </is>
      </c>
      <c r="B4" s="4" t="inlineStr">
        <is>
          <t xml:space="preserve"> </t>
        </is>
      </c>
      <c r="C4" s="4" t="inlineStr">
        <is>
          <t xml:space="preserve"> </t>
        </is>
      </c>
    </row>
    <row r="5">
      <c r="A5" s="4" t="inlineStr">
        <is>
          <t>Current</t>
        </is>
      </c>
      <c r="B5" s="6" t="n">
        <v>76600</v>
      </c>
      <c r="C5" s="6" t="n">
        <v>61711</v>
      </c>
    </row>
    <row r="6">
      <c r="A6" s="4" t="inlineStr">
        <is>
          <t>Non-current</t>
        </is>
      </c>
      <c r="B6" s="6" t="n">
        <v>155157</v>
      </c>
      <c r="C6" s="6" t="n">
        <v>136571</v>
      </c>
    </row>
    <row r="7">
      <c r="A7" s="4" t="inlineStr">
        <is>
          <t>Total deferred contract acquisition costs, net</t>
        </is>
      </c>
      <c r="B7" s="6" t="n">
        <v>231757</v>
      </c>
      <c r="C7" s="6" t="n">
        <v>198282</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6" t="n">
        <v>7206</v>
      </c>
      <c r="C9" s="6" t="n">
        <v>4106</v>
      </c>
    </row>
    <row r="10">
      <c r="A10" s="4" t="inlineStr">
        <is>
          <t>Contract liabilities (deferred revenue)</t>
        </is>
      </c>
      <c r="B10" s="6" t="n">
        <v>-79173</v>
      </c>
      <c r="C10" s="6" t="n">
        <v>-68187</v>
      </c>
    </row>
    <row r="11">
      <c r="A11" s="4" t="inlineStr">
        <is>
          <t>Noncurrent contract liabilities (deferred revenue) (included in other long term liabilities)</t>
        </is>
      </c>
      <c r="B11" s="6" t="n">
        <v>-865</v>
      </c>
      <c r="C11" s="6" t="n">
        <v>-1350</v>
      </c>
    </row>
    <row r="12">
      <c r="A12" s="4" t="inlineStr">
        <is>
          <t>Net contract liabilities</t>
        </is>
      </c>
      <c r="B12" s="7" t="n">
        <v>-72832</v>
      </c>
      <c r="C12" s="7" t="n">
        <v>-65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12 Months Ended</t>
        </is>
      </c>
    </row>
    <row r="2">
      <c r="B2" s="2" t="inlineStr">
        <is>
          <t>Dec. 31, 2024 USD ($)</t>
        </is>
      </c>
    </row>
    <row r="3">
      <c r="A3" s="3" t="inlineStr">
        <is>
          <t>Revenue, Initial Application Period Cumulative Effect Transition [Line Items]</t>
        </is>
      </c>
      <c r="B3" s="4" t="inlineStr">
        <is>
          <t xml:space="preserve"> </t>
        </is>
      </c>
    </row>
    <row r="4">
      <c r="A4" s="4" t="inlineStr">
        <is>
          <t>Amortization period of capitalized contract cost (in years)</t>
        </is>
      </c>
      <c r="B4" s="4" t="inlineStr">
        <is>
          <t>5 years</t>
        </is>
      </c>
    </row>
    <row r="5">
      <c r="A5" s="4" t="inlineStr">
        <is>
          <t>Contract revenue recognized</t>
        </is>
      </c>
      <c r="B5" s="5" t="n">
        <v>55.8</v>
      </c>
    </row>
    <row r="6">
      <c r="A6" s="4" t="inlineStr">
        <is>
          <t>Remaining performance obligation</t>
        </is>
      </c>
      <c r="B6" s="5" t="n">
        <v>1118.8</v>
      </c>
    </row>
    <row r="7">
      <c r="A7" s="4" t="inlineStr">
        <is>
          <t>Revenue, Performance Obligation, Description of Timing</t>
        </is>
      </c>
      <c r="B7" s="4" t="inlineStr">
        <is>
          <t>The Company excludes amounts for remaining performance obligations that are part of contracts with an original expected duration of one year or less. Such remaining performance obligations represent unsatisfied or partially unsatisfied performance obligations.</t>
        </is>
      </c>
    </row>
    <row r="8">
      <c r="A8" s="4" t="inlineStr">
        <is>
          <t>Contract Acquisition Costs</t>
        </is>
      </c>
      <c r="B8" s="4" t="inlineStr">
        <is>
          <t xml:space="preserve"> </t>
        </is>
      </c>
    </row>
    <row r="9">
      <c r="A9" s="3" t="inlineStr">
        <is>
          <t>Revenue, Initial Application Period Cumulative Effect Transition [Line Items]</t>
        </is>
      </c>
      <c r="B9" s="4" t="inlineStr">
        <is>
          <t xml:space="preserve"> </t>
        </is>
      </c>
    </row>
    <row r="10">
      <c r="A10" s="4" t="inlineStr">
        <is>
          <t>Amortization period of capitalized contract cost (in years)</t>
        </is>
      </c>
      <c r="B10" s="4" t="inlineStr">
        <is>
          <t>5 years</t>
        </is>
      </c>
    </row>
    <row r="11">
      <c r="A11" s="4" t="inlineStr">
        <is>
          <t>Revenue, Remaining Performance Obligation, Expected Timing of Satisfaction, Start Date [Axis]: 2025-01-01</t>
        </is>
      </c>
      <c r="B11" s="4" t="inlineStr">
        <is>
          <t xml:space="preserve"> </t>
        </is>
      </c>
    </row>
    <row r="12">
      <c r="A12" s="3" t="inlineStr">
        <is>
          <t>Revenue, Initial Application Period Cumulative Effect Transition [Line Items]</t>
        </is>
      </c>
      <c r="B12" s="4" t="inlineStr">
        <is>
          <t xml:space="preserve"> </t>
        </is>
      </c>
    </row>
    <row r="13">
      <c r="A13" s="4" t="inlineStr">
        <is>
          <t>Performance obligation satisfaction period (in months)</t>
        </is>
      </c>
      <c r="B13" s="4" t="inlineStr">
        <is>
          <t>24 months</t>
        </is>
      </c>
    </row>
    <row r="14">
      <c r="A14" s="4" t="inlineStr">
        <is>
          <t>Remaining performance obligation, percentage</t>
        </is>
      </c>
      <c r="B14" s="10" t="n">
        <v>0.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7" t="n">
        <v>643067</v>
      </c>
      <c r="C3" s="4" t="inlineStr">
        <is>
          <t xml:space="preserve"> </t>
        </is>
      </c>
    </row>
    <row r="4">
      <c r="A4" s="4" t="inlineStr">
        <is>
          <t>Gross Unrealized Gains</t>
        </is>
      </c>
      <c r="B4" s="6" t="n">
        <v>590</v>
      </c>
      <c r="C4" s="4" t="inlineStr">
        <is>
          <t xml:space="preserve"> </t>
        </is>
      </c>
    </row>
    <row r="5">
      <c r="A5" s="4" t="inlineStr">
        <is>
          <t>Gross Unrealized Losses</t>
        </is>
      </c>
      <c r="B5" s="6" t="n">
        <v>-247</v>
      </c>
      <c r="C5" s="4" t="inlineStr">
        <is>
          <t xml:space="preserve"> </t>
        </is>
      </c>
    </row>
    <row r="6">
      <c r="A6" s="4" t="inlineStr">
        <is>
          <t>Fair Value</t>
        </is>
      </c>
      <c r="B6" s="6" t="n">
        <v>643410</v>
      </c>
      <c r="C6" s="7" t="n">
        <v>587096</v>
      </c>
    </row>
    <row r="7">
      <c r="A7" s="4" t="inlineStr">
        <is>
          <t>Short-Term Marketable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643067</v>
      </c>
      <c r="C9" s="6" t="n">
        <v>587368</v>
      </c>
    </row>
    <row r="10">
      <c r="A10" s="4" t="inlineStr">
        <is>
          <t>Gross Unrealized Gains</t>
        </is>
      </c>
      <c r="B10" s="4" t="inlineStr">
        <is>
          <t xml:space="preserve"> </t>
        </is>
      </c>
      <c r="C10" s="6" t="n">
        <v>283</v>
      </c>
    </row>
    <row r="11">
      <c r="A11" s="4" t="inlineStr">
        <is>
          <t>Gross Unrealized Losses</t>
        </is>
      </c>
      <c r="B11" s="4" t="inlineStr">
        <is>
          <t xml:space="preserve"> </t>
        </is>
      </c>
      <c r="C11" s="6" t="n">
        <v>-555</v>
      </c>
    </row>
    <row r="12">
      <c r="A12" s="4" t="inlineStr">
        <is>
          <t>Fair Value</t>
        </is>
      </c>
      <c r="B12" s="6" t="n">
        <v>643410</v>
      </c>
      <c r="C12" s="6" t="n">
        <v>587096</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802</v>
      </c>
      <c r="C15" s="4" t="inlineStr">
        <is>
          <t xml:space="preserve"> </t>
        </is>
      </c>
    </row>
    <row r="16">
      <c r="A16" s="4" t="inlineStr">
        <is>
          <t>Gross Unrealized Gains</t>
        </is>
      </c>
      <c r="B16" s="6" t="n">
        <v>0</v>
      </c>
      <c r="C16" s="4" t="inlineStr">
        <is>
          <t xml:space="preserve"> </t>
        </is>
      </c>
    </row>
    <row r="17">
      <c r="A17" s="4" t="inlineStr">
        <is>
          <t>Gross Unrealized Losses</t>
        </is>
      </c>
      <c r="B17" s="6" t="n">
        <v>0</v>
      </c>
      <c r="C17" s="4" t="inlineStr">
        <is>
          <t xml:space="preserve"> </t>
        </is>
      </c>
    </row>
    <row r="18">
      <c r="A18" s="4" t="inlineStr">
        <is>
          <t>Fair Value</t>
        </is>
      </c>
      <c r="B18" s="6" t="n">
        <v>802</v>
      </c>
      <c r="C18" s="6" t="n">
        <v>1463</v>
      </c>
    </row>
    <row r="19">
      <c r="A19" s="4" t="inlineStr">
        <is>
          <t>Certificates of deposit | Short-Term Marketable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4" t="inlineStr">
        <is>
          <t xml:space="preserve"> </t>
        </is>
      </c>
      <c r="C21" s="6" t="n">
        <v>1463</v>
      </c>
    </row>
    <row r="22">
      <c r="A22" s="4" t="inlineStr">
        <is>
          <t>Gross Unrealized Gains</t>
        </is>
      </c>
      <c r="B22" s="4" t="inlineStr">
        <is>
          <t xml:space="preserve"> </t>
        </is>
      </c>
      <c r="C22" s="6" t="n">
        <v>0</v>
      </c>
    </row>
    <row r="23">
      <c r="A23" s="4" t="inlineStr">
        <is>
          <t>Gross Unrealized Losses</t>
        </is>
      </c>
      <c r="B23" s="4" t="inlineStr">
        <is>
          <t xml:space="preserve"> </t>
        </is>
      </c>
      <c r="C23" s="6" t="n">
        <v>0</v>
      </c>
    </row>
    <row r="24">
      <c r="A24" s="4" t="inlineStr">
        <is>
          <t>Fair Value</t>
        </is>
      </c>
      <c r="B24" s="4" t="inlineStr">
        <is>
          <t xml:space="preserve"> </t>
        </is>
      </c>
      <c r="C24" s="6" t="n">
        <v>1463</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442353</v>
      </c>
      <c r="C27" s="4" t="inlineStr">
        <is>
          <t xml:space="preserve"> </t>
        </is>
      </c>
    </row>
    <row r="28">
      <c r="A28" s="4" t="inlineStr">
        <is>
          <t>Gross Unrealized Gains</t>
        </is>
      </c>
      <c r="B28" s="6" t="n">
        <v>442</v>
      </c>
      <c r="C28" s="4" t="inlineStr">
        <is>
          <t xml:space="preserve"> </t>
        </is>
      </c>
    </row>
    <row r="29">
      <c r="A29" s="4" t="inlineStr">
        <is>
          <t>Gross Unrealized Losses</t>
        </is>
      </c>
      <c r="B29" s="6" t="n">
        <v>-223</v>
      </c>
      <c r="C29" s="4" t="inlineStr">
        <is>
          <t xml:space="preserve"> </t>
        </is>
      </c>
    </row>
    <row r="30">
      <c r="A30" s="4" t="inlineStr">
        <is>
          <t>Fair Value</t>
        </is>
      </c>
      <c r="B30" s="6" t="n">
        <v>442572</v>
      </c>
      <c r="C30" s="6" t="n">
        <v>315437</v>
      </c>
    </row>
    <row r="31">
      <c r="A31" s="4" t="inlineStr">
        <is>
          <t>U.S. treasury securities | Short-Term Marketable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4" t="inlineStr">
        <is>
          <t xml:space="preserve"> </t>
        </is>
      </c>
      <c r="C33" s="6" t="n">
        <v>315608</v>
      </c>
    </row>
    <row r="34">
      <c r="A34" s="4" t="inlineStr">
        <is>
          <t>Gross Unrealized Gains</t>
        </is>
      </c>
      <c r="B34" s="4" t="inlineStr">
        <is>
          <t xml:space="preserve"> </t>
        </is>
      </c>
      <c r="C34" s="6" t="n">
        <v>191</v>
      </c>
    </row>
    <row r="35">
      <c r="A35" s="4" t="inlineStr">
        <is>
          <t>Gross Unrealized Losses</t>
        </is>
      </c>
      <c r="B35" s="4" t="inlineStr">
        <is>
          <t xml:space="preserve"> </t>
        </is>
      </c>
      <c r="C35" s="6" t="n">
        <v>-362</v>
      </c>
    </row>
    <row r="36">
      <c r="A36" s="4" t="inlineStr">
        <is>
          <t>Fair Value</t>
        </is>
      </c>
      <c r="B36" s="4" t="inlineStr">
        <is>
          <t xml:space="preserve"> </t>
        </is>
      </c>
      <c r="C36" s="6" t="n">
        <v>315437</v>
      </c>
    </row>
    <row r="37">
      <c r="A37" s="4" t="inlineStr">
        <is>
          <t>U.S. agency and government-sponsor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146762</v>
      </c>
      <c r="C39" s="4" t="inlineStr">
        <is>
          <t xml:space="preserve"> </t>
        </is>
      </c>
    </row>
    <row r="40">
      <c r="A40" s="4" t="inlineStr">
        <is>
          <t>Gross Unrealized Gains</t>
        </is>
      </c>
      <c r="B40" s="6" t="n">
        <v>16</v>
      </c>
      <c r="C40" s="4" t="inlineStr">
        <is>
          <t xml:space="preserve"> </t>
        </is>
      </c>
    </row>
    <row r="41">
      <c r="A41" s="4" t="inlineStr">
        <is>
          <t>Gross Unrealized Losses</t>
        </is>
      </c>
      <c r="B41" s="6" t="n">
        <v>-18</v>
      </c>
      <c r="C41" s="4" t="inlineStr">
        <is>
          <t xml:space="preserve"> </t>
        </is>
      </c>
    </row>
    <row r="42">
      <c r="A42" s="4" t="inlineStr">
        <is>
          <t>Fair Value</t>
        </is>
      </c>
      <c r="B42" s="6" t="n">
        <v>146760</v>
      </c>
      <c r="C42" s="4" t="inlineStr">
        <is>
          <t xml:space="preserve"> </t>
        </is>
      </c>
    </row>
    <row r="43">
      <c r="A43" s="4" t="inlineStr">
        <is>
          <t>U.S. agency and government-sponsored securities | Short-Term Marketable Investm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4" t="inlineStr">
        <is>
          <t xml:space="preserve"> </t>
        </is>
      </c>
      <c r="C45" s="6" t="n">
        <v>239358</v>
      </c>
    </row>
    <row r="46">
      <c r="A46" s="4" t="inlineStr">
        <is>
          <t>Gross Unrealized Gains</t>
        </is>
      </c>
      <c r="B46" s="4" t="inlineStr">
        <is>
          <t xml:space="preserve"> </t>
        </is>
      </c>
      <c r="C46" s="6" t="n">
        <v>78</v>
      </c>
    </row>
    <row r="47">
      <c r="A47" s="4" t="inlineStr">
        <is>
          <t>Gross Unrealized Losses</t>
        </is>
      </c>
      <c r="B47" s="4" t="inlineStr">
        <is>
          <t xml:space="preserve"> </t>
        </is>
      </c>
      <c r="C47" s="6" t="n">
        <v>-177</v>
      </c>
    </row>
    <row r="48">
      <c r="A48" s="4" t="inlineStr">
        <is>
          <t>Fair Value</t>
        </is>
      </c>
      <c r="B48" s="4" t="inlineStr">
        <is>
          <t xml:space="preserve"> </t>
        </is>
      </c>
      <c r="C48" s="6" t="n">
        <v>239259</v>
      </c>
    </row>
    <row r="49">
      <c r="A49" s="4" t="inlineStr">
        <is>
          <t>Commercial pap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6" t="n">
        <v>9600</v>
      </c>
      <c r="C51" s="4" t="inlineStr">
        <is>
          <t xml:space="preserve"> </t>
        </is>
      </c>
    </row>
    <row r="52">
      <c r="A52" s="4" t="inlineStr">
        <is>
          <t>Gross Unrealized Gains</t>
        </is>
      </c>
      <c r="B52" s="6" t="n">
        <v>8</v>
      </c>
      <c r="C52" s="4" t="inlineStr">
        <is>
          <t xml:space="preserve"> </t>
        </is>
      </c>
    </row>
    <row r="53">
      <c r="A53" s="4" t="inlineStr">
        <is>
          <t>Gross Unrealized Losses</t>
        </is>
      </c>
      <c r="B53" s="6" t="n">
        <v>0</v>
      </c>
      <c r="C53" s="4" t="inlineStr">
        <is>
          <t xml:space="preserve"> </t>
        </is>
      </c>
    </row>
    <row r="54">
      <c r="A54" s="4" t="inlineStr">
        <is>
          <t>Fair Value</t>
        </is>
      </c>
      <c r="B54" s="6" t="n">
        <v>9608</v>
      </c>
      <c r="C54" s="6" t="n">
        <v>17391</v>
      </c>
    </row>
    <row r="55">
      <c r="A55" s="4" t="inlineStr">
        <is>
          <t>Commercial paper | Short-Term Marketable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4" t="inlineStr">
        <is>
          <t xml:space="preserve"> </t>
        </is>
      </c>
      <c r="C57" s="6" t="n">
        <v>17382</v>
      </c>
    </row>
    <row r="58">
      <c r="A58" s="4" t="inlineStr">
        <is>
          <t>Gross Unrealized Gains</t>
        </is>
      </c>
      <c r="B58" s="4" t="inlineStr">
        <is>
          <t xml:space="preserve"> </t>
        </is>
      </c>
      <c r="C58" s="6" t="n">
        <v>9</v>
      </c>
    </row>
    <row r="59">
      <c r="A59" s="4" t="inlineStr">
        <is>
          <t>Gross Unrealized Losses</t>
        </is>
      </c>
      <c r="B59" s="4" t="inlineStr">
        <is>
          <t xml:space="preserve"> </t>
        </is>
      </c>
      <c r="C59" s="6" t="n">
        <v>0</v>
      </c>
    </row>
    <row r="60">
      <c r="A60" s="4" t="inlineStr">
        <is>
          <t>Fair Value</t>
        </is>
      </c>
      <c r="B60" s="4" t="inlineStr">
        <is>
          <t xml:space="preserve"> </t>
        </is>
      </c>
      <c r="C60" s="6" t="n">
        <v>17391</v>
      </c>
    </row>
    <row r="61">
      <c r="A61" s="4" t="inlineStr">
        <is>
          <t>Municipal bond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4" t="inlineStr">
        <is>
          <t xml:space="preserve"> </t>
        </is>
      </c>
      <c r="C63" s="6" t="n">
        <v>928</v>
      </c>
    </row>
    <row r="64">
      <c r="A64" s="4" t="inlineStr">
        <is>
          <t>Municipal bonds | Short-Term Marketable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ost</t>
        </is>
      </c>
      <c r="B66" s="4" t="inlineStr">
        <is>
          <t xml:space="preserve"> </t>
        </is>
      </c>
      <c r="C66" s="6" t="n">
        <v>927</v>
      </c>
    </row>
    <row r="67">
      <c r="A67" s="4" t="inlineStr">
        <is>
          <t>Gross Unrealized Gains</t>
        </is>
      </c>
      <c r="B67" s="4" t="inlineStr">
        <is>
          <t xml:space="preserve"> </t>
        </is>
      </c>
      <c r="C67" s="6" t="n">
        <v>1</v>
      </c>
    </row>
    <row r="68">
      <c r="A68" s="4" t="inlineStr">
        <is>
          <t>Gross Unrealized Losses</t>
        </is>
      </c>
      <c r="B68" s="4" t="inlineStr">
        <is>
          <t xml:space="preserve"> </t>
        </is>
      </c>
      <c r="C68" s="6" t="n">
        <v>0</v>
      </c>
    </row>
    <row r="69">
      <c r="A69" s="4" t="inlineStr">
        <is>
          <t>Fair Value</t>
        </is>
      </c>
      <c r="B69" s="4" t="inlineStr">
        <is>
          <t xml:space="preserve"> </t>
        </is>
      </c>
      <c r="C69" s="6" t="n">
        <v>928</v>
      </c>
    </row>
    <row r="70">
      <c r="A70" s="4" t="inlineStr">
        <is>
          <t>Corporate bond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Cost</t>
        </is>
      </c>
      <c r="B72" s="6" t="n">
        <v>43550</v>
      </c>
      <c r="C72" s="4" t="inlineStr">
        <is>
          <t xml:space="preserve"> </t>
        </is>
      </c>
    </row>
    <row r="73">
      <c r="A73" s="4" t="inlineStr">
        <is>
          <t>Gross Unrealized Gains</t>
        </is>
      </c>
      <c r="B73" s="6" t="n">
        <v>124</v>
      </c>
      <c r="C73" s="4" t="inlineStr">
        <is>
          <t xml:space="preserve"> </t>
        </is>
      </c>
    </row>
    <row r="74">
      <c r="A74" s="4" t="inlineStr">
        <is>
          <t>Gross Unrealized Losses</t>
        </is>
      </c>
      <c r="B74" s="6" t="n">
        <v>-6</v>
      </c>
      <c r="C74" s="4" t="inlineStr">
        <is>
          <t xml:space="preserve"> </t>
        </is>
      </c>
    </row>
    <row r="75">
      <c r="A75" s="4" t="inlineStr">
        <is>
          <t>Fair Value</t>
        </is>
      </c>
      <c r="B75" s="7" t="n">
        <v>43668</v>
      </c>
      <c r="C75" s="6" t="n">
        <v>12618</v>
      </c>
    </row>
    <row r="76">
      <c r="A76" s="4" t="inlineStr">
        <is>
          <t>Corporate bonds | Short-Term Marketable Investm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Cost</t>
        </is>
      </c>
      <c r="B78" s="4" t="inlineStr">
        <is>
          <t xml:space="preserve"> </t>
        </is>
      </c>
      <c r="C78" s="6" t="n">
        <v>12630</v>
      </c>
    </row>
    <row r="79">
      <c r="A79" s="4" t="inlineStr">
        <is>
          <t>Gross Unrealized Gains</t>
        </is>
      </c>
      <c r="B79" s="4" t="inlineStr">
        <is>
          <t xml:space="preserve"> </t>
        </is>
      </c>
      <c r="C79" s="6" t="n">
        <v>4</v>
      </c>
    </row>
    <row r="80">
      <c r="A80" s="4" t="inlineStr">
        <is>
          <t>Gross Unrealized Losses</t>
        </is>
      </c>
      <c r="B80" s="4" t="inlineStr">
        <is>
          <t xml:space="preserve"> </t>
        </is>
      </c>
      <c r="C80" s="6" t="n">
        <v>-16</v>
      </c>
    </row>
    <row r="81">
      <c r="A81" s="4" t="inlineStr">
        <is>
          <t>Fair Value</t>
        </is>
      </c>
      <c r="B81" s="4" t="inlineStr">
        <is>
          <t xml:space="preserve"> </t>
        </is>
      </c>
      <c r="C81" s="7" t="n">
        <v>126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 of Marketable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t>
        </is>
      </c>
      <c r="B3" s="7" t="n">
        <v>-247</v>
      </c>
      <c r="C3" s="7" t="n">
        <v>-555</v>
      </c>
    </row>
    <row r="4">
      <c r="A4" s="4" t="inlineStr">
        <is>
          <t>Fair Value</t>
        </is>
      </c>
      <c r="B4" s="6" t="n">
        <v>185419</v>
      </c>
      <c r="C4" s="6" t="n">
        <v>252687</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6" t="n">
        <v>-223</v>
      </c>
      <c r="C7" s="6" t="n">
        <v>-362</v>
      </c>
    </row>
    <row r="8">
      <c r="A8" s="4" t="inlineStr">
        <is>
          <t>Fair Value</t>
        </is>
      </c>
      <c r="B8" s="6" t="n">
        <v>104716</v>
      </c>
      <c r="C8" s="6" t="n">
        <v>79644</v>
      </c>
    </row>
    <row r="9">
      <c r="A9" s="4" t="inlineStr">
        <is>
          <t>U.S. agency and government-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6" t="n">
        <v>-18</v>
      </c>
      <c r="C11" s="6" t="n">
        <v>-177</v>
      </c>
    </row>
    <row r="12">
      <c r="A12" s="4" t="inlineStr">
        <is>
          <t>Fair Value</t>
        </is>
      </c>
      <c r="B12" s="6" t="n">
        <v>76484</v>
      </c>
      <c r="C12" s="6" t="n">
        <v>16549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6" t="n">
        <v>-6</v>
      </c>
      <c r="C15" s="6" t="n">
        <v>-16</v>
      </c>
    </row>
    <row r="16">
      <c r="A16" s="4" t="inlineStr">
        <is>
          <t>Fair Value</t>
        </is>
      </c>
      <c r="B16" s="7" t="n">
        <v>4219</v>
      </c>
      <c r="C16" s="7" t="n">
        <v>7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by Contractual Mat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7" t="n">
        <v>643067</v>
      </c>
      <c r="C3" s="4" t="inlineStr">
        <is>
          <t xml:space="preserve"> </t>
        </is>
      </c>
    </row>
    <row r="4">
      <c r="A4" s="4" t="inlineStr">
        <is>
          <t>Debt Securities, Available-for-Sale, Total</t>
        </is>
      </c>
      <c r="B4" s="6" t="n">
        <v>643410</v>
      </c>
      <c r="C4" s="7" t="n">
        <v>587096</v>
      </c>
    </row>
    <row r="5">
      <c r="A5" s="4" t="inlineStr">
        <is>
          <t>Short-Term Marketable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ue within one year</t>
        </is>
      </c>
      <c r="B7" s="6" t="n">
        <v>439465</v>
      </c>
      <c r="C7" s="4" t="inlineStr">
        <is>
          <t xml:space="preserve"> </t>
        </is>
      </c>
    </row>
    <row r="8">
      <c r="A8" s="4" t="inlineStr">
        <is>
          <t>Due after one year through two years</t>
        </is>
      </c>
      <c r="B8" s="6" t="n">
        <v>203602</v>
      </c>
      <c r="C8" s="4" t="inlineStr">
        <is>
          <t xml:space="preserve"> </t>
        </is>
      </c>
    </row>
    <row r="9">
      <c r="A9" s="4" t="inlineStr">
        <is>
          <t>Cost</t>
        </is>
      </c>
      <c r="B9" s="6" t="n">
        <v>643067</v>
      </c>
      <c r="C9" s="6" t="n">
        <v>587368</v>
      </c>
    </row>
    <row r="10">
      <c r="A10" s="4" t="inlineStr">
        <is>
          <t>Due within one year</t>
        </is>
      </c>
      <c r="B10" s="6" t="n">
        <v>439899</v>
      </c>
      <c r="C10" s="4" t="inlineStr">
        <is>
          <t xml:space="preserve"> </t>
        </is>
      </c>
    </row>
    <row r="11">
      <c r="A11" s="4" t="inlineStr">
        <is>
          <t>Due after one year through two years</t>
        </is>
      </c>
      <c r="B11" s="6" t="n">
        <v>203511</v>
      </c>
      <c r="C11" s="4" t="inlineStr">
        <is>
          <t xml:space="preserve"> </t>
        </is>
      </c>
    </row>
    <row r="12">
      <c r="A12" s="4" t="inlineStr">
        <is>
          <t>Debt Securities, Available-for-Sale, Total</t>
        </is>
      </c>
      <c r="B12" s="7" t="n">
        <v>643410</v>
      </c>
      <c r="C12" s="7" t="n">
        <v>587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7" t="n">
        <v>199644</v>
      </c>
      <c r="C3" s="7" t="n">
        <v>73635</v>
      </c>
    </row>
    <row r="4">
      <c r="A4" s="4" t="inlineStr">
        <is>
          <t>Marketable investments</t>
        </is>
      </c>
      <c r="B4" s="6" t="n">
        <v>643410</v>
      </c>
      <c r="C4" s="6" t="n">
        <v>58709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157316</v>
      </c>
      <c r="C7" s="6" t="n">
        <v>71644</v>
      </c>
    </row>
    <row r="8">
      <c r="A8" s="4" t="inlineStr">
        <is>
          <t>Marketable investments</t>
        </is>
      </c>
      <c r="B8" s="6" t="n">
        <v>442572</v>
      </c>
      <c r="C8" s="6" t="n">
        <v>315437</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42328</v>
      </c>
      <c r="C11" s="6" t="n">
        <v>1991</v>
      </c>
    </row>
    <row r="12">
      <c r="A12" s="4" t="inlineStr">
        <is>
          <t>Marketable investments</t>
        </is>
      </c>
      <c r="B12" s="6" t="n">
        <v>200838</v>
      </c>
      <c r="C12" s="6" t="n">
        <v>271659</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0</v>
      </c>
      <c r="C15" s="6" t="n">
        <v>0</v>
      </c>
    </row>
    <row r="16">
      <c r="A16" s="4" t="inlineStr">
        <is>
          <t>Marketable investments</t>
        </is>
      </c>
      <c r="B16" s="6" t="n">
        <v>0</v>
      </c>
      <c r="C16" s="6" t="n">
        <v>0</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investments</t>
        </is>
      </c>
      <c r="B19" s="6" t="n">
        <v>802</v>
      </c>
      <c r="C19" s="6" t="n">
        <v>1463</v>
      </c>
    </row>
    <row r="20">
      <c r="A20" s="4" t="inlineStr">
        <is>
          <t>Certificates of deposit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investments</t>
        </is>
      </c>
      <c r="B22" s="6" t="n">
        <v>0</v>
      </c>
      <c r="C22" s="6" t="n">
        <v>0</v>
      </c>
    </row>
    <row r="23">
      <c r="A23" s="4" t="inlineStr">
        <is>
          <t>Certificates of deposi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investments</t>
        </is>
      </c>
      <c r="B25" s="6" t="n">
        <v>802</v>
      </c>
      <c r="C25" s="6" t="n">
        <v>1463</v>
      </c>
    </row>
    <row r="26">
      <c r="A26" s="4" t="inlineStr">
        <is>
          <t>Certificates of deposi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6" t="n">
        <v>0</v>
      </c>
      <c r="C28" s="6" t="n">
        <v>0</v>
      </c>
    </row>
    <row r="29">
      <c r="A29" s="4" t="inlineStr">
        <is>
          <t>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6" t="n">
        <v>442572</v>
      </c>
      <c r="C31" s="6" t="n">
        <v>315437</v>
      </c>
    </row>
    <row r="32">
      <c r="A32" s="4" t="inlineStr">
        <is>
          <t>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6" t="n">
        <v>442572</v>
      </c>
      <c r="C34" s="6" t="n">
        <v>315437</v>
      </c>
    </row>
    <row r="35">
      <c r="A35" s="4" t="inlineStr">
        <is>
          <t>U.S. treasur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6" t="n">
        <v>0</v>
      </c>
      <c r="C37" s="6" t="n">
        <v>0</v>
      </c>
    </row>
    <row r="38">
      <c r="A38" s="4" t="inlineStr">
        <is>
          <t>U.S. treasury securitie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6" t="n">
        <v>0</v>
      </c>
      <c r="C40" s="6" t="n">
        <v>0</v>
      </c>
    </row>
    <row r="41">
      <c r="A41" s="4" t="inlineStr">
        <is>
          <t>U.S. agency and government-sponsor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investments</t>
        </is>
      </c>
      <c r="B43" s="6" t="n">
        <v>146760</v>
      </c>
      <c r="C43" s="6" t="n">
        <v>239259</v>
      </c>
    </row>
    <row r="44">
      <c r="A44" s="4" t="inlineStr">
        <is>
          <t>U.S. agency and government-sponsored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investments</t>
        </is>
      </c>
      <c r="B46" s="6" t="n">
        <v>0</v>
      </c>
      <c r="C46" s="6" t="n">
        <v>0</v>
      </c>
    </row>
    <row r="47">
      <c r="A47" s="4" t="inlineStr">
        <is>
          <t>U.S. agency and government-sponsored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investments</t>
        </is>
      </c>
      <c r="B49" s="6" t="n">
        <v>146760</v>
      </c>
      <c r="C49" s="6" t="n">
        <v>239259</v>
      </c>
    </row>
    <row r="50">
      <c r="A50" s="4" t="inlineStr">
        <is>
          <t>U.S. agency and government-sponsored securitie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investments</t>
        </is>
      </c>
      <c r="B52" s="6" t="n">
        <v>0</v>
      </c>
      <c r="C52" s="6" t="n">
        <v>0</v>
      </c>
    </row>
    <row r="53">
      <c r="A53" s="4" t="inlineStr">
        <is>
          <t>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arketable investments</t>
        </is>
      </c>
      <c r="B55" s="6" t="n">
        <v>9608</v>
      </c>
      <c r="C55" s="6" t="n">
        <v>17391</v>
      </c>
    </row>
    <row r="56">
      <c r="A56" s="4" t="inlineStr">
        <is>
          <t>Commercial paper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arketable investments</t>
        </is>
      </c>
      <c r="B58" s="6" t="n">
        <v>0</v>
      </c>
      <c r="C58" s="6" t="n">
        <v>0</v>
      </c>
    </row>
    <row r="59">
      <c r="A59" s="4" t="inlineStr">
        <is>
          <t>Commercial paper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investments</t>
        </is>
      </c>
      <c r="B61" s="6" t="n">
        <v>9608</v>
      </c>
      <c r="C61" s="6" t="n">
        <v>17391</v>
      </c>
    </row>
    <row r="62">
      <c r="A62" s="4" t="inlineStr">
        <is>
          <t>Commercial paper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investments</t>
        </is>
      </c>
      <c r="B64" s="6" t="n">
        <v>0</v>
      </c>
      <c r="C64" s="6" t="n">
        <v>0</v>
      </c>
    </row>
    <row r="65">
      <c r="A65" s="4" t="inlineStr">
        <is>
          <t>Municipal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investments</t>
        </is>
      </c>
      <c r="B67" s="4" t="inlineStr">
        <is>
          <t xml:space="preserve"> </t>
        </is>
      </c>
      <c r="C67" s="6" t="n">
        <v>928</v>
      </c>
    </row>
    <row r="68">
      <c r="A68" s="4" t="inlineStr">
        <is>
          <t>Municipal bond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investments</t>
        </is>
      </c>
      <c r="B70" s="4" t="inlineStr">
        <is>
          <t xml:space="preserve"> </t>
        </is>
      </c>
      <c r="C70" s="6" t="n">
        <v>0</v>
      </c>
    </row>
    <row r="71">
      <c r="A71" s="4" t="inlineStr">
        <is>
          <t>Municipal bond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investments</t>
        </is>
      </c>
      <c r="B73" s="4" t="inlineStr">
        <is>
          <t xml:space="preserve"> </t>
        </is>
      </c>
      <c r="C73" s="6" t="n">
        <v>928</v>
      </c>
    </row>
    <row r="74">
      <c r="A74" s="4" t="inlineStr">
        <is>
          <t>Municipal bond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investments</t>
        </is>
      </c>
      <c r="B76" s="4" t="inlineStr">
        <is>
          <t xml:space="preserve"> </t>
        </is>
      </c>
      <c r="C76" s="6" t="n">
        <v>0</v>
      </c>
    </row>
    <row r="77">
      <c r="A77" s="4" t="inlineStr">
        <is>
          <t>Corporate bo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investments</t>
        </is>
      </c>
      <c r="B79" s="6" t="n">
        <v>43668</v>
      </c>
      <c r="C79" s="6" t="n">
        <v>12618</v>
      </c>
    </row>
    <row r="80">
      <c r="A80" s="4" t="inlineStr">
        <is>
          <t>Corporate bo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investments</t>
        </is>
      </c>
      <c r="B82" s="6" t="n">
        <v>0</v>
      </c>
      <c r="C82" s="6" t="n">
        <v>0</v>
      </c>
    </row>
    <row r="83">
      <c r="A83" s="4" t="inlineStr">
        <is>
          <t>Corporate bond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investments</t>
        </is>
      </c>
      <c r="B85" s="6" t="n">
        <v>43668</v>
      </c>
      <c r="C85" s="6" t="n">
        <v>12618</v>
      </c>
    </row>
    <row r="86">
      <c r="A86" s="4" t="inlineStr">
        <is>
          <t>Corporate bond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investments</t>
        </is>
      </c>
      <c r="B88" s="6" t="n">
        <v>0</v>
      </c>
      <c r="C88" s="6" t="n">
        <v>0</v>
      </c>
    </row>
    <row r="89">
      <c r="A89" s="4" t="inlineStr">
        <is>
          <t>Money market fu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6" t="n">
        <v>114370</v>
      </c>
      <c r="C91" s="6" t="n">
        <v>66661</v>
      </c>
    </row>
    <row r="92">
      <c r="A92" s="4" t="inlineStr">
        <is>
          <t>Money market fu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equivalents</t>
        </is>
      </c>
      <c r="B94" s="6" t="n">
        <v>114370</v>
      </c>
      <c r="C94" s="6" t="n">
        <v>66661</v>
      </c>
    </row>
    <row r="95">
      <c r="A95" s="4" t="inlineStr">
        <is>
          <t>Money market fu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6" t="n">
        <v>0</v>
      </c>
      <c r="C97" s="6" t="n">
        <v>0</v>
      </c>
    </row>
    <row r="98">
      <c r="A98" s="4" t="inlineStr">
        <is>
          <t>Money market fu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6" t="n">
        <v>0</v>
      </c>
      <c r="C100" s="6" t="n">
        <v>0</v>
      </c>
    </row>
    <row r="101">
      <c r="A101" s="4" t="inlineStr">
        <is>
          <t>Certificates of deposi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6" t="n">
        <v>496</v>
      </c>
      <c r="C103" s="6" t="n">
        <v>493</v>
      </c>
    </row>
    <row r="104">
      <c r="A104" s="4" t="inlineStr">
        <is>
          <t>Certificates of deposit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6" t="n">
        <v>0</v>
      </c>
      <c r="C106" s="6" t="n">
        <v>0</v>
      </c>
    </row>
    <row r="107">
      <c r="A107" s="4" t="inlineStr">
        <is>
          <t>Certificates of deposit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6" t="n">
        <v>496</v>
      </c>
      <c r="C109" s="6" t="n">
        <v>493</v>
      </c>
    </row>
    <row r="110">
      <c r="A110" s="4" t="inlineStr">
        <is>
          <t>Certificates of deposit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6" t="n">
        <v>0</v>
      </c>
      <c r="C112" s="6" t="n">
        <v>0</v>
      </c>
    </row>
    <row r="113">
      <c r="A113" s="4" t="inlineStr">
        <is>
          <t>U.S. treasur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6" t="n">
        <v>42946</v>
      </c>
      <c r="C115" s="6" t="n">
        <v>4983</v>
      </c>
    </row>
    <row r="116">
      <c r="A116" s="4" t="inlineStr">
        <is>
          <t>U.S. treasury securitie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6" t="n">
        <v>42946</v>
      </c>
      <c r="C118" s="6" t="n">
        <v>4983</v>
      </c>
    </row>
    <row r="119">
      <c r="A119" s="4" t="inlineStr">
        <is>
          <t>U.S. treasury securitie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6" t="n">
        <v>0</v>
      </c>
      <c r="C121" s="6" t="n">
        <v>0</v>
      </c>
    </row>
    <row r="122">
      <c r="A122" s="4" t="inlineStr">
        <is>
          <t>U.S. treasury securitie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6" t="n">
        <v>0</v>
      </c>
    </row>
    <row r="125">
      <c r="A125" s="4" t="inlineStr">
        <is>
          <t>U.S. agency and government-sponsored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equivalents</t>
        </is>
      </c>
      <c r="B127" s="6" t="n">
        <v>41832</v>
      </c>
      <c r="C127" s="4" t="inlineStr">
        <is>
          <t xml:space="preserve"> </t>
        </is>
      </c>
    </row>
    <row r="128">
      <c r="A128" s="4" t="inlineStr">
        <is>
          <t>U.S. agency and government-sponsored securitie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0</v>
      </c>
      <c r="C130" s="4" t="inlineStr">
        <is>
          <t xml:space="preserve"> </t>
        </is>
      </c>
    </row>
    <row r="131">
      <c r="A131" s="4" t="inlineStr">
        <is>
          <t>U.S. agency and government-sponsored securitie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6" t="n">
        <v>41832</v>
      </c>
      <c r="C133" s="4" t="inlineStr">
        <is>
          <t xml:space="preserve"> </t>
        </is>
      </c>
    </row>
    <row r="134">
      <c r="A134" s="4" t="inlineStr">
        <is>
          <t>U.S. agency and government-sponsored securitie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6" t="n">
        <v>0</v>
      </c>
      <c r="C136" s="4" t="inlineStr">
        <is>
          <t xml:space="preserve"> </t>
        </is>
      </c>
    </row>
    <row r="137">
      <c r="A137" s="4" t="inlineStr">
        <is>
          <t>Municipal bo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equivalents</t>
        </is>
      </c>
      <c r="B139" s="6" t="n">
        <v>0</v>
      </c>
      <c r="C139" s="6" t="n">
        <v>1498</v>
      </c>
    </row>
    <row r="140">
      <c r="A140" s="4" t="inlineStr">
        <is>
          <t>Municipal bond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6" t="n">
        <v>0</v>
      </c>
      <c r="C142" s="6" t="n">
        <v>0</v>
      </c>
    </row>
    <row r="143">
      <c r="A143" s="4" t="inlineStr">
        <is>
          <t>Municipal bond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equivalents</t>
        </is>
      </c>
      <c r="B145" s="6" t="n">
        <v>0</v>
      </c>
      <c r="C145" s="6" t="n">
        <v>1498</v>
      </c>
    </row>
    <row r="146">
      <c r="A146" s="4" t="inlineStr">
        <is>
          <t>Municipal bond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Cash equivalents</t>
        </is>
      </c>
      <c r="B148" s="7" t="n">
        <v>0</v>
      </c>
      <c r="C14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nvestments and Fair Value Measurements - Narrative (Details) - USD ($)</t>
        </is>
      </c>
      <c r="C1" s="2" t="inlineStr">
        <is>
          <t>3 Months Ended</t>
        </is>
      </c>
      <c r="E1" s="2" t="inlineStr">
        <is>
          <t>12 Months Ended</t>
        </is>
      </c>
    </row>
    <row r="2">
      <c r="B2" s="2" t="inlineStr">
        <is>
          <t>Mar. 01, 2024</t>
        </is>
      </c>
      <c r="C2" s="2" t="inlineStr">
        <is>
          <t>Dec. 31, 2024</t>
        </is>
      </c>
      <c r="D2" s="2" t="inlineStr">
        <is>
          <t>Mar. 31, 2024</t>
        </is>
      </c>
      <c r="E2" s="2" t="inlineStr">
        <is>
          <t>Dec. 31, 2024</t>
        </is>
      </c>
      <c r="F2" s="2" t="inlineStr">
        <is>
          <t>Dec. 31, 2023</t>
        </is>
      </c>
      <c r="G2" s="2" t="inlineStr">
        <is>
          <t>Dec. 31, 2022</t>
        </is>
      </c>
      <c r="H2" s="2" t="inlineStr">
        <is>
          <t>Feb. 28, 2022</t>
        </is>
      </c>
      <c r="I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 in a privately-held company</t>
        </is>
      </c>
      <c r="B4" s="4" t="inlineStr">
        <is>
          <t xml:space="preserve"> </t>
        </is>
      </c>
      <c r="C4" s="7" t="n">
        <v>750000</v>
      </c>
      <c r="D4" s="4" t="inlineStr">
        <is>
          <t xml:space="preserve"> </t>
        </is>
      </c>
      <c r="E4" s="7" t="n">
        <v>750000</v>
      </c>
      <c r="F4" s="7" t="n">
        <v>2000000</v>
      </c>
      <c r="G4" s="4" t="inlineStr">
        <is>
          <t xml:space="preserve"> </t>
        </is>
      </c>
      <c r="H4" s="7" t="n">
        <v>2000000</v>
      </c>
      <c r="I4" s="4" t="inlineStr">
        <is>
          <t xml:space="preserve"> </t>
        </is>
      </c>
    </row>
    <row r="5">
      <c r="A5" s="4" t="inlineStr">
        <is>
          <t>Impairment charge of an equity investment</t>
        </is>
      </c>
      <c r="B5" s="4" t="inlineStr">
        <is>
          <t xml:space="preserve"> </t>
        </is>
      </c>
      <c r="C5" s="6" t="n">
        <v>1300000</v>
      </c>
      <c r="D5" s="4" t="inlineStr">
        <is>
          <t xml:space="preserve"> </t>
        </is>
      </c>
      <c r="E5" s="6" t="n">
        <v>1250000</v>
      </c>
      <c r="F5" s="6" t="n">
        <v>0</v>
      </c>
      <c r="G5" s="7" t="n">
        <v>0</v>
      </c>
      <c r="H5" s="4" t="inlineStr">
        <is>
          <t xml:space="preserve"> </t>
        </is>
      </c>
      <c r="I5" s="4" t="inlineStr">
        <is>
          <t xml:space="preserve"> </t>
        </is>
      </c>
    </row>
    <row r="6">
      <c r="A6" s="4" t="inlineStr">
        <is>
          <t>Non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 and liabilities measured at fair value on nonrecurring basis</t>
        </is>
      </c>
      <c r="B8" s="4" t="inlineStr">
        <is>
          <t xml:space="preserve"> </t>
        </is>
      </c>
      <c r="C8" s="7" t="n">
        <v>0</v>
      </c>
      <c r="D8" s="4" t="inlineStr">
        <is>
          <t xml:space="preserve"> </t>
        </is>
      </c>
      <c r="E8" s="7" t="n">
        <v>0</v>
      </c>
      <c r="F8" s="6" t="n">
        <v>0</v>
      </c>
      <c r="G8" s="4" t="inlineStr">
        <is>
          <t xml:space="preserve"> </t>
        </is>
      </c>
      <c r="H8" s="4" t="inlineStr">
        <is>
          <t xml:space="preserve"> </t>
        </is>
      </c>
      <c r="I8" s="4" t="inlineStr">
        <is>
          <t xml:space="preserve"> </t>
        </is>
      </c>
    </row>
    <row r="9">
      <c r="A9" s="4" t="inlineStr">
        <is>
          <t>Convertible Senior Notes, Due 2029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 on debt (percent)</t>
        </is>
      </c>
      <c r="B11" s="4" t="inlineStr">
        <is>
          <t xml:space="preserve"> </t>
        </is>
      </c>
      <c r="C11" s="10" t="n">
        <v>0.01</v>
      </c>
      <c r="D11" s="10" t="n">
        <v>0.01</v>
      </c>
      <c r="E11" s="10" t="n">
        <v>0.01</v>
      </c>
      <c r="F11" s="4" t="inlineStr">
        <is>
          <t xml:space="preserve"> </t>
        </is>
      </c>
      <c r="G11" s="4" t="inlineStr">
        <is>
          <t xml:space="preserve"> </t>
        </is>
      </c>
      <c r="H11" s="4" t="inlineStr">
        <is>
          <t xml:space="preserve"> </t>
        </is>
      </c>
      <c r="I11" s="4" t="inlineStr">
        <is>
          <t xml:space="preserve"> </t>
        </is>
      </c>
    </row>
    <row r="12">
      <c r="A12" s="4" t="inlineStr">
        <is>
          <t>Extinguishment of debt</t>
        </is>
      </c>
      <c r="B12" s="4" t="inlineStr">
        <is>
          <t xml:space="preserve"> </t>
        </is>
      </c>
      <c r="C12" s="4" t="inlineStr">
        <is>
          <t xml:space="preserve"> </t>
        </is>
      </c>
      <c r="D12" s="7" t="n">
        <v>313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Senior Notes, Due 2029 | Convertible Debt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 of debt</t>
        </is>
      </c>
      <c r="B15" s="4" t="inlineStr">
        <is>
          <t xml:space="preserve"> </t>
        </is>
      </c>
      <c r="C15" s="7" t="n">
        <v>747500000</v>
      </c>
      <c r="D15" s="7" t="n">
        <v>747500000</v>
      </c>
      <c r="E15" s="7" t="n">
        <v>747500000</v>
      </c>
      <c r="F15" s="4" t="inlineStr">
        <is>
          <t xml:space="preserve"> </t>
        </is>
      </c>
      <c r="G15" s="4" t="inlineStr">
        <is>
          <t xml:space="preserve"> </t>
        </is>
      </c>
      <c r="H15" s="4" t="inlineStr">
        <is>
          <t xml:space="preserve"> </t>
        </is>
      </c>
      <c r="I15" s="4" t="inlineStr">
        <is>
          <t xml:space="preserve"> </t>
        </is>
      </c>
    </row>
    <row r="16">
      <c r="A16" s="4" t="inlineStr">
        <is>
          <t>Convertible Senior Notes, Due 2029 | Level 2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long-term debt</t>
        </is>
      </c>
      <c r="B18" s="4" t="inlineStr">
        <is>
          <t xml:space="preserve"> </t>
        </is>
      </c>
      <c r="C18" s="7" t="n">
        <v>674800000</v>
      </c>
      <c r="D18" s="4" t="inlineStr">
        <is>
          <t xml:space="preserve"> </t>
        </is>
      </c>
      <c r="E18" s="7" t="n">
        <v>674800000</v>
      </c>
      <c r="F18" s="4" t="inlineStr">
        <is>
          <t xml:space="preserve"> </t>
        </is>
      </c>
      <c r="G18" s="4" t="inlineStr">
        <is>
          <t xml:space="preserve"> </t>
        </is>
      </c>
      <c r="H18" s="4" t="inlineStr">
        <is>
          <t xml:space="preserve"> </t>
        </is>
      </c>
      <c r="I18" s="4" t="inlineStr">
        <is>
          <t xml:space="preserve"> </t>
        </is>
      </c>
    </row>
    <row r="19">
      <c r="A19" s="4" t="inlineStr">
        <is>
          <t>Convertible Senior Notes, Due 2025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 on debt (percent)</t>
        </is>
      </c>
      <c r="B21" s="4" t="inlineStr">
        <is>
          <t xml:space="preserve"> </t>
        </is>
      </c>
      <c r="C21" s="11" t="n">
        <v>0.005</v>
      </c>
      <c r="D21" s="4" t="inlineStr">
        <is>
          <t xml:space="preserve"> </t>
        </is>
      </c>
      <c r="E21" s="11" t="n">
        <v>0.005</v>
      </c>
      <c r="F21" s="4" t="inlineStr">
        <is>
          <t xml:space="preserve"> </t>
        </is>
      </c>
      <c r="G21" s="4" t="inlineStr">
        <is>
          <t xml:space="preserve"> </t>
        </is>
      </c>
      <c r="H21" s="4" t="inlineStr">
        <is>
          <t xml:space="preserve"> </t>
        </is>
      </c>
      <c r="I21" s="11" t="n">
        <v>0.005</v>
      </c>
    </row>
    <row r="22">
      <c r="A22" s="4" t="inlineStr">
        <is>
          <t>Extinguishment of debt</t>
        </is>
      </c>
      <c r="B22" s="7" t="n">
        <v>313100000</v>
      </c>
      <c r="C22" s="4" t="inlineStr">
        <is>
          <t xml:space="preserve"> </t>
        </is>
      </c>
      <c r="D22" s="4" t="inlineStr">
        <is>
          <t xml:space="preserve"> </t>
        </is>
      </c>
      <c r="E22" s="7" t="n">
        <v>313100000</v>
      </c>
      <c r="F22" s="4" t="inlineStr">
        <is>
          <t xml:space="preserve"> </t>
        </is>
      </c>
      <c r="G22" s="4" t="inlineStr">
        <is>
          <t xml:space="preserve"> </t>
        </is>
      </c>
      <c r="H22" s="4" t="inlineStr">
        <is>
          <t xml:space="preserve"> </t>
        </is>
      </c>
      <c r="I22" s="4" t="inlineStr">
        <is>
          <t xml:space="preserve"> </t>
        </is>
      </c>
    </row>
    <row r="23">
      <c r="A23" s="4" t="inlineStr">
        <is>
          <t>Convertible Senior Notes, Due 2025 | Convertible Deb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47500000</v>
      </c>
    </row>
    <row r="26">
      <c r="A26" s="4" t="inlineStr">
        <is>
          <t>Convertible Senior Notes, Due 2025 | Level 2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long-term debt</t>
        </is>
      </c>
      <c r="B28" s="4" t="inlineStr">
        <is>
          <t xml:space="preserve"> </t>
        </is>
      </c>
      <c r="C28" s="7" t="n">
        <v>423200000</v>
      </c>
      <c r="D28" s="4" t="inlineStr">
        <is>
          <t xml:space="preserve"> </t>
        </is>
      </c>
      <c r="E28" s="7" t="n">
        <v>423200000</v>
      </c>
      <c r="F28" s="7" t="n">
        <v>718300000</v>
      </c>
      <c r="G28" s="4" t="inlineStr">
        <is>
          <t xml:space="preserve"> </t>
        </is>
      </c>
      <c r="H28" s="4" t="inlineStr">
        <is>
          <t xml:space="preserve"> </t>
        </is>
      </c>
      <c r="I28"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62546</v>
      </c>
      <c r="C3" s="7" t="n">
        <v>143201</v>
      </c>
      <c r="D3" s="7" t="n">
        <v>180520</v>
      </c>
      <c r="E3" s="7" t="n">
        <v>90878</v>
      </c>
    </row>
    <row r="4">
      <c r="A4" s="4" t="inlineStr">
        <is>
          <t>Cash</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62902</v>
      </c>
      <c r="C6" s="6" t="n">
        <v>69566</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14370</v>
      </c>
      <c r="C9" s="6" t="n">
        <v>66661</v>
      </c>
      <c r="D9" s="4" t="inlineStr">
        <is>
          <t xml:space="preserve"> </t>
        </is>
      </c>
      <c r="E9" s="4" t="inlineStr">
        <is>
          <t xml:space="preserve"> </t>
        </is>
      </c>
    </row>
    <row r="10">
      <c r="A10" s="4" t="inlineStr">
        <is>
          <t>Certificates of deposit</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496</v>
      </c>
      <c r="C12" s="6" t="n">
        <v>493</v>
      </c>
      <c r="D12" s="4" t="inlineStr">
        <is>
          <t xml:space="preserve"> </t>
        </is>
      </c>
      <c r="E12" s="4" t="inlineStr">
        <is>
          <t xml:space="preserve"> </t>
        </is>
      </c>
    </row>
    <row r="13">
      <c r="A13" s="4" t="inlineStr">
        <is>
          <t>U.S. treasury securities</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42946</v>
      </c>
      <c r="C15" s="6" t="n">
        <v>4983</v>
      </c>
      <c r="D15" s="4" t="inlineStr">
        <is>
          <t xml:space="preserve"> </t>
        </is>
      </c>
      <c r="E15" s="4" t="inlineStr">
        <is>
          <t xml:space="preserve"> </t>
        </is>
      </c>
    </row>
    <row r="16">
      <c r="A16" s="4" t="inlineStr">
        <is>
          <t>U.S. agency and government-sponsored securities</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41832</v>
      </c>
      <c r="C18" s="6" t="n">
        <v>0</v>
      </c>
      <c r="D18" s="4" t="inlineStr">
        <is>
          <t xml:space="preserve"> </t>
        </is>
      </c>
      <c r="E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7" t="n">
        <v>0</v>
      </c>
      <c r="C21" s="7" t="n">
        <v>1498</v>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Dec. 31, 2024</t>
        </is>
      </c>
      <c r="C1" s="2" t="inlineStr">
        <is>
          <t>Dec. 31, 2023</t>
        </is>
      </c>
      <c r="D1" s="2" t="inlineStr">
        <is>
          <t>Dec. 31, 2022</t>
        </is>
      </c>
    </row>
    <row r="2">
      <c r="A2" s="3" t="inlineStr">
        <is>
          <t>Accounts Receivable</t>
        </is>
      </c>
      <c r="B2" s="4" t="inlineStr">
        <is>
          <t xml:space="preserve"> </t>
        </is>
      </c>
      <c r="C2" s="4" t="inlineStr">
        <is>
          <t xml:space="preserve"> </t>
        </is>
      </c>
      <c r="D2" s="4" t="inlineStr">
        <is>
          <t xml:space="preserve"> </t>
        </is>
      </c>
    </row>
    <row r="3">
      <c r="A3" s="4" t="inlineStr">
        <is>
          <t>Provision for credit losses</t>
        </is>
      </c>
      <c r="B3" s="7" t="n">
        <v>-341</v>
      </c>
      <c r="C3" s="7" t="n">
        <v>-264</v>
      </c>
      <c r="D3" s="7" t="n">
        <v>-262</v>
      </c>
    </row>
    <row r="4">
      <c r="A4" s="4" t="inlineStr">
        <is>
          <t>Accounts receivable, net</t>
        </is>
      </c>
      <c r="B4" s="6" t="n">
        <v>115172</v>
      </c>
      <c r="C4" s="6" t="n">
        <v>97424</v>
      </c>
      <c r="D4" s="4" t="inlineStr">
        <is>
          <t xml:space="preserve"> </t>
        </is>
      </c>
    </row>
    <row r="5">
      <c r="A5" s="4" t="inlineStr">
        <is>
          <t>Trade accounts receivable</t>
        </is>
      </c>
      <c r="B5" s="4" t="inlineStr">
        <is>
          <t xml:space="preserve"> </t>
        </is>
      </c>
      <c r="C5" s="4" t="inlineStr">
        <is>
          <t xml:space="preserve"> </t>
        </is>
      </c>
      <c r="D5" s="4" t="inlineStr">
        <is>
          <t xml:space="preserve"> </t>
        </is>
      </c>
    </row>
    <row r="6">
      <c r="A6" s="3" t="inlineStr">
        <is>
          <t>Accounts Receivable</t>
        </is>
      </c>
      <c r="B6" s="4" t="inlineStr">
        <is>
          <t xml:space="preserve"> </t>
        </is>
      </c>
      <c r="C6" s="4" t="inlineStr">
        <is>
          <t xml:space="preserve"> </t>
        </is>
      </c>
      <c r="D6" s="4" t="inlineStr">
        <is>
          <t xml:space="preserve"> </t>
        </is>
      </c>
    </row>
    <row r="7">
      <c r="A7" s="4" t="inlineStr">
        <is>
          <t>Trade accounts receivable</t>
        </is>
      </c>
      <c r="B7" s="6" t="n">
        <v>99551</v>
      </c>
      <c r="C7" s="6" t="n">
        <v>86912</v>
      </c>
      <c r="D7" s="4" t="inlineStr">
        <is>
          <t xml:space="preserve"> </t>
        </is>
      </c>
    </row>
    <row r="8">
      <c r="A8" s="4" t="inlineStr">
        <is>
          <t>Unbilled trade accounts receivable, net of advance customer deposits</t>
        </is>
      </c>
      <c r="B8" s="4" t="inlineStr">
        <is>
          <t xml:space="preserve"> </t>
        </is>
      </c>
      <c r="C8" s="4" t="inlineStr">
        <is>
          <t xml:space="preserve"> </t>
        </is>
      </c>
      <c r="D8" s="4" t="inlineStr">
        <is>
          <t xml:space="preserve"> </t>
        </is>
      </c>
    </row>
    <row r="9">
      <c r="A9" s="3" t="inlineStr">
        <is>
          <t>Accounts Receivable</t>
        </is>
      </c>
      <c r="B9" s="4" t="inlineStr">
        <is>
          <t xml:space="preserve"> </t>
        </is>
      </c>
      <c r="C9" s="4" t="inlineStr">
        <is>
          <t xml:space="preserve"> </t>
        </is>
      </c>
      <c r="D9" s="4" t="inlineStr">
        <is>
          <t xml:space="preserve"> </t>
        </is>
      </c>
    </row>
    <row r="10">
      <c r="A10" s="4" t="inlineStr">
        <is>
          <t>Trade accounts receivable</t>
        </is>
      </c>
      <c r="B10" s="7" t="n">
        <v>15962</v>
      </c>
      <c r="C10" s="7" t="n">
        <v>10776</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7988</v>
      </c>
      <c r="C3" s="7" t="n">
        <v>22023</v>
      </c>
    </row>
    <row r="4">
      <c r="A4" s="4" t="inlineStr">
        <is>
          <t>Other current assets</t>
        </is>
      </c>
      <c r="B4" s="6" t="n">
        <v>15646</v>
      </c>
      <c r="C4" s="6" t="n">
        <v>8493</v>
      </c>
    </row>
    <row r="5">
      <c r="A5" s="4" t="inlineStr">
        <is>
          <t>Contract assets</t>
        </is>
      </c>
      <c r="B5" s="6" t="n">
        <v>7206</v>
      </c>
      <c r="C5" s="6" t="n">
        <v>4106</v>
      </c>
    </row>
    <row r="6">
      <c r="A6" s="4" t="inlineStr">
        <is>
          <t>Prepaid expenses and other current assets</t>
        </is>
      </c>
      <c r="B6" s="7" t="n">
        <v>50840</v>
      </c>
      <c r="C6" s="7" t="n">
        <v>34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 at Dec. 31, 2021</t>
        </is>
      </c>
      <c r="B2" s="4" t="inlineStr">
        <is>
          <t xml:space="preserve"> </t>
        </is>
      </c>
      <c r="C2" s="6" t="n">
        <v>68488000</v>
      </c>
      <c r="D2" s="4" t="inlineStr">
        <is>
          <t xml:space="preserve"> </t>
        </is>
      </c>
      <c r="E2" s="4" t="inlineStr">
        <is>
          <t xml:space="preserve"> </t>
        </is>
      </c>
      <c r="F2" s="4" t="inlineStr">
        <is>
          <t xml:space="preserve"> </t>
        </is>
      </c>
    </row>
    <row r="3">
      <c r="A3" s="4" t="inlineStr">
        <is>
          <t>Beginning balance at Dec. 31, 2021</t>
        </is>
      </c>
      <c r="B3" s="7" t="n">
        <v>211132</v>
      </c>
      <c r="C3" s="7" t="n">
        <v>68</v>
      </c>
      <c r="D3" s="7" t="n">
        <v>439787</v>
      </c>
      <c r="E3" s="7" t="n">
        <v>-287</v>
      </c>
      <c r="F3" s="7" t="n">
        <v>-2284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partial conversion of the 2023 convertible senior notes (in shares)</t>
        </is>
      </c>
      <c r="B5" s="4" t="inlineStr">
        <is>
          <t xml:space="preserve"> </t>
        </is>
      </c>
      <c r="C5" s="6" t="n">
        <v>574000</v>
      </c>
      <c r="D5" s="4" t="inlineStr">
        <is>
          <t xml:space="preserve"> </t>
        </is>
      </c>
      <c r="E5" s="4" t="inlineStr">
        <is>
          <t xml:space="preserve"> </t>
        </is>
      </c>
      <c r="F5" s="4" t="inlineStr">
        <is>
          <t xml:space="preserve"> </t>
        </is>
      </c>
    </row>
    <row r="6">
      <c r="A6" s="4" t="inlineStr">
        <is>
          <t>Issuance of common stock upon conversion of convertible senior notes</t>
        </is>
      </c>
      <c r="B6" s="6" t="n">
        <v>-280</v>
      </c>
      <c r="C6" s="7" t="n">
        <v>1</v>
      </c>
      <c r="D6" s="6" t="n">
        <v>-281</v>
      </c>
      <c r="E6" s="4" t="inlineStr">
        <is>
          <t xml:space="preserve"> </t>
        </is>
      </c>
      <c r="F6" s="4" t="inlineStr">
        <is>
          <t xml:space="preserve"> </t>
        </is>
      </c>
    </row>
    <row r="7">
      <c r="A7" s="4" t="inlineStr">
        <is>
          <t>Partial unwind of capped calls and retirement of common stock related to the 2023 convertible senior notes (in shares)</t>
        </is>
      </c>
      <c r="B7" s="4" t="inlineStr">
        <is>
          <t xml:space="preserve"> </t>
        </is>
      </c>
      <c r="C7" s="6" t="n">
        <v>-119000</v>
      </c>
      <c r="D7" s="4" t="inlineStr">
        <is>
          <t xml:space="preserve"> </t>
        </is>
      </c>
      <c r="E7" s="4" t="inlineStr">
        <is>
          <t xml:space="preserve"> </t>
        </is>
      </c>
      <c r="F7" s="4" t="inlineStr">
        <is>
          <t xml:space="preserve"> </t>
        </is>
      </c>
    </row>
    <row r="8">
      <c r="A8" s="4" t="inlineStr">
        <is>
          <t>Partial unwind of capped calls and retirement of common stock related to the 2023 convertible senior notes</t>
        </is>
      </c>
      <c r="B8" s="6" t="n">
        <v>10</v>
      </c>
      <c r="C8" s="4" t="inlineStr">
        <is>
          <t xml:space="preserve"> </t>
        </is>
      </c>
      <c r="D8" s="6" t="n">
        <v>10</v>
      </c>
      <c r="E8" s="4" t="inlineStr">
        <is>
          <t xml:space="preserve"> </t>
        </is>
      </c>
      <c r="F8" s="4" t="inlineStr">
        <is>
          <t xml:space="preserve"> </t>
        </is>
      </c>
    </row>
    <row r="9">
      <c r="A9" s="4" t="inlineStr">
        <is>
          <t>Issuance of common stock upon exercise of stock options (in shares)</t>
        </is>
      </c>
      <c r="B9" s="4" t="inlineStr">
        <is>
          <t xml:space="preserve"> </t>
        </is>
      </c>
      <c r="C9" s="6" t="n">
        <v>531000</v>
      </c>
      <c r="D9" s="4" t="inlineStr">
        <is>
          <t xml:space="preserve"> </t>
        </is>
      </c>
      <c r="E9" s="4" t="inlineStr">
        <is>
          <t xml:space="preserve"> </t>
        </is>
      </c>
      <c r="F9" s="4" t="inlineStr">
        <is>
          <t xml:space="preserve"> </t>
        </is>
      </c>
    </row>
    <row r="10">
      <c r="A10" s="4" t="inlineStr">
        <is>
          <t>Issuance of common stock upon exercise of stock options</t>
        </is>
      </c>
      <c r="B10" s="6" t="n">
        <v>8522</v>
      </c>
      <c r="C10" s="7" t="n">
        <v>1</v>
      </c>
      <c r="D10" s="6" t="n">
        <v>8521</v>
      </c>
      <c r="E10" s="4" t="inlineStr">
        <is>
          <t xml:space="preserve"> </t>
        </is>
      </c>
      <c r="F10" s="4" t="inlineStr">
        <is>
          <t xml:space="preserve"> </t>
        </is>
      </c>
    </row>
    <row r="11">
      <c r="A11" s="4" t="inlineStr">
        <is>
          <t>Issuance of common stock upon vesting of restricted stock units (in shares)</t>
        </is>
      </c>
      <c r="B11" s="4" t="inlineStr">
        <is>
          <t xml:space="preserve"> </t>
        </is>
      </c>
      <c r="C11" s="6" t="n">
        <v>1383000</v>
      </c>
      <c r="D11" s="4" t="inlineStr">
        <is>
          <t xml:space="preserve"> </t>
        </is>
      </c>
      <c r="E11" s="4" t="inlineStr">
        <is>
          <t xml:space="preserve"> </t>
        </is>
      </c>
      <c r="F11" s="4" t="inlineStr">
        <is>
          <t xml:space="preserve"> </t>
        </is>
      </c>
    </row>
    <row r="12">
      <c r="A12" s="4" t="inlineStr">
        <is>
          <t>Issuance of common stock upon vesting of restricted stock units</t>
        </is>
      </c>
      <c r="B12" s="6" t="n">
        <v>1</v>
      </c>
      <c r="C12" s="7" t="n">
        <v>1</v>
      </c>
      <c r="D12" s="4" t="inlineStr">
        <is>
          <t xml:space="preserve"> </t>
        </is>
      </c>
      <c r="E12" s="4" t="inlineStr">
        <is>
          <t xml:space="preserve"> </t>
        </is>
      </c>
      <c r="F12" s="4" t="inlineStr">
        <is>
          <t xml:space="preserve"> </t>
        </is>
      </c>
    </row>
    <row r="13">
      <c r="A13" s="4" t="inlineStr">
        <is>
          <t>Issuance of common stock under ESPP (in shares)</t>
        </is>
      </c>
      <c r="B13" s="4" t="inlineStr">
        <is>
          <t xml:space="preserve"> </t>
        </is>
      </c>
      <c r="C13" s="6" t="n">
        <v>190000</v>
      </c>
      <c r="D13" s="4" t="inlineStr">
        <is>
          <t xml:space="preserve"> </t>
        </is>
      </c>
      <c r="E13" s="4" t="inlineStr">
        <is>
          <t xml:space="preserve"> </t>
        </is>
      </c>
      <c r="F13" s="4" t="inlineStr">
        <is>
          <t xml:space="preserve"> </t>
        </is>
      </c>
    </row>
    <row r="14">
      <c r="A14" s="4" t="inlineStr">
        <is>
          <t>Issuance of common stock under ESPP</t>
        </is>
      </c>
      <c r="B14" s="6" t="n">
        <v>13413</v>
      </c>
      <c r="C14" s="4" t="inlineStr">
        <is>
          <t xml:space="preserve"> </t>
        </is>
      </c>
      <c r="D14" s="6" t="n">
        <v>13413</v>
      </c>
      <c r="E14" s="4" t="inlineStr">
        <is>
          <t xml:space="preserve"> </t>
        </is>
      </c>
      <c r="F14" s="4" t="inlineStr">
        <is>
          <t xml:space="preserve"> </t>
        </is>
      </c>
    </row>
    <row r="15">
      <c r="A15" s="4" t="inlineStr">
        <is>
          <t>Stock-based compensation</t>
        </is>
      </c>
      <c r="B15" s="6" t="n">
        <v>174218</v>
      </c>
      <c r="C15" s="4" t="inlineStr">
        <is>
          <t xml:space="preserve"> </t>
        </is>
      </c>
      <c r="D15" s="6" t="n">
        <v>174218</v>
      </c>
      <c r="E15" s="4" t="inlineStr">
        <is>
          <t xml:space="preserve"> </t>
        </is>
      </c>
      <c r="F15" s="4" t="inlineStr">
        <is>
          <t xml:space="preserve"> </t>
        </is>
      </c>
    </row>
    <row r="16">
      <c r="A16" s="4" t="inlineStr">
        <is>
          <t>Other comprehensive income (loss)</t>
        </is>
      </c>
      <c r="B16" s="6" t="n">
        <v>-2401</v>
      </c>
      <c r="C16" s="4" t="inlineStr">
        <is>
          <t xml:space="preserve"> </t>
        </is>
      </c>
      <c r="D16" s="4" t="inlineStr">
        <is>
          <t xml:space="preserve"> </t>
        </is>
      </c>
      <c r="E16" s="6" t="n">
        <v>-2401</v>
      </c>
      <c r="F16" s="4" t="inlineStr">
        <is>
          <t xml:space="preserve"> </t>
        </is>
      </c>
    </row>
    <row r="17">
      <c r="A17" s="4" t="inlineStr">
        <is>
          <t>Net loss</t>
        </is>
      </c>
      <c r="B17" s="6" t="n">
        <v>-94650</v>
      </c>
      <c r="C17" s="4" t="inlineStr">
        <is>
          <t xml:space="preserve"> </t>
        </is>
      </c>
      <c r="D17" s="4" t="inlineStr">
        <is>
          <t xml:space="preserve"> </t>
        </is>
      </c>
      <c r="E17" s="4" t="inlineStr">
        <is>
          <t xml:space="preserve"> </t>
        </is>
      </c>
      <c r="F17" s="6" t="n">
        <v>-94650</v>
      </c>
    </row>
    <row r="18">
      <c r="A18" s="4" t="inlineStr">
        <is>
          <t>Ending balance (in shares) at Dec. 31, 2022</t>
        </is>
      </c>
      <c r="B18" s="4" t="inlineStr">
        <is>
          <t xml:space="preserve"> </t>
        </is>
      </c>
      <c r="C18" s="6" t="n">
        <v>71047000</v>
      </c>
      <c r="D18" s="4" t="inlineStr">
        <is>
          <t xml:space="preserve"> </t>
        </is>
      </c>
      <c r="E18" s="4" t="inlineStr">
        <is>
          <t xml:space="preserve"> </t>
        </is>
      </c>
      <c r="F18" s="4" t="inlineStr">
        <is>
          <t xml:space="preserve"> </t>
        </is>
      </c>
    </row>
    <row r="19">
      <c r="A19" s="4" t="inlineStr">
        <is>
          <t>Ending balance at Dec. 31, 2022</t>
        </is>
      </c>
      <c r="B19" s="7" t="n">
        <v>309965</v>
      </c>
      <c r="C19" s="7" t="n">
        <v>71</v>
      </c>
      <c r="D19" s="6" t="n">
        <v>635668</v>
      </c>
      <c r="E19" s="6" t="n">
        <v>-2688</v>
      </c>
      <c r="F19" s="6" t="n">
        <v>-3230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partial conversion of the 2023 convertible senior notes (in shares)</t>
        </is>
      </c>
      <c r="B21" s="6" t="n">
        <v>1445</v>
      </c>
      <c r="C21" s="6" t="n">
        <v>2000</v>
      </c>
      <c r="D21" s="4" t="inlineStr">
        <is>
          <t xml:space="preserve"> </t>
        </is>
      </c>
      <c r="E21" s="4" t="inlineStr">
        <is>
          <t xml:space="preserve"> </t>
        </is>
      </c>
      <c r="F21" s="4" t="inlineStr">
        <is>
          <t xml:space="preserve"> </t>
        </is>
      </c>
    </row>
    <row r="22">
      <c r="A22" s="4" t="inlineStr">
        <is>
          <t>Partial unwind of capped calls and retirement of common stock related to the 2023 convertible senior notes (in shares)</t>
        </is>
      </c>
      <c r="B22" s="4" t="inlineStr">
        <is>
          <t xml:space="preserve"> </t>
        </is>
      </c>
      <c r="C22" s="6" t="n">
        <v>-371000</v>
      </c>
      <c r="D22" s="4" t="inlineStr">
        <is>
          <t xml:space="preserve"> </t>
        </is>
      </c>
      <c r="E22" s="4" t="inlineStr">
        <is>
          <t xml:space="preserve"> </t>
        </is>
      </c>
      <c r="F22" s="4" t="inlineStr">
        <is>
          <t xml:space="preserve"> </t>
        </is>
      </c>
    </row>
    <row r="23">
      <c r="A23" s="4" t="inlineStr">
        <is>
          <t>Partial unwind of capped calls and retirement of common stock related to the 2023 convertible senior notes</t>
        </is>
      </c>
      <c r="B23" s="7" t="n">
        <v>74453</v>
      </c>
      <c r="C23" s="4" t="inlineStr">
        <is>
          <t xml:space="preserve"> </t>
        </is>
      </c>
      <c r="D23" s="6" t="n">
        <v>74453</v>
      </c>
      <c r="E23" s="4" t="inlineStr">
        <is>
          <t xml:space="preserve"> </t>
        </is>
      </c>
      <c r="F23" s="4" t="inlineStr">
        <is>
          <t xml:space="preserve"> </t>
        </is>
      </c>
    </row>
    <row r="24">
      <c r="A24" s="4" t="inlineStr">
        <is>
          <t>Issuance of common stock upon exercise of stock options (in shares)</t>
        </is>
      </c>
      <c r="B24" s="4" t="inlineStr">
        <is>
          <t xml:space="preserve"> </t>
        </is>
      </c>
      <c r="C24" s="6" t="n">
        <v>491000</v>
      </c>
      <c r="D24" s="4" t="inlineStr">
        <is>
          <t xml:space="preserve"> </t>
        </is>
      </c>
      <c r="E24" s="4" t="inlineStr">
        <is>
          <t xml:space="preserve"> </t>
        </is>
      </c>
      <c r="F24" s="4" t="inlineStr">
        <is>
          <t xml:space="preserve"> </t>
        </is>
      </c>
    </row>
    <row r="25">
      <c r="A25" s="4" t="inlineStr">
        <is>
          <t>Issuance of common stock upon exercise of stock options</t>
        </is>
      </c>
      <c r="B25" s="6" t="n">
        <v>9127</v>
      </c>
      <c r="C25" s="4" t="inlineStr">
        <is>
          <t xml:space="preserve"> </t>
        </is>
      </c>
      <c r="D25" s="6" t="n">
        <v>9127</v>
      </c>
      <c r="E25" s="4" t="inlineStr">
        <is>
          <t xml:space="preserve"> </t>
        </is>
      </c>
      <c r="F25" s="4" t="inlineStr">
        <is>
          <t xml:space="preserve"> </t>
        </is>
      </c>
    </row>
    <row r="26">
      <c r="A26" s="4" t="inlineStr">
        <is>
          <t>Issuance of common stock upon vesting of restricted stock units (in shares)</t>
        </is>
      </c>
      <c r="B26" s="4" t="inlineStr">
        <is>
          <t xml:space="preserve"> </t>
        </is>
      </c>
      <c r="C26" s="6" t="n">
        <v>1844000</v>
      </c>
      <c r="D26" s="4" t="inlineStr">
        <is>
          <t xml:space="preserve"> </t>
        </is>
      </c>
      <c r="E26" s="4" t="inlineStr">
        <is>
          <t xml:space="preserve"> </t>
        </is>
      </c>
      <c r="F26" s="4" t="inlineStr">
        <is>
          <t xml:space="preserve"> </t>
        </is>
      </c>
    </row>
    <row r="27">
      <c r="A27" s="4" t="inlineStr">
        <is>
          <t>Issuance of common stock upon vesting of restricted stock units</t>
        </is>
      </c>
      <c r="B27" s="7" t="n">
        <v>0</v>
      </c>
      <c r="C27" s="7" t="n">
        <v>2</v>
      </c>
      <c r="D27" s="6" t="n">
        <v>-2</v>
      </c>
      <c r="E27" s="4" t="inlineStr">
        <is>
          <t xml:space="preserve"> </t>
        </is>
      </c>
      <c r="F27" s="4" t="inlineStr">
        <is>
          <t xml:space="preserve"> </t>
        </is>
      </c>
    </row>
    <row r="28">
      <c r="A28" s="4" t="inlineStr">
        <is>
          <t>Shares held for tax withholdings (in shares)</t>
        </is>
      </c>
      <c r="B28" s="6" t="n">
        <v>-40000</v>
      </c>
      <c r="C28" s="4" t="inlineStr">
        <is>
          <t xml:space="preserve"> </t>
        </is>
      </c>
      <c r="D28" s="4" t="inlineStr">
        <is>
          <t xml:space="preserve"> </t>
        </is>
      </c>
      <c r="E28" s="4" t="inlineStr">
        <is>
          <t xml:space="preserve"> </t>
        </is>
      </c>
      <c r="F28" s="4" t="inlineStr">
        <is>
          <t xml:space="preserve"> </t>
        </is>
      </c>
    </row>
    <row r="29">
      <c r="A29" s="4" t="inlineStr">
        <is>
          <t>Shares held for tax withholdings</t>
        </is>
      </c>
      <c r="B29" s="7" t="n">
        <v>-3270</v>
      </c>
      <c r="C29" s="4" t="inlineStr">
        <is>
          <t xml:space="preserve"> </t>
        </is>
      </c>
      <c r="D29" s="6" t="n">
        <v>-3270</v>
      </c>
      <c r="E29" s="4" t="inlineStr">
        <is>
          <t xml:space="preserve"> </t>
        </is>
      </c>
      <c r="F29" s="4" t="inlineStr">
        <is>
          <t xml:space="preserve"> </t>
        </is>
      </c>
    </row>
    <row r="30">
      <c r="A30" s="4" t="inlineStr">
        <is>
          <t>Issuance of common stock under ESPP (in shares)</t>
        </is>
      </c>
      <c r="B30" s="4" t="inlineStr">
        <is>
          <t xml:space="preserve"> </t>
        </is>
      </c>
      <c r="C30" s="6" t="n">
        <v>344000</v>
      </c>
      <c r="D30" s="4" t="inlineStr">
        <is>
          <t xml:space="preserve"> </t>
        </is>
      </c>
      <c r="E30" s="4" t="inlineStr">
        <is>
          <t xml:space="preserve"> </t>
        </is>
      </c>
      <c r="F30" s="4" t="inlineStr">
        <is>
          <t xml:space="preserve"> </t>
        </is>
      </c>
    </row>
    <row r="31">
      <c r="A31" s="4" t="inlineStr">
        <is>
          <t>Issuance of common stock under ESPP</t>
        </is>
      </c>
      <c r="B31" s="6" t="n">
        <v>15927</v>
      </c>
      <c r="C31" s="4" t="inlineStr">
        <is>
          <t xml:space="preserve"> </t>
        </is>
      </c>
      <c r="D31" s="6" t="n">
        <v>15927</v>
      </c>
      <c r="E31" s="4" t="inlineStr">
        <is>
          <t xml:space="preserve"> </t>
        </is>
      </c>
      <c r="F31" s="4" t="inlineStr">
        <is>
          <t xml:space="preserve"> </t>
        </is>
      </c>
    </row>
    <row r="32">
      <c r="A32" s="4" t="inlineStr">
        <is>
          <t>Stock-based compensation</t>
        </is>
      </c>
      <c r="B32" s="6" t="n">
        <v>210377</v>
      </c>
      <c r="C32" s="4" t="inlineStr">
        <is>
          <t xml:space="preserve"> </t>
        </is>
      </c>
      <c r="D32" s="6" t="n">
        <v>210377</v>
      </c>
      <c r="E32" s="4" t="inlineStr">
        <is>
          <t xml:space="preserve"> </t>
        </is>
      </c>
      <c r="F32" s="4" t="inlineStr">
        <is>
          <t xml:space="preserve"> </t>
        </is>
      </c>
    </row>
    <row r="33">
      <c r="A33" s="4" t="inlineStr">
        <is>
          <t>Other comprehensive income (loss)</t>
        </is>
      </c>
      <c r="B33" s="6" t="n">
        <v>3270</v>
      </c>
      <c r="C33" s="4" t="inlineStr">
        <is>
          <t xml:space="preserve"> </t>
        </is>
      </c>
      <c r="D33" s="4" t="inlineStr">
        <is>
          <t xml:space="preserve"> </t>
        </is>
      </c>
      <c r="E33" s="6" t="n">
        <v>3270</v>
      </c>
      <c r="F33" s="4" t="inlineStr">
        <is>
          <t xml:space="preserve"> </t>
        </is>
      </c>
    </row>
    <row r="34">
      <c r="A34" s="4" t="inlineStr">
        <is>
          <t>Net loss</t>
        </is>
      </c>
      <c r="B34" s="6" t="n">
        <v>-81764</v>
      </c>
      <c r="C34" s="4" t="inlineStr">
        <is>
          <t xml:space="preserve"> </t>
        </is>
      </c>
      <c r="D34" s="4" t="inlineStr">
        <is>
          <t xml:space="preserve"> </t>
        </is>
      </c>
      <c r="E34" s="4" t="inlineStr">
        <is>
          <t xml:space="preserve"> </t>
        </is>
      </c>
      <c r="F34" s="6" t="n">
        <v>-81764</v>
      </c>
    </row>
    <row r="35">
      <c r="A35" s="4" t="inlineStr">
        <is>
          <t>Ending balance (in shares) at Dec. 31, 2023</t>
        </is>
      </c>
      <c r="B35" s="4" t="inlineStr">
        <is>
          <t xml:space="preserve"> </t>
        </is>
      </c>
      <c r="C35" s="6" t="n">
        <v>73317000</v>
      </c>
      <c r="D35" s="4" t="inlineStr">
        <is>
          <t xml:space="preserve"> </t>
        </is>
      </c>
      <c r="E35" s="4" t="inlineStr">
        <is>
          <t xml:space="preserve"> </t>
        </is>
      </c>
      <c r="F35" s="4" t="inlineStr">
        <is>
          <t xml:space="preserve"> </t>
        </is>
      </c>
    </row>
    <row r="36">
      <c r="A36" s="4" t="inlineStr">
        <is>
          <t>Ending balance at Dec. 31, 2023</t>
        </is>
      </c>
      <c r="B36" s="6" t="n">
        <v>538085</v>
      </c>
      <c r="C36" s="7" t="n">
        <v>73</v>
      </c>
      <c r="D36" s="6" t="n">
        <v>942280</v>
      </c>
      <c r="E36" s="6" t="n">
        <v>582</v>
      </c>
      <c r="F36" s="6" t="n">
        <v>-40485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conversion of convertible senior notes</t>
        </is>
      </c>
      <c r="B38" s="6" t="n">
        <v>-93438</v>
      </c>
      <c r="C38" s="4" t="inlineStr">
        <is>
          <t xml:space="preserve"> </t>
        </is>
      </c>
      <c r="D38" s="6" t="n">
        <v>-93438</v>
      </c>
      <c r="E38" s="4" t="inlineStr">
        <is>
          <t xml:space="preserve"> </t>
        </is>
      </c>
      <c r="F38" s="4" t="inlineStr">
        <is>
          <t xml:space="preserve"> </t>
        </is>
      </c>
    </row>
    <row r="39">
      <c r="A39" s="4" t="inlineStr">
        <is>
          <t>Partial unwind of capped calls and retirement of common stock related to the 2023 convertible senior notes</t>
        </is>
      </c>
      <c r="B39" s="6" t="n">
        <v>539</v>
      </c>
      <c r="C39" s="4" t="inlineStr">
        <is>
          <t xml:space="preserve"> </t>
        </is>
      </c>
      <c r="D39" s="6" t="n">
        <v>539</v>
      </c>
      <c r="E39" s="4" t="inlineStr">
        <is>
          <t xml:space="preserve"> </t>
        </is>
      </c>
      <c r="F39" s="4" t="inlineStr">
        <is>
          <t xml:space="preserve"> </t>
        </is>
      </c>
    </row>
    <row r="40">
      <c r="A40" s="4" t="inlineStr">
        <is>
          <t>Issuance of common stock upon exercise of stock options (in shares)</t>
        </is>
      </c>
      <c r="B40" s="4" t="inlineStr">
        <is>
          <t xml:space="preserve"> </t>
        </is>
      </c>
      <c r="C40" s="6" t="n">
        <v>26000</v>
      </c>
      <c r="D40" s="4" t="inlineStr">
        <is>
          <t xml:space="preserve"> </t>
        </is>
      </c>
      <c r="E40" s="4" t="inlineStr">
        <is>
          <t xml:space="preserve"> </t>
        </is>
      </c>
      <c r="F40" s="4" t="inlineStr">
        <is>
          <t xml:space="preserve"> </t>
        </is>
      </c>
    </row>
    <row r="41">
      <c r="A41" s="4" t="inlineStr">
        <is>
          <t>Issuance of common stock upon exercise of stock options</t>
        </is>
      </c>
      <c r="B41" s="6" t="n">
        <v>481</v>
      </c>
      <c r="C41" s="4" t="inlineStr">
        <is>
          <t xml:space="preserve"> </t>
        </is>
      </c>
      <c r="D41" s="6" t="n">
        <v>481</v>
      </c>
      <c r="E41" s="4" t="inlineStr">
        <is>
          <t xml:space="preserve"> </t>
        </is>
      </c>
      <c r="F41" s="4" t="inlineStr">
        <is>
          <t xml:space="preserve"> </t>
        </is>
      </c>
    </row>
    <row r="42">
      <c r="A42" s="4" t="inlineStr">
        <is>
          <t>Issuance of common stock upon vesting of restricted stock units (in shares)</t>
        </is>
      </c>
      <c r="B42" s="4" t="inlineStr">
        <is>
          <t xml:space="preserve"> </t>
        </is>
      </c>
      <c r="C42" s="6" t="n">
        <v>2093000</v>
      </c>
      <c r="D42" s="4" t="inlineStr">
        <is>
          <t xml:space="preserve"> </t>
        </is>
      </c>
      <c r="E42" s="4" t="inlineStr">
        <is>
          <t xml:space="preserve"> </t>
        </is>
      </c>
      <c r="F42" s="4" t="inlineStr">
        <is>
          <t xml:space="preserve"> </t>
        </is>
      </c>
    </row>
    <row r="43">
      <c r="A43" s="4" t="inlineStr">
        <is>
          <t>Issuance of common stock upon vesting of restricted stock units</t>
        </is>
      </c>
      <c r="B43" s="6" t="n">
        <v>0</v>
      </c>
      <c r="C43" s="7" t="n">
        <v>2</v>
      </c>
      <c r="D43" s="6" t="n">
        <v>-2</v>
      </c>
      <c r="E43" s="4" t="inlineStr">
        <is>
          <t xml:space="preserve"> </t>
        </is>
      </c>
      <c r="F43" s="4" t="inlineStr">
        <is>
          <t xml:space="preserve"> </t>
        </is>
      </c>
    </row>
    <row r="44">
      <c r="A44" s="4" t="inlineStr">
        <is>
          <t>Issuance of common stock under ESPP (in shares)</t>
        </is>
      </c>
      <c r="B44" s="4" t="inlineStr">
        <is>
          <t xml:space="preserve"> </t>
        </is>
      </c>
      <c r="C44" s="6" t="n">
        <v>372000</v>
      </c>
      <c r="D44" s="4" t="inlineStr">
        <is>
          <t xml:space="preserve"> </t>
        </is>
      </c>
      <c r="E44" s="4" t="inlineStr">
        <is>
          <t xml:space="preserve"> </t>
        </is>
      </c>
      <c r="F44" s="4" t="inlineStr">
        <is>
          <t xml:space="preserve"> </t>
        </is>
      </c>
    </row>
    <row r="45">
      <c r="A45" s="4" t="inlineStr">
        <is>
          <t>Issuance of common stock under ESPP</t>
        </is>
      </c>
      <c r="B45" s="6" t="n">
        <v>14798</v>
      </c>
      <c r="C45" s="7" t="n">
        <v>1</v>
      </c>
      <c r="D45" s="6" t="n">
        <v>14797</v>
      </c>
      <c r="E45" s="4" t="inlineStr">
        <is>
          <t xml:space="preserve"> </t>
        </is>
      </c>
      <c r="F45" s="4" t="inlineStr">
        <is>
          <t xml:space="preserve"> </t>
        </is>
      </c>
    </row>
    <row r="46">
      <c r="A46" s="4" t="inlineStr">
        <is>
          <t>Stock-based compensation</t>
        </is>
      </c>
      <c r="B46" s="6" t="n">
        <v>174468</v>
      </c>
      <c r="C46" s="4" t="inlineStr">
        <is>
          <t xml:space="preserve"> </t>
        </is>
      </c>
      <c r="D46" s="6" t="n">
        <v>174468</v>
      </c>
      <c r="E46" s="4" t="inlineStr">
        <is>
          <t xml:space="preserve"> </t>
        </is>
      </c>
      <c r="F46" s="4" t="inlineStr">
        <is>
          <t xml:space="preserve"> </t>
        </is>
      </c>
    </row>
    <row r="47">
      <c r="A47" s="4" t="inlineStr">
        <is>
          <t>Other comprehensive income (loss)</t>
        </is>
      </c>
      <c r="B47" s="6" t="n">
        <v>54</v>
      </c>
      <c r="C47" s="4" t="inlineStr">
        <is>
          <t xml:space="preserve"> </t>
        </is>
      </c>
      <c r="D47" s="4" t="inlineStr">
        <is>
          <t xml:space="preserve"> </t>
        </is>
      </c>
      <c r="E47" s="6" t="n">
        <v>54</v>
      </c>
      <c r="F47" s="4" t="inlineStr">
        <is>
          <t xml:space="preserve"> </t>
        </is>
      </c>
    </row>
    <row r="48">
      <c r="A48" s="4" t="inlineStr">
        <is>
          <t>Net loss</t>
        </is>
      </c>
      <c r="B48" s="6" t="n">
        <v>-12795</v>
      </c>
      <c r="C48" s="4" t="inlineStr">
        <is>
          <t xml:space="preserve"> </t>
        </is>
      </c>
      <c r="D48" s="4" t="inlineStr">
        <is>
          <t xml:space="preserve"> </t>
        </is>
      </c>
      <c r="E48" s="4" t="inlineStr">
        <is>
          <t xml:space="preserve"> </t>
        </is>
      </c>
      <c r="F48" s="6" t="n">
        <v>-12795</v>
      </c>
    </row>
    <row r="49">
      <c r="A49" s="4" t="inlineStr">
        <is>
          <t>Ending balance (in shares) at Dec. 31, 2024</t>
        </is>
      </c>
      <c r="B49" s="4" t="inlineStr">
        <is>
          <t xml:space="preserve"> </t>
        </is>
      </c>
      <c r="C49" s="6" t="n">
        <v>75808000</v>
      </c>
      <c r="D49" s="4" t="inlineStr">
        <is>
          <t xml:space="preserve"> </t>
        </is>
      </c>
      <c r="E49" s="4" t="inlineStr">
        <is>
          <t xml:space="preserve"> </t>
        </is>
      </c>
      <c r="F49" s="4" t="inlineStr">
        <is>
          <t xml:space="preserve"> </t>
        </is>
      </c>
    </row>
    <row r="50">
      <c r="A50" s="4" t="inlineStr">
        <is>
          <t>Ending balance at Dec. 31, 2024</t>
        </is>
      </c>
      <c r="B50" s="7" t="n">
        <v>622192</v>
      </c>
      <c r="C50" s="7" t="n">
        <v>76</v>
      </c>
      <c r="D50" s="7" t="n">
        <v>1039125</v>
      </c>
      <c r="E50" s="7" t="n">
        <v>636</v>
      </c>
      <c r="F50" s="7" t="n">
        <v>-417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Schedule of Useful Lives of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301329</v>
      </c>
      <c r="C4" s="7" t="n">
        <v>246274</v>
      </c>
      <c r="D4" s="4" t="inlineStr">
        <is>
          <t xml:space="preserve"> </t>
        </is>
      </c>
    </row>
    <row r="5">
      <c r="A5" s="4" t="inlineStr">
        <is>
          <t>Accumulated depreciation and amortization</t>
        </is>
      </c>
      <c r="B5" s="6" t="n">
        <v>-156441</v>
      </c>
      <c r="C5" s="6" t="n">
        <v>-137702</v>
      </c>
      <c r="D5" s="4" t="inlineStr">
        <is>
          <t xml:space="preserve"> </t>
        </is>
      </c>
    </row>
    <row r="6">
      <c r="A6" s="4" t="inlineStr">
        <is>
          <t>Property and equipment, net</t>
        </is>
      </c>
      <c r="B6" s="6" t="n">
        <v>144888</v>
      </c>
      <c r="C6" s="6" t="n">
        <v>108572</v>
      </c>
      <c r="D6" s="4" t="inlineStr">
        <is>
          <t xml:space="preserve"> </t>
        </is>
      </c>
    </row>
    <row r="7">
      <c r="A7" s="4" t="inlineStr">
        <is>
          <t>Depreciation and amortization of property and equipment</t>
        </is>
      </c>
      <c r="B7" s="6" t="n">
        <v>40300</v>
      </c>
      <c r="C7" s="6" t="n">
        <v>36500</v>
      </c>
      <c r="D7" s="7" t="n">
        <v>33000</v>
      </c>
    </row>
    <row r="8">
      <c r="A8" s="4" t="inlineStr">
        <is>
          <t>Computer and network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173671</v>
      </c>
      <c r="C10" s="6" t="n">
        <v>155997</v>
      </c>
      <c r="D10" s="4" t="inlineStr">
        <is>
          <t xml:space="preserve"> </t>
        </is>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66455</v>
      </c>
      <c r="C13" s="6" t="n">
        <v>59452</v>
      </c>
      <c r="D13" s="4" t="inlineStr">
        <is>
          <t xml:space="preserve"> </t>
        </is>
      </c>
    </row>
    <row r="14">
      <c r="A14" s="4" t="inlineStr">
        <is>
          <t>Internal-use software development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49340</v>
      </c>
      <c r="C16" s="6" t="n">
        <v>19734</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5127</v>
      </c>
      <c r="C19" s="6" t="n">
        <v>466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7" t="n">
        <v>6736</v>
      </c>
      <c r="C22" s="7" t="n">
        <v>6425</v>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Dec. 31, 2024</t>
        </is>
      </c>
      <c r="C1" s="2" t="inlineStr">
        <is>
          <t>Dec. 31, 2023</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7" t="n">
        <v>8984</v>
      </c>
      <c r="C3" s="7" t="n">
        <v>10433</v>
      </c>
      <c r="D3" s="4" t="inlineStr">
        <is>
          <t xml:space="preserve"> </t>
        </is>
      </c>
    </row>
    <row r="4">
      <c r="A4" s="4" t="inlineStr">
        <is>
          <t>Equity investment in a privately-held company</t>
        </is>
      </c>
      <c r="B4" s="6" t="n">
        <v>750</v>
      </c>
      <c r="C4" s="6" t="n">
        <v>2000</v>
      </c>
      <c r="D4" s="7" t="n">
        <v>2000</v>
      </c>
    </row>
    <row r="5">
      <c r="A5" s="4" t="inlineStr">
        <is>
          <t>Deferred tax assets</t>
        </is>
      </c>
      <c r="B5" s="6" t="n">
        <v>3650</v>
      </c>
      <c r="C5" s="6" t="n">
        <v>3766</v>
      </c>
      <c r="D5" s="4" t="inlineStr">
        <is>
          <t xml:space="preserve"> </t>
        </is>
      </c>
    </row>
    <row r="6">
      <c r="A6" s="4" t="inlineStr">
        <is>
          <t>Other assets</t>
        </is>
      </c>
      <c r="B6" s="7" t="n">
        <v>13384</v>
      </c>
      <c r="C6" s="7" t="n">
        <v>16199</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30822</v>
      </c>
      <c r="C3" s="7" t="n">
        <v>18282</v>
      </c>
    </row>
    <row r="4">
      <c r="A4" s="4" t="inlineStr">
        <is>
          <t>Accrued compensation and benefits</t>
        </is>
      </c>
      <c r="B4" s="6" t="n">
        <v>44002</v>
      </c>
      <c r="C4" s="6" t="n">
        <v>35927</v>
      </c>
    </row>
    <row r="5">
      <c r="A5" s="4" t="inlineStr">
        <is>
          <t>Accrued federal fees</t>
        </is>
      </c>
      <c r="B5" s="6" t="n">
        <v>4913</v>
      </c>
      <c r="C5" s="6" t="n">
        <v>4166</v>
      </c>
    </row>
    <row r="6">
      <c r="A6" s="4" t="inlineStr">
        <is>
          <t>Sales tax liabilities</t>
        </is>
      </c>
      <c r="B6" s="6" t="n">
        <v>3983</v>
      </c>
      <c r="C6" s="6" t="n">
        <v>3756</v>
      </c>
    </row>
    <row r="7">
      <c r="A7" s="4" t="inlineStr">
        <is>
          <t>Accrued and other current liabilities</t>
        </is>
      </c>
      <c r="B7" s="7" t="n">
        <v>83720</v>
      </c>
      <c r="C7" s="7" t="n">
        <v>621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Long-term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7" t="n">
        <v>865</v>
      </c>
      <c r="C3" s="7" t="n">
        <v>1350</v>
      </c>
    </row>
    <row r="4">
      <c r="A4" s="4" t="inlineStr">
        <is>
          <t>Deferred tax liabilities</t>
        </is>
      </c>
      <c r="B4" s="6" t="n">
        <v>186</v>
      </c>
      <c r="C4" s="6" t="n">
        <v>0</v>
      </c>
    </row>
    <row r="5">
      <c r="A5" s="4" t="inlineStr">
        <is>
          <t>Sales tax liabilities</t>
        </is>
      </c>
      <c r="B5" s="6" t="n">
        <v>244</v>
      </c>
      <c r="C5" s="6" t="n">
        <v>926</v>
      </c>
    </row>
    <row r="6">
      <c r="A6" s="4" t="inlineStr">
        <is>
          <t>Other long-term liabilities</t>
        </is>
      </c>
      <c r="B6" s="6" t="n">
        <v>5422</v>
      </c>
      <c r="C6" s="6" t="n">
        <v>5612</v>
      </c>
    </row>
    <row r="7">
      <c r="A7" s="4" t="inlineStr">
        <is>
          <t>Other long-term liabilities</t>
        </is>
      </c>
      <c r="B7" s="7" t="n">
        <v>6717</v>
      </c>
      <c r="C7" s="7" t="n">
        <v>78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c r="E2" s="2" t="inlineStr">
        <is>
          <t>Aug. 27, 2024</t>
        </is>
      </c>
      <c r="F2" s="2" t="inlineStr">
        <is>
          <t>Aug.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65436000</v>
      </c>
      <c r="C4" s="7" t="n">
        <v>227412000</v>
      </c>
      <c r="D4" s="7" t="n">
        <v>165420000</v>
      </c>
      <c r="E4" s="4" t="inlineStr">
        <is>
          <t xml:space="preserve"> </t>
        </is>
      </c>
      <c r="F4" s="4" t="inlineStr">
        <is>
          <t xml:space="preserve"> </t>
        </is>
      </c>
    </row>
    <row r="5">
      <c r="A5" s="4" t="inlineStr">
        <is>
          <t>Goodwill impairment, accumulated</t>
        </is>
      </c>
      <c r="B5" s="6" t="n">
        <v>0</v>
      </c>
      <c r="C5" s="6" t="n">
        <v>0</v>
      </c>
      <c r="D5" s="4" t="inlineStr">
        <is>
          <t xml:space="preserve"> </t>
        </is>
      </c>
      <c r="E5" s="4" t="inlineStr">
        <is>
          <t xml:space="preserve"> </t>
        </is>
      </c>
      <c r="F5" s="4" t="inlineStr">
        <is>
          <t xml:space="preserve"> </t>
        </is>
      </c>
    </row>
    <row r="6">
      <c r="A6" s="4" t="inlineStr">
        <is>
          <t>Amortization of intangible assets</t>
        </is>
      </c>
      <c r="B6" s="6" t="n">
        <v>12591000</v>
      </c>
      <c r="C6" s="6" t="n">
        <v>12019000</v>
      </c>
      <c r="D6" s="7" t="n">
        <v>11700000</v>
      </c>
      <c r="E6" s="4" t="inlineStr">
        <is>
          <t xml:space="preserve"> </t>
        </is>
      </c>
      <c r="F6" s="4" t="inlineStr">
        <is>
          <t xml:space="preserve"> </t>
        </is>
      </c>
    </row>
    <row r="7">
      <c r="A7" s="4" t="inlineStr">
        <is>
          <t>Impairment of intangible assets</t>
        </is>
      </c>
      <c r="B7" s="6" t="n">
        <v>0</v>
      </c>
      <c r="C7" s="7" t="n">
        <v>0</v>
      </c>
      <c r="D7" s="4" t="inlineStr">
        <is>
          <t xml:space="preserve"> </t>
        </is>
      </c>
      <c r="E7" s="4" t="inlineStr">
        <is>
          <t xml:space="preserve"> </t>
        </is>
      </c>
      <c r="F7" s="4" t="inlineStr">
        <is>
          <t xml:space="preserve"> </t>
        </is>
      </c>
    </row>
    <row r="8">
      <c r="A8" s="4" t="inlineStr">
        <is>
          <t>Aceyu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61849000</v>
      </c>
      <c r="C10" s="4" t="inlineStr">
        <is>
          <t xml:space="preserve"> </t>
        </is>
      </c>
      <c r="D10" s="4" t="inlineStr">
        <is>
          <t xml:space="preserve"> </t>
        </is>
      </c>
      <c r="E10" s="4" t="inlineStr">
        <is>
          <t xml:space="preserve"> </t>
        </is>
      </c>
      <c r="F10" s="7" t="n">
        <v>62000000</v>
      </c>
    </row>
    <row r="11">
      <c r="A11" s="4" t="inlineStr">
        <is>
          <t>Finite-lived intangibles acquired</t>
        </is>
      </c>
      <c r="B11" s="4" t="inlineStr">
        <is>
          <t xml:space="preserve"> </t>
        </is>
      </c>
      <c r="C11" s="4" t="inlineStr">
        <is>
          <t xml:space="preserve"> </t>
        </is>
      </c>
      <c r="D11" s="4" t="inlineStr">
        <is>
          <t xml:space="preserve"> </t>
        </is>
      </c>
      <c r="E11" s="4" t="inlineStr">
        <is>
          <t xml:space="preserve"> </t>
        </is>
      </c>
      <c r="F11" s="7" t="n">
        <v>22100000</v>
      </c>
    </row>
    <row r="12">
      <c r="A12" s="4" t="inlineStr">
        <is>
          <t>Aceyus, Inc. |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s acquired</t>
        </is>
      </c>
      <c r="B14" s="7" t="n">
        <v>500000</v>
      </c>
      <c r="C14" s="4" t="inlineStr">
        <is>
          <t xml:space="preserve"> </t>
        </is>
      </c>
      <c r="D14" s="4" t="inlineStr">
        <is>
          <t xml:space="preserve"> </t>
        </is>
      </c>
      <c r="E14" s="4" t="inlineStr">
        <is>
          <t xml:space="preserve"> </t>
        </is>
      </c>
      <c r="F14" s="4" t="inlineStr">
        <is>
          <t xml:space="preserve"> </t>
        </is>
      </c>
    </row>
    <row r="15">
      <c r="A15" s="4" t="inlineStr">
        <is>
          <t>Acque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4" t="inlineStr">
        <is>
          <t xml:space="preserve"> </t>
        </is>
      </c>
      <c r="E17" s="7" t="n">
        <v>138167000</v>
      </c>
      <c r="F17" s="4" t="inlineStr">
        <is>
          <t xml:space="preserve"> </t>
        </is>
      </c>
    </row>
    <row r="18">
      <c r="A18" s="4" t="inlineStr">
        <is>
          <t>Finite-lived intangibles acquired</t>
        </is>
      </c>
      <c r="B18" s="4" t="inlineStr">
        <is>
          <t xml:space="preserve"> </t>
        </is>
      </c>
      <c r="C18" s="4" t="inlineStr">
        <is>
          <t xml:space="preserve"> </t>
        </is>
      </c>
      <c r="D18" s="4" t="inlineStr">
        <is>
          <t xml:space="preserve"> </t>
        </is>
      </c>
      <c r="E18" s="6" t="n">
        <v>39900000</v>
      </c>
      <c r="F18" s="4" t="inlineStr">
        <is>
          <t xml:space="preserve"> </t>
        </is>
      </c>
    </row>
    <row r="19">
      <c r="A19" s="4" t="inlineStr">
        <is>
          <t>Acqueon |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 acquired</t>
        </is>
      </c>
      <c r="B21" s="4" t="inlineStr">
        <is>
          <t xml:space="preserve"> </t>
        </is>
      </c>
      <c r="C21" s="4" t="inlineStr">
        <is>
          <t xml:space="preserve"> </t>
        </is>
      </c>
      <c r="D21" s="4" t="inlineStr">
        <is>
          <t xml:space="preserve"> </t>
        </is>
      </c>
      <c r="E21" s="7" t="n">
        <v>800000</v>
      </c>
      <c r="F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 Activity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227412</v>
      </c>
      <c r="C4" s="7" t="n">
        <v>165420</v>
      </c>
      <c r="D4" s="4" t="inlineStr">
        <is>
          <t xml:space="preserve"> </t>
        </is>
      </c>
    </row>
    <row r="5">
      <c r="A5" s="4" t="inlineStr">
        <is>
          <t>Addition (Aceyus)</t>
        </is>
      </c>
      <c r="B5" s="6" t="n">
        <v>138181</v>
      </c>
      <c r="C5" s="6" t="n">
        <v>61992</v>
      </c>
      <c r="D5" s="4" t="inlineStr">
        <is>
          <t xml:space="preserve"> </t>
        </is>
      </c>
    </row>
    <row r="6">
      <c r="A6" s="4" t="inlineStr">
        <is>
          <t>Goodwill, ending balance</t>
        </is>
      </c>
      <c r="B6" s="6" t="n">
        <v>365436</v>
      </c>
      <c r="C6" s="6" t="n">
        <v>227412</v>
      </c>
      <c r="D6" s="7" t="n">
        <v>165420</v>
      </c>
    </row>
    <row r="7">
      <c r="A7" s="3" t="inlineStr">
        <is>
          <t>Intangible Assets</t>
        </is>
      </c>
      <c r="B7" s="4" t="inlineStr">
        <is>
          <t xml:space="preserve"> </t>
        </is>
      </c>
      <c r="C7" s="4" t="inlineStr">
        <is>
          <t xml:space="preserve"> </t>
        </is>
      </c>
      <c r="D7" s="4" t="inlineStr">
        <is>
          <t xml:space="preserve"> </t>
        </is>
      </c>
    </row>
    <row r="8">
      <c r="A8" s="4" t="inlineStr">
        <is>
          <t>Intangible assets, beginning balance</t>
        </is>
      </c>
      <c r="B8" s="6" t="n">
        <v>38323</v>
      </c>
      <c r="C8" s="6" t="n">
        <v>28192</v>
      </c>
      <c r="D8" s="4" t="inlineStr">
        <is>
          <t xml:space="preserve"> </t>
        </is>
      </c>
    </row>
    <row r="9">
      <c r="A9" s="4" t="inlineStr">
        <is>
          <t>Addition (Aceyus)</t>
        </is>
      </c>
      <c r="B9" s="6" t="n">
        <v>39900</v>
      </c>
      <c r="C9" s="6" t="n">
        <v>22150</v>
      </c>
      <c r="D9" s="4" t="inlineStr">
        <is>
          <t xml:space="preserve"> </t>
        </is>
      </c>
    </row>
    <row r="10">
      <c r="A10" s="4" t="inlineStr">
        <is>
          <t>Amortization</t>
        </is>
      </c>
      <c r="B10" s="6" t="n">
        <v>-12591</v>
      </c>
      <c r="C10" s="6" t="n">
        <v>-12019</v>
      </c>
      <c r="D10" s="6" t="n">
        <v>-11700</v>
      </c>
    </row>
    <row r="11">
      <c r="A11" s="4" t="inlineStr">
        <is>
          <t>Intangible assets, ending balance</t>
        </is>
      </c>
      <c r="B11" s="6" t="n">
        <v>65632</v>
      </c>
      <c r="C11" s="7" t="n">
        <v>38323</v>
      </c>
      <c r="D11" s="7" t="n">
        <v>28192</v>
      </c>
    </row>
    <row r="12">
      <c r="A12" s="4" t="inlineStr">
        <is>
          <t>Acqueon</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Measurement period adjustment</t>
        </is>
      </c>
      <c r="B14" s="6" t="n">
        <v>-14</v>
      </c>
      <c r="C14" s="4" t="inlineStr">
        <is>
          <t xml:space="preserve"> </t>
        </is>
      </c>
      <c r="D14" s="4" t="inlineStr">
        <is>
          <t xml:space="preserve"> </t>
        </is>
      </c>
    </row>
    <row r="15">
      <c r="A15" s="4" t="inlineStr">
        <is>
          <t>Aceyus, Inc.</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Measurement period adjustment</t>
        </is>
      </c>
      <c r="B17" s="6" t="n">
        <v>143</v>
      </c>
      <c r="C17" s="4" t="inlineStr">
        <is>
          <t xml:space="preserve"> </t>
        </is>
      </c>
      <c r="D17" s="4" t="inlineStr">
        <is>
          <t xml:space="preserve"> </t>
        </is>
      </c>
    </row>
    <row r="18">
      <c r="A18" s="4" t="inlineStr">
        <is>
          <t>Goodwill, ending balance</t>
        </is>
      </c>
      <c r="B18" s="7" t="n">
        <v>6184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ntangible Assets and Goodwill (Details) - USD ($) $ in Thousands</t>
        </is>
      </c>
      <c r="B1" s="2" t="inlineStr">
        <is>
          <t>Dec. 31, 2024</t>
        </is>
      </c>
      <c r="C1" s="2" t="inlineStr">
        <is>
          <t>Dec. 31, 2023</t>
        </is>
      </c>
      <c r="D1" s="2" t="inlineStr">
        <is>
          <t>Dec. 31, 2022</t>
        </is>
      </c>
    </row>
    <row r="2">
      <c r="A2" s="3" t="inlineStr">
        <is>
          <t>Acquired Finite-Lived Intangible Assets</t>
        </is>
      </c>
      <c r="B2" s="4" t="inlineStr">
        <is>
          <t xml:space="preserve"> </t>
        </is>
      </c>
      <c r="C2" s="4" t="inlineStr">
        <is>
          <t xml:space="preserve"> </t>
        </is>
      </c>
      <c r="D2" s="4" t="inlineStr">
        <is>
          <t xml:space="preserve"> </t>
        </is>
      </c>
    </row>
    <row r="3">
      <c r="A3" s="4" t="inlineStr">
        <is>
          <t>Gross Carrying Amount</t>
        </is>
      </c>
      <c r="B3" s="7" t="n">
        <v>120334</v>
      </c>
      <c r="C3" s="7" t="n">
        <v>80934</v>
      </c>
      <c r="D3" s="4" t="inlineStr">
        <is>
          <t xml:space="preserve"> </t>
        </is>
      </c>
    </row>
    <row r="4">
      <c r="A4" s="4" t="inlineStr">
        <is>
          <t>Accumulated Amortization</t>
        </is>
      </c>
      <c r="B4" s="6" t="n">
        <v>-54702</v>
      </c>
      <c r="C4" s="6" t="n">
        <v>-42611</v>
      </c>
      <c r="D4" s="4" t="inlineStr">
        <is>
          <t xml:space="preserve"> </t>
        </is>
      </c>
    </row>
    <row r="5">
      <c r="A5" s="4" t="inlineStr">
        <is>
          <t>Net Carrying Amount</t>
        </is>
      </c>
      <c r="B5" s="7" t="n">
        <v>65632</v>
      </c>
      <c r="C5" s="7" t="n">
        <v>38323</v>
      </c>
      <c r="D5" s="7" t="n">
        <v>28192</v>
      </c>
    </row>
    <row r="6">
      <c r="A6" s="4" t="inlineStr">
        <is>
          <t>Weighted Average Remaining Amortization Period (Years)</t>
        </is>
      </c>
      <c r="B6" s="4" t="inlineStr">
        <is>
          <t>5 years 8 months 12 days</t>
        </is>
      </c>
      <c r="C6" s="4" t="inlineStr">
        <is>
          <t>5 years 1 month 6 days</t>
        </is>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Gross Carrying Amount</t>
        </is>
      </c>
      <c r="B9" s="7" t="n">
        <v>105714</v>
      </c>
      <c r="C9" s="7" t="n">
        <v>75314</v>
      </c>
      <c r="D9" s="4" t="inlineStr">
        <is>
          <t xml:space="preserve"> </t>
        </is>
      </c>
    </row>
    <row r="10">
      <c r="A10" s="4" t="inlineStr">
        <is>
          <t>Accumulated Amortization</t>
        </is>
      </c>
      <c r="B10" s="6" t="n">
        <v>-51230</v>
      </c>
      <c r="C10" s="6" t="n">
        <v>-40327</v>
      </c>
      <c r="D10" s="4" t="inlineStr">
        <is>
          <t xml:space="preserve"> </t>
        </is>
      </c>
    </row>
    <row r="11">
      <c r="A11" s="4" t="inlineStr">
        <is>
          <t>Net Carrying Amount</t>
        </is>
      </c>
      <c r="B11" s="7" t="n">
        <v>54484</v>
      </c>
      <c r="C11" s="7" t="n">
        <v>34987</v>
      </c>
      <c r="D11" s="4" t="inlineStr">
        <is>
          <t xml:space="preserve"> </t>
        </is>
      </c>
    </row>
    <row r="12">
      <c r="A12" s="4" t="inlineStr">
        <is>
          <t>Weighted Average Remaining Amortization Period (Years)</t>
        </is>
      </c>
      <c r="B12" s="4" t="inlineStr">
        <is>
          <t>6 years</t>
        </is>
      </c>
      <c r="C12" s="4" t="inlineStr">
        <is>
          <t>5 years 2 months 12 days</t>
        </is>
      </c>
      <c r="D12" s="4" t="inlineStr">
        <is>
          <t xml:space="preserve"> </t>
        </is>
      </c>
    </row>
    <row r="13">
      <c r="A13" s="4" t="inlineStr">
        <is>
          <t>Acquired workforce</t>
        </is>
      </c>
      <c r="B13" s="4" t="inlineStr">
        <is>
          <t xml:space="preserve"> </t>
        </is>
      </c>
      <c r="C13" s="4" t="inlineStr">
        <is>
          <t xml:space="preserve"> </t>
        </is>
      </c>
      <c r="D13" s="4" t="inlineStr">
        <is>
          <t xml:space="preserve"> </t>
        </is>
      </c>
    </row>
    <row r="14">
      <c r="A14" s="3" t="inlineStr">
        <is>
          <t>Acquired Finite-Lived Intangible Assets</t>
        </is>
      </c>
      <c r="B14" s="4" t="inlineStr">
        <is>
          <t xml:space="preserve"> </t>
        </is>
      </c>
      <c r="C14" s="4" t="inlineStr">
        <is>
          <t xml:space="preserve"> </t>
        </is>
      </c>
      <c r="D14" s="4" t="inlineStr">
        <is>
          <t xml:space="preserve"> </t>
        </is>
      </c>
    </row>
    <row r="15">
      <c r="A15" s="4" t="inlineStr">
        <is>
          <t>Gross Carrying Amount</t>
        </is>
      </c>
      <c r="B15" s="7" t="n">
        <v>470</v>
      </c>
      <c r="C15" s="7" t="n">
        <v>470</v>
      </c>
      <c r="D15" s="4" t="inlineStr">
        <is>
          <t xml:space="preserve"> </t>
        </is>
      </c>
    </row>
    <row r="16">
      <c r="A16" s="4" t="inlineStr">
        <is>
          <t>Accumulated Amortization</t>
        </is>
      </c>
      <c r="B16" s="6" t="n">
        <v>-470</v>
      </c>
      <c r="C16" s="6" t="n">
        <v>-470</v>
      </c>
      <c r="D16" s="4" t="inlineStr">
        <is>
          <t xml:space="preserve"> </t>
        </is>
      </c>
    </row>
    <row r="17">
      <c r="A17" s="4" t="inlineStr">
        <is>
          <t>Net Carrying Amount</t>
        </is>
      </c>
      <c r="B17" s="7" t="n">
        <v>0</v>
      </c>
      <c r="C17" s="7" t="n">
        <v>0</v>
      </c>
      <c r="D17" s="4" t="inlineStr">
        <is>
          <t xml:space="preserve"> </t>
        </is>
      </c>
    </row>
    <row r="18">
      <c r="A18" s="4" t="inlineStr">
        <is>
          <t>Weighted Average Remaining Amortization Period (Years)</t>
        </is>
      </c>
      <c r="B18" s="4" t="inlineStr">
        <is>
          <t>0 years</t>
        </is>
      </c>
      <c r="C18" s="4" t="inlineStr">
        <is>
          <t>0 years</t>
        </is>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Acquired Finite-Lived Intangible Assets</t>
        </is>
      </c>
      <c r="B20" s="4" t="inlineStr">
        <is>
          <t xml:space="preserve"> </t>
        </is>
      </c>
      <c r="C20" s="4" t="inlineStr">
        <is>
          <t xml:space="preserve"> </t>
        </is>
      </c>
      <c r="D20" s="4" t="inlineStr">
        <is>
          <t xml:space="preserve"> </t>
        </is>
      </c>
    </row>
    <row r="21">
      <c r="A21" s="4" t="inlineStr">
        <is>
          <t>Gross Carrying Amount</t>
        </is>
      </c>
      <c r="B21" s="7" t="n">
        <v>12850</v>
      </c>
      <c r="C21" s="7" t="n">
        <v>4150</v>
      </c>
      <c r="D21" s="4" t="inlineStr">
        <is>
          <t xml:space="preserve"> </t>
        </is>
      </c>
    </row>
    <row r="22">
      <c r="A22" s="4" t="inlineStr">
        <is>
          <t>Accumulated Amortization</t>
        </is>
      </c>
      <c r="B22" s="6" t="n">
        <v>-2681</v>
      </c>
      <c r="C22" s="6" t="n">
        <v>-1252</v>
      </c>
      <c r="D22" s="4" t="inlineStr">
        <is>
          <t xml:space="preserve"> </t>
        </is>
      </c>
    </row>
    <row r="23">
      <c r="A23" s="4" t="inlineStr">
        <is>
          <t>Net Carrying Amount</t>
        </is>
      </c>
      <c r="B23" s="7" t="n">
        <v>10169</v>
      </c>
      <c r="C23" s="7" t="n">
        <v>2898</v>
      </c>
      <c r="D23" s="4" t="inlineStr">
        <is>
          <t xml:space="preserve"> </t>
        </is>
      </c>
    </row>
    <row r="24">
      <c r="A24" s="4" t="inlineStr">
        <is>
          <t>Weighted Average Remaining Amortization Period (Years)</t>
        </is>
      </c>
      <c r="B24" s="4" t="inlineStr">
        <is>
          <t>4 years 4 months 24 days</t>
        </is>
      </c>
      <c r="C24" s="4" t="inlineStr">
        <is>
          <t>4 years 1 month 6 days</t>
        </is>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Acquired Finite-Lived Intangible Assets</t>
        </is>
      </c>
      <c r="B26" s="4" t="inlineStr">
        <is>
          <t xml:space="preserve"> </t>
        </is>
      </c>
      <c r="C26" s="4" t="inlineStr">
        <is>
          <t xml:space="preserve"> </t>
        </is>
      </c>
      <c r="D26" s="4" t="inlineStr">
        <is>
          <t xml:space="preserve"> </t>
        </is>
      </c>
    </row>
    <row r="27">
      <c r="A27" s="4" t="inlineStr">
        <is>
          <t>Gross Carrying Amount</t>
        </is>
      </c>
      <c r="B27" s="7" t="n">
        <v>1300</v>
      </c>
      <c r="C27" s="7" t="n">
        <v>1000</v>
      </c>
      <c r="D27" s="4" t="inlineStr">
        <is>
          <t xml:space="preserve"> </t>
        </is>
      </c>
    </row>
    <row r="28">
      <c r="A28" s="4" t="inlineStr">
        <is>
          <t>Accumulated Amortization</t>
        </is>
      </c>
      <c r="B28" s="6" t="n">
        <v>-321</v>
      </c>
      <c r="C28" s="6" t="n">
        <v>-562</v>
      </c>
      <c r="D28" s="4" t="inlineStr">
        <is>
          <t xml:space="preserve"> </t>
        </is>
      </c>
    </row>
    <row r="29">
      <c r="A29" s="4" t="inlineStr">
        <is>
          <t>Net Carrying Amount</t>
        </is>
      </c>
      <c r="B29" s="7" t="n">
        <v>979</v>
      </c>
      <c r="C29" s="7" t="n">
        <v>438</v>
      </c>
      <c r="D29" s="4" t="inlineStr">
        <is>
          <t xml:space="preserve"> </t>
        </is>
      </c>
    </row>
    <row r="30">
      <c r="A30" s="4" t="inlineStr">
        <is>
          <t>Weighted Average Remaining Amortization Period (Years)</t>
        </is>
      </c>
      <c r="B30" s="4" t="inlineStr">
        <is>
          <t>2 years 4 months 24 days</t>
        </is>
      </c>
      <c r="C30" s="4" t="inlineStr">
        <is>
          <t>2 years 7 months 6 days</t>
        </is>
      </c>
      <c r="D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xpected Future Amortization Expense of Intangible Assets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14467</v>
      </c>
      <c r="C3" s="4" t="inlineStr">
        <is>
          <t xml:space="preserve"> </t>
        </is>
      </c>
      <c r="D3" s="4" t="inlineStr">
        <is>
          <t xml:space="preserve"> </t>
        </is>
      </c>
    </row>
    <row r="4">
      <c r="A4" s="4" t="inlineStr">
        <is>
          <t>2026</t>
        </is>
      </c>
      <c r="B4" s="6" t="n">
        <v>13008</v>
      </c>
      <c r="C4" s="4" t="inlineStr">
        <is>
          <t xml:space="preserve"> </t>
        </is>
      </c>
      <c r="D4" s="4" t="inlineStr">
        <is>
          <t xml:space="preserve"> </t>
        </is>
      </c>
    </row>
    <row r="5">
      <c r="A5" s="4" t="inlineStr">
        <is>
          <t>2027</t>
        </is>
      </c>
      <c r="B5" s="6" t="n">
        <v>8612</v>
      </c>
      <c r="C5" s="4" t="inlineStr">
        <is>
          <t xml:space="preserve"> </t>
        </is>
      </c>
      <c r="D5" s="4" t="inlineStr">
        <is>
          <t xml:space="preserve"> </t>
        </is>
      </c>
    </row>
    <row r="6">
      <c r="A6" s="4" t="inlineStr">
        <is>
          <t>2028</t>
        </is>
      </c>
      <c r="B6" s="6" t="n">
        <v>8246</v>
      </c>
      <c r="C6" s="4" t="inlineStr">
        <is>
          <t xml:space="preserve"> </t>
        </is>
      </c>
      <c r="D6" s="4" t="inlineStr">
        <is>
          <t xml:space="preserve"> </t>
        </is>
      </c>
    </row>
    <row r="7">
      <c r="A7" s="4" t="inlineStr">
        <is>
          <t>2029</t>
        </is>
      </c>
      <c r="B7" s="6" t="n">
        <v>7328</v>
      </c>
      <c r="C7" s="4" t="inlineStr">
        <is>
          <t xml:space="preserve"> </t>
        </is>
      </c>
      <c r="D7" s="4" t="inlineStr">
        <is>
          <t xml:space="preserve"> </t>
        </is>
      </c>
    </row>
    <row r="8">
      <c r="A8" s="4" t="inlineStr">
        <is>
          <t>Thereafter</t>
        </is>
      </c>
      <c r="B8" s="6" t="n">
        <v>13971</v>
      </c>
      <c r="C8" s="4" t="inlineStr">
        <is>
          <t xml:space="preserve"> </t>
        </is>
      </c>
      <c r="D8" s="4" t="inlineStr">
        <is>
          <t xml:space="preserve"> </t>
        </is>
      </c>
    </row>
    <row r="9">
      <c r="A9" s="4" t="inlineStr">
        <is>
          <t>Net Carrying Amount</t>
        </is>
      </c>
      <c r="B9" s="7" t="n">
        <v>65632</v>
      </c>
      <c r="C9" s="7" t="n">
        <v>38323</v>
      </c>
      <c r="D9" s="7" t="n">
        <v>28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22" customWidth="1" min="5" max="5"/>
    <col width="33"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49" customWidth="1" min="15" max="15"/>
    <col width="22" customWidth="1" min="16" max="16"/>
    <col width="22" customWidth="1" min="17" max="17"/>
    <col width="25" customWidth="1" min="18" max="18"/>
    <col width="24" customWidth="1" min="19" max="19"/>
  </cols>
  <sheetData>
    <row r="1">
      <c r="A1" s="1" t="inlineStr">
        <is>
          <t>Debt - Convertible Senior Notes and Capped Call (Narrative) (Details) $ / shares in Units, shares in Millions</t>
        </is>
      </c>
      <c r="E1" s="2" t="inlineStr">
        <is>
          <t>1 Months Ended</t>
        </is>
      </c>
      <c r="F1" s="2" t="inlineStr">
        <is>
          <t>2 Months Ended</t>
        </is>
      </c>
      <c r="G1" s="2" t="inlineStr">
        <is>
          <t>3 Months Ended</t>
        </is>
      </c>
      <c r="O1" s="2" t="inlineStr">
        <is>
          <t>12 Months Ended</t>
        </is>
      </c>
    </row>
    <row r="2">
      <c r="B2" s="2" t="inlineStr">
        <is>
          <t>Sep. 30, 2024</t>
        </is>
      </c>
      <c r="C2" s="2" t="inlineStr">
        <is>
          <t>Mar. 01, 2024 USD ($)</t>
        </is>
      </c>
      <c r="D2" s="2" t="inlineStr">
        <is>
          <t>Dec. 29, 2023 $ / shares</t>
        </is>
      </c>
      <c r="E2" s="2" t="inlineStr">
        <is>
          <t>Mar. 31, 2024 USD ($)</t>
        </is>
      </c>
      <c r="F2" s="2" t="inlineStr">
        <is>
          <t>Jun. 30, 2020 USD ($) $ / shares</t>
        </is>
      </c>
      <c r="G2" s="2" t="inlineStr">
        <is>
          <t>Dec. 31, 2024 USD ($) $ / shares shares</t>
        </is>
      </c>
      <c r="H2" s="2" t="inlineStr">
        <is>
          <t>Sep. 30, 2024 USD ($)</t>
        </is>
      </c>
      <c r="I2" s="2" t="inlineStr">
        <is>
          <t>Jun. 30, 2024 USD ($)</t>
        </is>
      </c>
      <c r="J2" s="2" t="inlineStr">
        <is>
          <t>Mar. 31, 2024 USD ($)</t>
        </is>
      </c>
      <c r="K2" s="2" t="inlineStr">
        <is>
          <t>Dec. 31, 2023 USD ($)</t>
        </is>
      </c>
      <c r="L2" s="2" t="inlineStr">
        <is>
          <t>Sep. 30, 2023 USD ($)</t>
        </is>
      </c>
      <c r="M2" s="2" t="inlineStr">
        <is>
          <t>Jun. 30, 2023 USD ($)</t>
        </is>
      </c>
      <c r="N2" s="2" t="inlineStr">
        <is>
          <t>Mar. 31, 2023 USD ($)</t>
        </is>
      </c>
      <c r="O2" s="2" t="inlineStr">
        <is>
          <t>Dec. 31, 2024 USD ($) day $ / shares Rate shares</t>
        </is>
      </c>
      <c r="P2" s="2" t="inlineStr">
        <is>
          <t>Dec. 31, 2023 USD ($)</t>
        </is>
      </c>
      <c r="Q2" s="2" t="inlineStr">
        <is>
          <t>Dec. 31, 2022 USD ($)</t>
        </is>
      </c>
      <c r="R2" s="2" t="inlineStr">
        <is>
          <t>Feb. 27, 2024 $ / shares</t>
        </is>
      </c>
      <c r="S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0</v>
      </c>
      <c r="J4" s="7" t="n">
        <v>6615000</v>
      </c>
      <c r="K4" s="7" t="n">
        <v>0</v>
      </c>
      <c r="L4" s="7" t="n">
        <v>0</v>
      </c>
      <c r="M4" s="7" t="n">
        <v>0</v>
      </c>
      <c r="N4" s="7" t="n">
        <v>0</v>
      </c>
      <c r="O4" s="7" t="n">
        <v>6615000</v>
      </c>
      <c r="P4" s="7" t="n">
        <v>0</v>
      </c>
      <c r="Q4" s="7" t="n">
        <v>0</v>
      </c>
      <c r="R4" s="4" t="inlineStr">
        <is>
          <t xml:space="preserve"> </t>
        </is>
      </c>
      <c r="S4" s="4" t="inlineStr">
        <is>
          <t xml:space="preserve"> </t>
        </is>
      </c>
    </row>
    <row r="5">
      <c r="A5" s="4" t="inlineStr">
        <is>
          <t>Convertible Senior Notes, Due 2025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tinguishment of debt</t>
        </is>
      </c>
      <c r="B7" s="4" t="inlineStr">
        <is>
          <t xml:space="preserve"> </t>
        </is>
      </c>
      <c r="C7" s="7" t="n">
        <v>313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13100000</v>
      </c>
      <c r="P7" s="4" t="inlineStr">
        <is>
          <t xml:space="preserve"> </t>
        </is>
      </c>
      <c r="Q7" s="4" t="inlineStr">
        <is>
          <t xml:space="preserve"> </t>
        </is>
      </c>
      <c r="R7" s="4" t="inlineStr">
        <is>
          <t xml:space="preserve"> </t>
        </is>
      </c>
      <c r="S7" s="4" t="inlineStr">
        <is>
          <t xml:space="preserve"> </t>
        </is>
      </c>
    </row>
    <row r="8">
      <c r="A8" s="4" t="inlineStr">
        <is>
          <t>Aggregate consideration to repurchase note</t>
        </is>
      </c>
      <c r="B8" s="4" t="inlineStr">
        <is>
          <t xml:space="preserve"> </t>
        </is>
      </c>
      <c r="C8" s="7" t="n">
        <v>304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ain on early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600000</v>
      </c>
      <c r="P9" s="4" t="inlineStr">
        <is>
          <t xml:space="preserve"> </t>
        </is>
      </c>
      <c r="Q9" s="4" t="inlineStr">
        <is>
          <t xml:space="preserve"> </t>
        </is>
      </c>
      <c r="R9" s="4" t="inlineStr">
        <is>
          <t xml:space="preserve"> </t>
        </is>
      </c>
      <c r="S9" s="4" t="inlineStr">
        <is>
          <t xml:space="preserve"> </t>
        </is>
      </c>
    </row>
    <row r="10">
      <c r="A10" s="4" t="inlineStr">
        <is>
          <t>Cash received from unwound capped call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500000</v>
      </c>
      <c r="P10" s="4" t="inlineStr">
        <is>
          <t xml:space="preserve"> </t>
        </is>
      </c>
      <c r="Q10" s="4" t="inlineStr">
        <is>
          <t xml:space="preserve"> </t>
        </is>
      </c>
      <c r="R10" s="4" t="inlineStr">
        <is>
          <t xml:space="preserve"> </t>
        </is>
      </c>
      <c r="S10" s="4" t="inlineStr">
        <is>
          <t xml:space="preserve"> </t>
        </is>
      </c>
    </row>
    <row r="11">
      <c r="A11" s="4" t="inlineStr">
        <is>
          <t>Stated interest rate on debt (percent)</t>
        </is>
      </c>
      <c r="B11" s="4" t="inlineStr">
        <is>
          <t xml:space="preserve"> </t>
        </is>
      </c>
      <c r="C11" s="4" t="inlineStr">
        <is>
          <t xml:space="preserve"> </t>
        </is>
      </c>
      <c r="D11" s="4" t="inlineStr">
        <is>
          <t xml:space="preserve"> </t>
        </is>
      </c>
      <c r="E11" s="4" t="inlineStr">
        <is>
          <t xml:space="preserve"> </t>
        </is>
      </c>
      <c r="F11" s="11" t="n">
        <v>0.005</v>
      </c>
      <c r="G11" s="11" t="n">
        <v>0.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005</v>
      </c>
      <c r="P11" s="4" t="inlineStr">
        <is>
          <t xml:space="preserve"> </t>
        </is>
      </c>
      <c r="Q11" s="4" t="inlineStr">
        <is>
          <t xml:space="preserve"> </t>
        </is>
      </c>
      <c r="R11" s="4" t="inlineStr">
        <is>
          <t xml:space="preserve"> </t>
        </is>
      </c>
      <c r="S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7" t="n">
        <v>7288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ratio on convertible debt |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2" t="n">
        <v>0.0074437</v>
      </c>
      <c r="P13" s="4" t="inlineStr">
        <is>
          <t xml:space="preserve"> </t>
        </is>
      </c>
      <c r="Q13" s="4" t="inlineStr">
        <is>
          <t xml:space="preserve"> </t>
        </is>
      </c>
      <c r="R13" s="4" t="inlineStr">
        <is>
          <t xml:space="preserve"> </t>
        </is>
      </c>
      <c r="S13" s="4" t="inlineStr">
        <is>
          <t xml:space="preserve"> </t>
        </is>
      </c>
    </row>
    <row r="14">
      <c r="A14" s="4" t="inlineStr">
        <is>
          <t>Conversion price on convertible debt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134.3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134.34</v>
      </c>
      <c r="P14" s="4" t="inlineStr">
        <is>
          <t xml:space="preserve"> </t>
        </is>
      </c>
      <c r="Q14" s="4" t="inlineStr">
        <is>
          <t xml:space="preserve"> </t>
        </is>
      </c>
      <c r="R14" s="4" t="inlineStr">
        <is>
          <t xml:space="preserve"> </t>
        </is>
      </c>
      <c r="S14" s="4" t="inlineStr">
        <is>
          <t xml:space="preserve"> </t>
        </is>
      </c>
    </row>
    <row r="15">
      <c r="A15" s="4" t="inlineStr">
        <is>
          <t>Premium on conversion price in relation to closing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0" t="n">
        <v>0.3</v>
      </c>
    </row>
    <row r="16">
      <c r="A16" s="4" t="inlineStr">
        <is>
          <t>Closing price of common stock (in dollars per share) | $ / shares</t>
        </is>
      </c>
      <c r="B16" s="4" t="inlineStr">
        <is>
          <t xml:space="preserve"> </t>
        </is>
      </c>
      <c r="C16" s="4" t="inlineStr">
        <is>
          <t xml:space="preserve"> </t>
        </is>
      </c>
      <c r="D16" s="9" t="n">
        <v>40.64</v>
      </c>
      <c r="E16" s="4" t="inlineStr">
        <is>
          <t xml:space="preserve"> </t>
        </is>
      </c>
      <c r="F16" s="4" t="inlineStr">
        <is>
          <t xml:space="preserve"> </t>
        </is>
      </c>
      <c r="G16" s="13" t="n">
        <v>40.6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3" t="n">
        <v>40.64</v>
      </c>
      <c r="P16" s="4" t="inlineStr">
        <is>
          <t xml:space="preserve"> </t>
        </is>
      </c>
      <c r="Q16" s="4" t="inlineStr">
        <is>
          <t xml:space="preserve"> </t>
        </is>
      </c>
      <c r="R16" s="4" t="inlineStr">
        <is>
          <t xml:space="preserve"> </t>
        </is>
      </c>
      <c r="S16" s="9" t="n">
        <v>103.34</v>
      </c>
    </row>
    <row r="17">
      <c r="A17" s="4" t="inlineStr">
        <is>
          <t>Share price of common stock with conversion premium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9" t="n">
        <v>174.6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174.64</v>
      </c>
      <c r="P17" s="4" t="inlineStr">
        <is>
          <t xml:space="preserve"> </t>
        </is>
      </c>
      <c r="Q17" s="4" t="inlineStr">
        <is>
          <t xml:space="preserve"> </t>
        </is>
      </c>
      <c r="R17" s="4" t="inlineStr">
        <is>
          <t xml:space="preserve"> </t>
        </is>
      </c>
      <c r="S17" s="4" t="inlineStr">
        <is>
          <t xml:space="preserve"> </t>
        </is>
      </c>
    </row>
    <row r="18">
      <c r="A18" s="4" t="inlineStr">
        <is>
          <t>Sinking fund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v>
      </c>
      <c r="P18" s="4" t="inlineStr">
        <is>
          <t xml:space="preserve"> </t>
        </is>
      </c>
      <c r="Q18" s="4" t="inlineStr">
        <is>
          <t xml:space="preserve"> </t>
        </is>
      </c>
      <c r="R18" s="4" t="inlineStr">
        <is>
          <t xml:space="preserve"> </t>
        </is>
      </c>
      <c r="S18" s="4" t="inlineStr">
        <is>
          <t xml:space="preserve"> </t>
        </is>
      </c>
    </row>
    <row r="19">
      <c r="A19" s="4" t="inlineStr">
        <is>
          <t>Cap price of the capped call transactions (in dollars per share) | $ / shares</t>
        </is>
      </c>
      <c r="B19" s="4" t="inlineStr">
        <is>
          <t xml:space="preserve"> </t>
        </is>
      </c>
      <c r="C19" s="4" t="inlineStr">
        <is>
          <t xml:space="preserve"> </t>
        </is>
      </c>
      <c r="D19" s="4" t="inlineStr">
        <is>
          <t xml:space="preserve"> </t>
        </is>
      </c>
      <c r="E19" s="4" t="inlineStr">
        <is>
          <t xml:space="preserve"> </t>
        </is>
      </c>
      <c r="F19" s="9" t="n">
        <v>206.6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covered in the capped call transac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14" t="n">
        <v>3.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4" t="n">
        <v>3.2</v>
      </c>
      <c r="P20" s="4" t="inlineStr">
        <is>
          <t xml:space="preserve"> </t>
        </is>
      </c>
      <c r="Q20" s="4" t="inlineStr">
        <is>
          <t xml:space="preserve"> </t>
        </is>
      </c>
      <c r="R20" s="4" t="inlineStr">
        <is>
          <t xml:space="preserve"> </t>
        </is>
      </c>
      <c r="S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1</v>
      </c>
      <c r="P21" s="4" t="inlineStr">
        <is>
          <t xml:space="preserve"> </t>
        </is>
      </c>
      <c r="Q21" s="4" t="inlineStr">
        <is>
          <t xml:space="preserve"> </t>
        </is>
      </c>
      <c r="R21" s="4" t="inlineStr">
        <is>
          <t xml:space="preserve"> </t>
        </is>
      </c>
      <c r="S21" s="4" t="inlineStr">
        <is>
          <t xml:space="preserve"> </t>
        </is>
      </c>
    </row>
    <row r="22">
      <c r="A22" s="4" t="inlineStr">
        <is>
          <t>Stock price trigger (in dollars per share) | $ / shares</t>
        </is>
      </c>
      <c r="B22" s="4" t="inlineStr">
        <is>
          <t xml:space="preserve"> </t>
        </is>
      </c>
      <c r="C22" s="4" t="inlineStr">
        <is>
          <t xml:space="preserve"> </t>
        </is>
      </c>
      <c r="D22" s="4" t="inlineStr">
        <is>
          <t xml:space="preserve"> </t>
        </is>
      </c>
      <c r="E22" s="4" t="inlineStr">
        <is>
          <t xml:space="preserve"> </t>
        </is>
      </c>
      <c r="F22" s="9" t="n">
        <v>134.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tible Senior Notes, Due 2025 | Convertible Debt | Fundamental Change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redemption price as percentage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1</v>
      </c>
      <c r="P25" s="4" t="inlineStr">
        <is>
          <t xml:space="preserve"> </t>
        </is>
      </c>
      <c r="Q25" s="4" t="inlineStr">
        <is>
          <t xml:space="preserve"> </t>
        </is>
      </c>
      <c r="R25" s="4" t="inlineStr">
        <is>
          <t xml:space="preserve"> </t>
        </is>
      </c>
      <c r="S25" s="4" t="inlineStr">
        <is>
          <t xml:space="preserve"> </t>
        </is>
      </c>
    </row>
    <row r="26">
      <c r="A26" s="4" t="inlineStr">
        <is>
          <t>Convertible Senior Notes, Due 2025 | Convertible Debt | On or After June 6,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trading days | 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0</v>
      </c>
      <c r="P28" s="4" t="inlineStr">
        <is>
          <t xml:space="preserve"> </t>
        </is>
      </c>
      <c r="Q28" s="4" t="inlineStr">
        <is>
          <t xml:space="preserve"> </t>
        </is>
      </c>
      <c r="R28" s="4" t="inlineStr">
        <is>
          <t xml:space="preserve"> </t>
        </is>
      </c>
      <c r="S28" s="4" t="inlineStr">
        <is>
          <t xml:space="preserve"> </t>
        </is>
      </c>
    </row>
    <row r="29">
      <c r="A29" s="4" t="inlineStr">
        <is>
          <t>Number of consecutive trading day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0</v>
      </c>
      <c r="P29" s="4" t="inlineStr">
        <is>
          <t xml:space="preserve"> </t>
        </is>
      </c>
      <c r="Q29" s="4" t="inlineStr">
        <is>
          <t xml:space="preserve"> </t>
        </is>
      </c>
      <c r="R29" s="4" t="inlineStr">
        <is>
          <t xml:space="preserve"> </t>
        </is>
      </c>
      <c r="S29" s="4" t="inlineStr">
        <is>
          <t xml:space="preserve"> </t>
        </is>
      </c>
    </row>
    <row r="30">
      <c r="A30" s="4" t="inlineStr">
        <is>
          <t>Threshold percentage of stock price trigger</t>
        </is>
      </c>
      <c r="B30" s="10" t="n">
        <v>1.3</v>
      </c>
      <c r="C30" s="4" t="inlineStr">
        <is>
          <t xml:space="preserve"> </t>
        </is>
      </c>
      <c r="D30" s="10" t="n">
        <v>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1.3</v>
      </c>
      <c r="P30" s="4" t="inlineStr">
        <is>
          <t xml:space="preserve"> </t>
        </is>
      </c>
      <c r="Q30" s="4" t="inlineStr">
        <is>
          <t xml:space="preserve"> </t>
        </is>
      </c>
      <c r="R30" s="4" t="inlineStr">
        <is>
          <t xml:space="preserve"> </t>
        </is>
      </c>
      <c r="S30" s="4" t="inlineStr">
        <is>
          <t xml:space="preserve"> </t>
        </is>
      </c>
    </row>
    <row r="31">
      <c r="A31" s="4" t="inlineStr">
        <is>
          <t>Debt redemption price as percentage of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0" t="n">
        <v>1</v>
      </c>
      <c r="P31" s="4" t="inlineStr">
        <is>
          <t xml:space="preserve"> </t>
        </is>
      </c>
      <c r="Q31" s="4" t="inlineStr">
        <is>
          <t xml:space="preserve"> </t>
        </is>
      </c>
      <c r="R31" s="4" t="inlineStr">
        <is>
          <t xml:space="preserve"> </t>
        </is>
      </c>
      <c r="S31" s="4" t="inlineStr">
        <is>
          <t xml:space="preserve"> </t>
        </is>
      </c>
    </row>
    <row r="32">
      <c r="A32" s="4" t="inlineStr">
        <is>
          <t>Number of trading days preceding notice of redemption |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v>
      </c>
      <c r="P32" s="4" t="inlineStr">
        <is>
          <t xml:space="preserve"> </t>
        </is>
      </c>
      <c r="Q32" s="4" t="inlineStr">
        <is>
          <t xml:space="preserve"> </t>
        </is>
      </c>
      <c r="R32" s="4" t="inlineStr">
        <is>
          <t xml:space="preserve"> </t>
        </is>
      </c>
      <c r="S32" s="4" t="inlineStr">
        <is>
          <t xml:space="preserve"> </t>
        </is>
      </c>
    </row>
    <row r="33">
      <c r="A33" s="4" t="inlineStr">
        <is>
          <t>Convertible Senior Notes, Due 2025 | Convertible Debt | Convertible, Term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trading days | d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0</v>
      </c>
      <c r="P35" s="4" t="inlineStr">
        <is>
          <t xml:space="preserve"> </t>
        </is>
      </c>
      <c r="Q35" s="4" t="inlineStr">
        <is>
          <t xml:space="preserve"> </t>
        </is>
      </c>
      <c r="R35" s="4" t="inlineStr">
        <is>
          <t xml:space="preserve"> </t>
        </is>
      </c>
      <c r="S35" s="4" t="inlineStr">
        <is>
          <t xml:space="preserve"> </t>
        </is>
      </c>
    </row>
    <row r="36">
      <c r="A36" s="4" t="inlineStr">
        <is>
          <t>Number of consecutive trading days | d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0</v>
      </c>
      <c r="P36" s="4" t="inlineStr">
        <is>
          <t xml:space="preserve"> </t>
        </is>
      </c>
      <c r="Q36" s="4" t="inlineStr">
        <is>
          <t xml:space="preserve"> </t>
        </is>
      </c>
      <c r="R36" s="4" t="inlineStr">
        <is>
          <t xml:space="preserve"> </t>
        </is>
      </c>
      <c r="S36" s="4" t="inlineStr">
        <is>
          <t xml:space="preserve"> </t>
        </is>
      </c>
    </row>
    <row r="37">
      <c r="A37" s="4" t="inlineStr">
        <is>
          <t>Threshold percentage of stock price trig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1.3</v>
      </c>
      <c r="P37" s="4" t="inlineStr">
        <is>
          <t xml:space="preserve"> </t>
        </is>
      </c>
      <c r="Q37" s="4" t="inlineStr">
        <is>
          <t xml:space="preserve"> </t>
        </is>
      </c>
      <c r="R37" s="4" t="inlineStr">
        <is>
          <t xml:space="preserve"> </t>
        </is>
      </c>
      <c r="S37" s="4" t="inlineStr">
        <is>
          <t xml:space="preserve"> </t>
        </is>
      </c>
    </row>
    <row r="38">
      <c r="A38" s="4" t="inlineStr">
        <is>
          <t>Convertible Senior Notes, Due 2025 | Convertible Debt | Convertible, Term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trading days | 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v>
      </c>
      <c r="P40" s="4" t="inlineStr">
        <is>
          <t xml:space="preserve"> </t>
        </is>
      </c>
      <c r="Q40" s="4" t="inlineStr">
        <is>
          <t xml:space="preserve"> </t>
        </is>
      </c>
      <c r="R40" s="4" t="inlineStr">
        <is>
          <t xml:space="preserve"> </t>
        </is>
      </c>
      <c r="S40" s="4" t="inlineStr">
        <is>
          <t xml:space="preserve"> </t>
        </is>
      </c>
    </row>
    <row r="41">
      <c r="A41" s="4" t="inlineStr">
        <is>
          <t>Number of consecutive trading days |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v>
      </c>
      <c r="P41" s="4" t="inlineStr">
        <is>
          <t xml:space="preserve"> </t>
        </is>
      </c>
      <c r="Q41" s="4" t="inlineStr">
        <is>
          <t xml:space="preserve"> </t>
        </is>
      </c>
      <c r="R41" s="4" t="inlineStr">
        <is>
          <t xml:space="preserve"> </t>
        </is>
      </c>
      <c r="S41" s="4" t="inlineStr">
        <is>
          <t xml:space="preserve"> </t>
        </is>
      </c>
    </row>
    <row r="42">
      <c r="A42" s="4" t="inlineStr">
        <is>
          <t>Threshold percentage of stock price trig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98</v>
      </c>
      <c r="P42" s="4" t="inlineStr">
        <is>
          <t xml:space="preserve"> </t>
        </is>
      </c>
      <c r="Q42" s="4" t="inlineStr">
        <is>
          <t xml:space="preserve"> </t>
        </is>
      </c>
      <c r="R42" s="4" t="inlineStr">
        <is>
          <t xml:space="preserve"> </t>
        </is>
      </c>
      <c r="S42" s="4" t="inlineStr">
        <is>
          <t xml:space="preserve"> </t>
        </is>
      </c>
    </row>
    <row r="43">
      <c r="A43" s="4" t="inlineStr">
        <is>
          <t>Convertible Senior Notes, Due 2025 | Convertible Debt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ggregate principal amount of debt</t>
        </is>
      </c>
      <c r="B45" s="4" t="inlineStr">
        <is>
          <t xml:space="preserve"> </t>
        </is>
      </c>
      <c r="C45" s="4" t="inlineStr">
        <is>
          <t xml:space="preserve"> </t>
        </is>
      </c>
      <c r="D45" s="4" t="inlineStr">
        <is>
          <t xml:space="preserve"> </t>
        </is>
      </c>
      <c r="E45" s="4" t="inlineStr">
        <is>
          <t xml:space="preserve"> </t>
        </is>
      </c>
      <c r="F45" s="7" t="n">
        <v>747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ption to purchase additional debt through private offering</t>
        </is>
      </c>
      <c r="B46" s="4" t="inlineStr">
        <is>
          <t xml:space="preserve"> </t>
        </is>
      </c>
      <c r="C46" s="4" t="inlineStr">
        <is>
          <t xml:space="preserve"> </t>
        </is>
      </c>
      <c r="D46" s="4" t="inlineStr">
        <is>
          <t xml:space="preserve"> </t>
        </is>
      </c>
      <c r="E46" s="4" t="inlineStr">
        <is>
          <t xml:space="preserve"> </t>
        </is>
      </c>
      <c r="F46" s="7" t="n">
        <v>97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Senior Notes, Due 2029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3131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ated interest rate on debt (percent)</t>
        </is>
      </c>
      <c r="B50" s="4" t="inlineStr">
        <is>
          <t xml:space="preserve"> </t>
        </is>
      </c>
      <c r="C50" s="4" t="inlineStr">
        <is>
          <t xml:space="preserve"> </t>
        </is>
      </c>
      <c r="D50" s="4" t="inlineStr">
        <is>
          <t xml:space="preserve"> </t>
        </is>
      </c>
      <c r="E50" s="10" t="n">
        <v>0.01</v>
      </c>
      <c r="F50" s="4" t="inlineStr">
        <is>
          <t xml:space="preserve"> </t>
        </is>
      </c>
      <c r="G50" s="10" t="n">
        <v>0.01</v>
      </c>
      <c r="H50" s="4" t="inlineStr">
        <is>
          <t xml:space="preserve"> </t>
        </is>
      </c>
      <c r="I50" s="4" t="inlineStr">
        <is>
          <t xml:space="preserve"> </t>
        </is>
      </c>
      <c r="J50" s="10" t="n">
        <v>0.01</v>
      </c>
      <c r="K50" s="4" t="inlineStr">
        <is>
          <t xml:space="preserve"> </t>
        </is>
      </c>
      <c r="L50" s="4" t="inlineStr">
        <is>
          <t xml:space="preserve"> </t>
        </is>
      </c>
      <c r="M50" s="4" t="inlineStr">
        <is>
          <t xml:space="preserve"> </t>
        </is>
      </c>
      <c r="N50" s="4" t="inlineStr">
        <is>
          <t xml:space="preserve"> </t>
        </is>
      </c>
      <c r="O50" s="10" t="n">
        <v>0.01</v>
      </c>
      <c r="P50" s="4" t="inlineStr">
        <is>
          <t xml:space="preserve"> </t>
        </is>
      </c>
      <c r="Q50" s="4" t="inlineStr">
        <is>
          <t xml:space="preserve"> </t>
        </is>
      </c>
      <c r="R50" s="4" t="inlineStr">
        <is>
          <t xml:space="preserve"> </t>
        </is>
      </c>
      <c r="S50" s="4" t="inlineStr">
        <is>
          <t xml:space="preserve"> </t>
        </is>
      </c>
    </row>
    <row r="51">
      <c r="A51" s="4" t="inlineStr">
        <is>
          <t>Proceeds from issuance of debt</t>
        </is>
      </c>
      <c r="B51" s="4" t="inlineStr">
        <is>
          <t xml:space="preserve"> </t>
        </is>
      </c>
      <c r="C51" s="4" t="inlineStr">
        <is>
          <t xml:space="preserve"> </t>
        </is>
      </c>
      <c r="D51" s="4" t="inlineStr">
        <is>
          <t xml:space="preserve"> </t>
        </is>
      </c>
      <c r="E51" s="7" t="n">
        <v>728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ratio on convertible debt |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2" t="n">
        <v>0.0012592</v>
      </c>
      <c r="P52" s="4" t="inlineStr">
        <is>
          <t xml:space="preserve"> </t>
        </is>
      </c>
      <c r="Q52" s="4" t="inlineStr">
        <is>
          <t xml:space="preserve"> </t>
        </is>
      </c>
      <c r="R52" s="4" t="inlineStr">
        <is>
          <t xml:space="preserve"> </t>
        </is>
      </c>
      <c r="S52" s="4" t="inlineStr">
        <is>
          <t xml:space="preserve"> </t>
        </is>
      </c>
    </row>
    <row r="53">
      <c r="A53" s="4" t="inlineStr">
        <is>
          <t>Conversion price on convertible debt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79.4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79.42</v>
      </c>
      <c r="P53" s="4" t="inlineStr">
        <is>
          <t xml:space="preserve"> </t>
        </is>
      </c>
      <c r="Q53" s="4" t="inlineStr">
        <is>
          <t xml:space="preserve"> </t>
        </is>
      </c>
      <c r="R53" s="4" t="inlineStr">
        <is>
          <t xml:space="preserve"> </t>
        </is>
      </c>
      <c r="S53" s="4" t="inlineStr">
        <is>
          <t xml:space="preserve"> </t>
        </is>
      </c>
    </row>
    <row r="54">
      <c r="A54" s="4" t="inlineStr">
        <is>
          <t>Premium on conversion price in relation to closing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0.3</v>
      </c>
      <c r="S54" s="4" t="inlineStr">
        <is>
          <t xml:space="preserve"> </t>
        </is>
      </c>
    </row>
    <row r="55">
      <c r="A55" s="4" t="inlineStr">
        <is>
          <t>Closing price of common stock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9" t="n">
        <v>61.09</v>
      </c>
      <c r="S55" s="4" t="inlineStr">
        <is>
          <t xml:space="preserve"> </t>
        </is>
      </c>
    </row>
    <row r="56">
      <c r="A56" s="4" t="inlineStr">
        <is>
          <t>Share price of common stock with conversion premium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9" t="n">
        <v>103.2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103.24</v>
      </c>
      <c r="P56" s="4" t="inlineStr">
        <is>
          <t xml:space="preserve"> </t>
        </is>
      </c>
      <c r="Q56" s="4" t="inlineStr">
        <is>
          <t xml:space="preserve"> </t>
        </is>
      </c>
      <c r="R56" s="4" t="inlineStr">
        <is>
          <t xml:space="preserve"> </t>
        </is>
      </c>
      <c r="S56" s="4" t="inlineStr">
        <is>
          <t xml:space="preserve"> </t>
        </is>
      </c>
    </row>
    <row r="57">
      <c r="A57" s="4" t="inlineStr">
        <is>
          <t>Sinking fund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7" t="n">
        <v>0</v>
      </c>
      <c r="P57" s="4" t="inlineStr">
        <is>
          <t xml:space="preserve"> </t>
        </is>
      </c>
      <c r="Q57" s="4" t="inlineStr">
        <is>
          <t xml:space="preserve"> </t>
        </is>
      </c>
      <c r="R57" s="4" t="inlineStr">
        <is>
          <t xml:space="preserve"> </t>
        </is>
      </c>
      <c r="S57" s="4" t="inlineStr">
        <is>
          <t xml:space="preserve"> </t>
        </is>
      </c>
    </row>
    <row r="58">
      <c r="A58" s="4" t="inlineStr">
        <is>
          <t>Cap price of the capped call transaction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122.18</v>
      </c>
      <c r="P58" s="4" t="inlineStr">
        <is>
          <t xml:space="preserve"> </t>
        </is>
      </c>
      <c r="Q58" s="4" t="inlineStr">
        <is>
          <t xml:space="preserve"> </t>
        </is>
      </c>
      <c r="R58" s="4" t="inlineStr">
        <is>
          <t xml:space="preserve"> </t>
        </is>
      </c>
      <c r="S58" s="4" t="inlineStr">
        <is>
          <t xml:space="preserve"> </t>
        </is>
      </c>
    </row>
    <row r="59">
      <c r="A59" s="4" t="inlineStr">
        <is>
          <t>Number of shares covered in the capped call transaction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14" t="n">
        <v>9.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4" t="n">
        <v>9.4</v>
      </c>
      <c r="P59" s="4" t="inlineStr">
        <is>
          <t xml:space="preserve"> </t>
        </is>
      </c>
      <c r="Q59" s="4" t="inlineStr">
        <is>
          <t xml:space="preserve"> </t>
        </is>
      </c>
      <c r="R59" s="4" t="inlineStr">
        <is>
          <t xml:space="preserve"> </t>
        </is>
      </c>
      <c r="S59" s="4" t="inlineStr">
        <is>
          <t xml:space="preserve"> </t>
        </is>
      </c>
    </row>
    <row r="60">
      <c r="A60" s="4" t="inlineStr">
        <is>
          <t>Minimum amount required for redemption</t>
        </is>
      </c>
      <c r="B60" s="4" t="inlineStr">
        <is>
          <t xml:space="preserve"> </t>
        </is>
      </c>
      <c r="C60" s="4" t="inlineStr">
        <is>
          <t xml:space="preserve"> </t>
        </is>
      </c>
      <c r="D60" s="4" t="inlineStr">
        <is>
          <t xml:space="preserve"> </t>
        </is>
      </c>
      <c r="E60" s="4" t="inlineStr">
        <is>
          <t xml:space="preserve"> </t>
        </is>
      </c>
      <c r="F60" s="4" t="inlineStr">
        <is>
          <t xml:space="preserve"> </t>
        </is>
      </c>
      <c r="G60" s="7" t="n">
        <v>1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00000000</v>
      </c>
      <c r="P60" s="4" t="inlineStr">
        <is>
          <t xml:space="preserve"> </t>
        </is>
      </c>
      <c r="Q60" s="4" t="inlineStr">
        <is>
          <t xml:space="preserve"> </t>
        </is>
      </c>
      <c r="R60" s="4" t="inlineStr">
        <is>
          <t xml:space="preserve"> </t>
        </is>
      </c>
      <c r="S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014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1" t="n">
        <v>0.0149</v>
      </c>
      <c r="P61" s="4" t="inlineStr">
        <is>
          <t xml:space="preserve"> </t>
        </is>
      </c>
      <c r="Q61" s="4" t="inlineStr">
        <is>
          <t xml:space="preserve"> </t>
        </is>
      </c>
      <c r="R61" s="4" t="inlineStr">
        <is>
          <t xml:space="preserve"> </t>
        </is>
      </c>
      <c r="S61" s="4" t="inlineStr">
        <is>
          <t xml:space="preserve"> </t>
        </is>
      </c>
    </row>
    <row r="62">
      <c r="A62" s="4" t="inlineStr">
        <is>
          <t>Stock price trigger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79.42</v>
      </c>
      <c r="P62" s="4" t="inlineStr">
        <is>
          <t xml:space="preserve"> </t>
        </is>
      </c>
      <c r="Q62" s="4" t="inlineStr">
        <is>
          <t xml:space="preserve"> </t>
        </is>
      </c>
      <c r="R62" s="4" t="inlineStr">
        <is>
          <t xml:space="preserve"> </t>
        </is>
      </c>
      <c r="S62" s="4" t="inlineStr">
        <is>
          <t xml:space="preserve"> </t>
        </is>
      </c>
    </row>
    <row r="63">
      <c r="A63" s="4" t="inlineStr">
        <is>
          <t>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7" t="n">
        <v>434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434400000</v>
      </c>
      <c r="P63" s="4" t="inlineStr">
        <is>
          <t xml:space="preserve"> </t>
        </is>
      </c>
      <c r="Q63" s="4" t="inlineStr">
        <is>
          <t xml:space="preserve"> </t>
        </is>
      </c>
      <c r="R63" s="4" t="inlineStr">
        <is>
          <t xml:space="preserve"> </t>
        </is>
      </c>
      <c r="S63" s="4" t="inlineStr">
        <is>
          <t xml:space="preserve"> </t>
        </is>
      </c>
    </row>
    <row r="64">
      <c r="A64" s="4" t="inlineStr">
        <is>
          <t>Convertible Senior Notes, Due 2029 | Convertible Debt | Fundamental Change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redemption price as percentage of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1</v>
      </c>
      <c r="P66" s="4" t="inlineStr">
        <is>
          <t xml:space="preserve"> </t>
        </is>
      </c>
      <c r="Q66" s="4" t="inlineStr">
        <is>
          <t xml:space="preserve"> </t>
        </is>
      </c>
      <c r="R66" s="4" t="inlineStr">
        <is>
          <t xml:space="preserve"> </t>
        </is>
      </c>
      <c r="S66" s="4" t="inlineStr">
        <is>
          <t xml:space="preserve"> </t>
        </is>
      </c>
    </row>
    <row r="67">
      <c r="A67" s="4" t="inlineStr">
        <is>
          <t>Convertible Senior Notes, Due 2029 | Convertible Debt | On or After June 6,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0</v>
      </c>
      <c r="P69" s="4" t="inlineStr">
        <is>
          <t xml:space="preserve"> </t>
        </is>
      </c>
      <c r="Q69" s="4" t="inlineStr">
        <is>
          <t xml:space="preserve"> </t>
        </is>
      </c>
      <c r="R69" s="4" t="inlineStr">
        <is>
          <t xml:space="preserve"> </t>
        </is>
      </c>
      <c r="S69" s="4" t="inlineStr">
        <is>
          <t xml:space="preserve"> </t>
        </is>
      </c>
    </row>
    <row r="70">
      <c r="A70" s="4" t="inlineStr">
        <is>
          <t>Number of consecutive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0</v>
      </c>
      <c r="P70" s="4" t="inlineStr">
        <is>
          <t xml:space="preserve"> </t>
        </is>
      </c>
      <c r="Q70" s="4" t="inlineStr">
        <is>
          <t xml:space="preserve"> </t>
        </is>
      </c>
      <c r="R70" s="4" t="inlineStr">
        <is>
          <t xml:space="preserve"> </t>
        </is>
      </c>
      <c r="S70" s="4" t="inlineStr">
        <is>
          <t xml:space="preserve"> </t>
        </is>
      </c>
    </row>
    <row r="71">
      <c r="A71" s="4" t="inlineStr">
        <is>
          <t>Threshold percentage of stock price trig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1.3</v>
      </c>
      <c r="P71" s="4" t="inlineStr">
        <is>
          <t xml:space="preserve"> </t>
        </is>
      </c>
      <c r="Q71" s="4" t="inlineStr">
        <is>
          <t xml:space="preserve"> </t>
        </is>
      </c>
      <c r="R71" s="4" t="inlineStr">
        <is>
          <t xml:space="preserve"> </t>
        </is>
      </c>
      <c r="S71" s="4" t="inlineStr">
        <is>
          <t xml:space="preserve"> </t>
        </is>
      </c>
    </row>
    <row r="72">
      <c r="A72" s="4" t="inlineStr">
        <is>
          <t>Debt redemption price as percentage of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1</v>
      </c>
      <c r="P72" s="4" t="inlineStr">
        <is>
          <t xml:space="preserve"> </t>
        </is>
      </c>
      <c r="Q72" s="4" t="inlineStr">
        <is>
          <t xml:space="preserve"> </t>
        </is>
      </c>
      <c r="R72" s="4" t="inlineStr">
        <is>
          <t xml:space="preserve"> </t>
        </is>
      </c>
      <c r="S72" s="4" t="inlineStr">
        <is>
          <t xml:space="preserve"> </t>
        </is>
      </c>
    </row>
    <row r="73">
      <c r="A73" s="4" t="inlineStr">
        <is>
          <t>Convertible Senior Notes, Due 2029 | Convertible Debt | Convertible, Term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trading days | da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0</v>
      </c>
      <c r="P75" s="4" t="inlineStr">
        <is>
          <t xml:space="preserve"> </t>
        </is>
      </c>
      <c r="Q75" s="4" t="inlineStr">
        <is>
          <t xml:space="preserve"> </t>
        </is>
      </c>
      <c r="R75" s="4" t="inlineStr">
        <is>
          <t xml:space="preserve"> </t>
        </is>
      </c>
      <c r="S75" s="4" t="inlineStr">
        <is>
          <t xml:space="preserve"> </t>
        </is>
      </c>
    </row>
    <row r="76">
      <c r="A76" s="4" t="inlineStr">
        <is>
          <t>Number of consecutive trading days | d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30</v>
      </c>
      <c r="P76" s="4" t="inlineStr">
        <is>
          <t xml:space="preserve"> </t>
        </is>
      </c>
      <c r="Q76" s="4" t="inlineStr">
        <is>
          <t xml:space="preserve"> </t>
        </is>
      </c>
      <c r="R76" s="4" t="inlineStr">
        <is>
          <t xml:space="preserve"> </t>
        </is>
      </c>
      <c r="S76" s="4" t="inlineStr">
        <is>
          <t xml:space="preserve"> </t>
        </is>
      </c>
    </row>
    <row r="77">
      <c r="A77" s="4" t="inlineStr">
        <is>
          <t>Threshold percentage of stock price trig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0" t="n">
        <v>1.3</v>
      </c>
      <c r="P77" s="4" t="inlineStr">
        <is>
          <t xml:space="preserve"> </t>
        </is>
      </c>
      <c r="Q77" s="4" t="inlineStr">
        <is>
          <t xml:space="preserve"> </t>
        </is>
      </c>
      <c r="R77" s="4" t="inlineStr">
        <is>
          <t xml:space="preserve"> </t>
        </is>
      </c>
      <c r="S77" s="4" t="inlineStr">
        <is>
          <t xml:space="preserve"> </t>
        </is>
      </c>
    </row>
    <row r="78">
      <c r="A78" s="4" t="inlineStr">
        <is>
          <t>Convertible Senior Notes, Due 2029 | Convertible Debt | Convertible, Term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trading days | da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5</v>
      </c>
      <c r="P80" s="4" t="inlineStr">
        <is>
          <t xml:space="preserve"> </t>
        </is>
      </c>
      <c r="Q80" s="4" t="inlineStr">
        <is>
          <t xml:space="preserve"> </t>
        </is>
      </c>
      <c r="R80" s="4" t="inlineStr">
        <is>
          <t xml:space="preserve"> </t>
        </is>
      </c>
      <c r="S80" s="4" t="inlineStr">
        <is>
          <t xml:space="preserve"> </t>
        </is>
      </c>
    </row>
    <row r="81">
      <c r="A81" s="4" t="inlineStr">
        <is>
          <t>Number of consecutive trading days | da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v>
      </c>
      <c r="P81" s="4" t="inlineStr">
        <is>
          <t xml:space="preserve"> </t>
        </is>
      </c>
      <c r="Q81" s="4" t="inlineStr">
        <is>
          <t xml:space="preserve"> </t>
        </is>
      </c>
      <c r="R81" s="4" t="inlineStr">
        <is>
          <t xml:space="preserve"> </t>
        </is>
      </c>
      <c r="S81" s="4" t="inlineStr">
        <is>
          <t xml:space="preserve"> </t>
        </is>
      </c>
    </row>
    <row r="82">
      <c r="A82" s="4" t="inlineStr">
        <is>
          <t>Threshold percentage of stock price trigg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0.98</v>
      </c>
      <c r="P82" s="4" t="inlineStr">
        <is>
          <t xml:space="preserve"> </t>
        </is>
      </c>
      <c r="Q82" s="4" t="inlineStr">
        <is>
          <t xml:space="preserve"> </t>
        </is>
      </c>
      <c r="R82" s="4" t="inlineStr">
        <is>
          <t xml:space="preserve"> </t>
        </is>
      </c>
      <c r="S82" s="4" t="inlineStr">
        <is>
          <t xml:space="preserve"> </t>
        </is>
      </c>
    </row>
    <row r="83">
      <c r="A83" s="4" t="inlineStr">
        <is>
          <t>Convertible Senior Notes, Due 2029 | Convertible Debt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ggregate principal amount of debt</t>
        </is>
      </c>
      <c r="B85" s="4" t="inlineStr">
        <is>
          <t xml:space="preserve"> </t>
        </is>
      </c>
      <c r="C85" s="4" t="inlineStr">
        <is>
          <t xml:space="preserve"> </t>
        </is>
      </c>
      <c r="D85" s="4" t="inlineStr">
        <is>
          <t xml:space="preserve"> </t>
        </is>
      </c>
      <c r="E85" s="6" t="n">
        <v>747500000</v>
      </c>
      <c r="F85" s="4" t="inlineStr">
        <is>
          <t xml:space="preserve"> </t>
        </is>
      </c>
      <c r="G85" s="7" t="n">
        <v>747500000</v>
      </c>
      <c r="H85" s="4" t="inlineStr">
        <is>
          <t xml:space="preserve"> </t>
        </is>
      </c>
      <c r="I85" s="4" t="inlineStr">
        <is>
          <t xml:space="preserve"> </t>
        </is>
      </c>
      <c r="J85" s="7" t="n">
        <v>747500000</v>
      </c>
      <c r="K85" s="4" t="inlineStr">
        <is>
          <t xml:space="preserve"> </t>
        </is>
      </c>
      <c r="L85" s="4" t="inlineStr">
        <is>
          <t xml:space="preserve"> </t>
        </is>
      </c>
      <c r="M85" s="4" t="inlineStr">
        <is>
          <t xml:space="preserve"> </t>
        </is>
      </c>
      <c r="N85" s="4" t="inlineStr">
        <is>
          <t xml:space="preserve"> </t>
        </is>
      </c>
      <c r="O85" s="7" t="n">
        <v>747500000</v>
      </c>
      <c r="P85" s="4" t="inlineStr">
        <is>
          <t xml:space="preserve"> </t>
        </is>
      </c>
      <c r="Q85" s="4" t="inlineStr">
        <is>
          <t xml:space="preserve"> </t>
        </is>
      </c>
      <c r="R85" s="4" t="inlineStr">
        <is>
          <t xml:space="preserve"> </t>
        </is>
      </c>
      <c r="S85" s="4" t="inlineStr">
        <is>
          <t xml:space="preserve"> </t>
        </is>
      </c>
    </row>
    <row r="86">
      <c r="A86" s="4" t="inlineStr">
        <is>
          <t>Option to purchase additional debt through private offering</t>
        </is>
      </c>
      <c r="B86" s="4" t="inlineStr">
        <is>
          <t xml:space="preserve"> </t>
        </is>
      </c>
      <c r="C86" s="4" t="inlineStr">
        <is>
          <t xml:space="preserve"> </t>
        </is>
      </c>
      <c r="D86" s="4" t="inlineStr">
        <is>
          <t xml:space="preserve"> </t>
        </is>
      </c>
      <c r="E86" s="7" t="n">
        <v>97500000</v>
      </c>
      <c r="F86" s="4" t="inlineStr">
        <is>
          <t xml:space="preserve"> </t>
        </is>
      </c>
      <c r="G86" s="4" t="inlineStr">
        <is>
          <t xml:space="preserve"> </t>
        </is>
      </c>
      <c r="H86" s="4" t="inlineStr">
        <is>
          <t xml:space="preserve"> </t>
        </is>
      </c>
      <c r="I86" s="4" t="inlineStr">
        <is>
          <t xml:space="preserve"> </t>
        </is>
      </c>
      <c r="J86" s="7" t="n">
        <v>975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mergeCells count="3">
    <mergeCell ref="A1:A2"/>
    <mergeCell ref="G1:N1"/>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Convertible Debt - USD ($) $ in Thousands</t>
        </is>
      </c>
      <c r="B1" s="2" t="inlineStr">
        <is>
          <t>Dec. 31, 2024</t>
        </is>
      </c>
      <c r="C1" s="2" t="inlineStr">
        <is>
          <t>Dec. 31, 2023</t>
        </is>
      </c>
    </row>
    <row r="2">
      <c r="A2" s="4" t="inlineStr">
        <is>
          <t>Convertible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747500</v>
      </c>
      <c r="C4" s="7" t="n">
        <v>747500</v>
      </c>
    </row>
    <row r="5">
      <c r="A5" s="4" t="inlineStr">
        <is>
          <t>Unamortized issuance costs</t>
        </is>
      </c>
      <c r="B5" s="6" t="n">
        <v>-915</v>
      </c>
      <c r="C5" s="6" t="n">
        <v>-5375</v>
      </c>
    </row>
    <row r="6">
      <c r="A6" s="4" t="inlineStr">
        <is>
          <t>Principal repaid</t>
        </is>
      </c>
      <c r="B6" s="6" t="n">
        <v>-313095</v>
      </c>
      <c r="C6" s="6" t="n">
        <v>0</v>
      </c>
    </row>
    <row r="7">
      <c r="A7" s="4" t="inlineStr">
        <is>
          <t>Net carrying amount</t>
        </is>
      </c>
      <c r="B7" s="6" t="n">
        <v>433490</v>
      </c>
      <c r="C7" s="7" t="n">
        <v>742125</v>
      </c>
    </row>
    <row r="8">
      <c r="A8" s="4" t="inlineStr">
        <is>
          <t>Convertible Senior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issuance costs</t>
        </is>
      </c>
      <c r="B10" s="6" t="n">
        <v>-15645</v>
      </c>
      <c r="C10" s="4" t="inlineStr">
        <is>
          <t xml:space="preserve"> </t>
        </is>
      </c>
    </row>
    <row r="11">
      <c r="A11" s="4" t="inlineStr">
        <is>
          <t>Net carrying amount</t>
        </is>
      </c>
      <c r="B11" s="7" t="n">
        <v>731855</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795</v>
      </c>
      <c r="C4" s="7" t="n">
        <v>-81764</v>
      </c>
      <c r="D4" s="7" t="n">
        <v>-9465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905</v>
      </c>
      <c r="C6" s="6" t="n">
        <v>48515</v>
      </c>
      <c r="D6" s="6" t="n">
        <v>44671</v>
      </c>
    </row>
    <row r="7">
      <c r="A7" s="4" t="inlineStr">
        <is>
          <t>Reduction in the carrying amount of right-of-use assets</t>
        </is>
      </c>
      <c r="B7" s="6" t="n">
        <v>15358</v>
      </c>
      <c r="C7" s="6" t="n">
        <v>12642</v>
      </c>
      <c r="D7" s="6" t="n">
        <v>10377</v>
      </c>
    </row>
    <row r="8">
      <c r="A8" s="4" t="inlineStr">
        <is>
          <t>Amortization of deferred contract acquisition costs</t>
        </is>
      </c>
      <c r="B8" s="6" t="n">
        <v>71483</v>
      </c>
      <c r="C8" s="6" t="n">
        <v>55384</v>
      </c>
      <c r="D8" s="6" t="n">
        <v>41034</v>
      </c>
    </row>
    <row r="9">
      <c r="A9" s="4" t="inlineStr">
        <is>
          <t>Accretion of discount on marketable investments</t>
        </is>
      </c>
      <c r="B9" s="6" t="n">
        <v>-20818</v>
      </c>
      <c r="C9" s="6" t="n">
        <v>-11351</v>
      </c>
      <c r="D9" s="6" t="n">
        <v>-90</v>
      </c>
    </row>
    <row r="10">
      <c r="A10" s="4" t="inlineStr">
        <is>
          <t>Provision for credit losses</t>
        </is>
      </c>
      <c r="B10" s="6" t="n">
        <v>1150</v>
      </c>
      <c r="C10" s="6" t="n">
        <v>989</v>
      </c>
      <c r="D10" s="6" t="n">
        <v>1105</v>
      </c>
    </row>
    <row r="11">
      <c r="A11" s="4" t="inlineStr">
        <is>
          <t>Stock-based compensation</t>
        </is>
      </c>
      <c r="B11" s="6" t="n">
        <v>166315</v>
      </c>
      <c r="C11" s="6" t="n">
        <v>206292</v>
      </c>
      <c r="D11" s="6" t="n">
        <v>172507</v>
      </c>
    </row>
    <row r="12">
      <c r="A12" s="4" t="inlineStr">
        <is>
          <t>Amortization of discount and issuance costs on convertible senior notes</t>
        </is>
      </c>
      <c r="B12" s="6" t="n">
        <v>5478</v>
      </c>
      <c r="C12" s="6" t="n">
        <v>3749</v>
      </c>
      <c r="D12" s="6" t="n">
        <v>3743</v>
      </c>
    </row>
    <row r="13">
      <c r="A13" s="4" t="inlineStr">
        <is>
          <t>Gain on early extinguishment of debt</t>
        </is>
      </c>
      <c r="B13" s="6" t="n">
        <v>-6615</v>
      </c>
      <c r="C13" s="6" t="n">
        <v>0</v>
      </c>
      <c r="D13" s="6" t="n">
        <v>0</v>
      </c>
    </row>
    <row r="14">
      <c r="A14" s="4" t="inlineStr">
        <is>
          <t>Impairment charge of an equity investment</t>
        </is>
      </c>
      <c r="B14" s="6" t="n">
        <v>1250</v>
      </c>
      <c r="C14" s="6" t="n">
        <v>0</v>
      </c>
      <c r="D14" s="6" t="n">
        <v>0</v>
      </c>
    </row>
    <row r="15">
      <c r="A15" s="4" t="inlineStr">
        <is>
          <t>Impairment charge related to closure of operating lease facilities</t>
        </is>
      </c>
      <c r="B15" s="6" t="n">
        <v>2202</v>
      </c>
      <c r="C15" s="6" t="n">
        <v>0</v>
      </c>
      <c r="D15" s="6" t="n">
        <v>0</v>
      </c>
    </row>
    <row r="16">
      <c r="A16" s="4" t="inlineStr">
        <is>
          <t>Interest on finance lease obligations</t>
        </is>
      </c>
      <c r="B16" s="6" t="n">
        <v>264</v>
      </c>
      <c r="C16" s="6" t="n">
        <v>150</v>
      </c>
      <c r="D16" s="6" t="n">
        <v>0</v>
      </c>
    </row>
    <row r="17">
      <c r="A17" s="4" t="inlineStr">
        <is>
          <t>Deferred taxes - excluding tax benefit from acquisition</t>
        </is>
      </c>
      <c r="B17" s="6" t="n">
        <v>647</v>
      </c>
      <c r="C17" s="6" t="n">
        <v>53</v>
      </c>
      <c r="D17" s="6" t="n">
        <v>3088</v>
      </c>
    </row>
    <row r="18">
      <c r="A18" s="4" t="inlineStr">
        <is>
          <t>Deferred taxes - tax benefit from acquisition</t>
        </is>
      </c>
      <c r="B18" s="6" t="n">
        <v>-5482</v>
      </c>
      <c r="C18" s="6" t="n">
        <v>0</v>
      </c>
      <c r="D18" s="6" t="n">
        <v>0</v>
      </c>
    </row>
    <row r="19">
      <c r="A19" s="4" t="inlineStr">
        <is>
          <t>Change in fair value of contingent consideration</t>
        </is>
      </c>
      <c r="B19" s="6" t="n">
        <v>0</v>
      </c>
      <c r="C19" s="6" t="n">
        <v>0</v>
      </c>
      <c r="D19" s="6" t="n">
        <v>260</v>
      </c>
    </row>
    <row r="20">
      <c r="A20" s="4" t="inlineStr">
        <is>
          <t>Payment of contingent consideration liability in excess of acquisition-date fair value</t>
        </is>
      </c>
      <c r="B20" s="6" t="n">
        <v>0</v>
      </c>
      <c r="C20" s="6" t="n">
        <v>0</v>
      </c>
      <c r="D20" s="6" t="n">
        <v>-5900</v>
      </c>
    </row>
    <row r="21">
      <c r="A21" s="4" t="inlineStr">
        <is>
          <t>Other</t>
        </is>
      </c>
      <c r="B21" s="6" t="n">
        <v>-1051</v>
      </c>
      <c r="C21" s="6" t="n">
        <v>657</v>
      </c>
      <c r="D21" s="6" t="n">
        <v>188</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14645</v>
      </c>
      <c r="C23" s="6" t="n">
        <v>-9844</v>
      </c>
      <c r="D23" s="6" t="n">
        <v>-4899</v>
      </c>
    </row>
    <row r="24">
      <c r="A24" s="4" t="inlineStr">
        <is>
          <t>Prepaid expenses and other current assets</t>
        </is>
      </c>
      <c r="B24" s="6" t="n">
        <v>-12148</v>
      </c>
      <c r="C24" s="6" t="n">
        <v>-3532</v>
      </c>
      <c r="D24" s="6" t="n">
        <v>661</v>
      </c>
    </row>
    <row r="25">
      <c r="A25" s="4" t="inlineStr">
        <is>
          <t>Deferred contract acquisition costs</t>
        </is>
      </c>
      <c r="B25" s="6" t="n">
        <v>-104957</v>
      </c>
      <c r="C25" s="6" t="n">
        <v>-91544</v>
      </c>
      <c r="D25" s="6" t="n">
        <v>-85197</v>
      </c>
    </row>
    <row r="26">
      <c r="A26" s="4" t="inlineStr">
        <is>
          <t>Other assets</t>
        </is>
      </c>
      <c r="B26" s="6" t="n">
        <v>3115</v>
      </c>
      <c r="C26" s="6" t="n">
        <v>-3988</v>
      </c>
      <c r="D26" s="6" t="n">
        <v>-319</v>
      </c>
    </row>
    <row r="27">
      <c r="A27" s="4" t="inlineStr">
        <is>
          <t>Accounts payable</t>
        </is>
      </c>
      <c r="B27" s="6" t="n">
        <v>1057</v>
      </c>
      <c r="C27" s="6" t="n">
        <v>2932</v>
      </c>
      <c r="D27" s="6" t="n">
        <v>845</v>
      </c>
    </row>
    <row r="28">
      <c r="A28" s="4" t="inlineStr">
        <is>
          <t>Accrued and other current liabilities</t>
        </is>
      </c>
      <c r="B28" s="6" t="n">
        <v>2839</v>
      </c>
      <c r="C28" s="6" t="n">
        <v>-9274</v>
      </c>
      <c r="D28" s="6" t="n">
        <v>-7878</v>
      </c>
    </row>
    <row r="29">
      <c r="A29" s="4" t="inlineStr">
        <is>
          <t>Deferred revenue</t>
        </is>
      </c>
      <c r="B29" s="6" t="n">
        <v>-425</v>
      </c>
      <c r="C29" s="6" t="n">
        <v>4958</v>
      </c>
      <c r="D29" s="6" t="n">
        <v>13176</v>
      </c>
    </row>
    <row r="30">
      <c r="A30" s="4" t="inlineStr">
        <is>
          <t>Other long-term liabilities (including non-current portions of operating and finance lease liabilities)</t>
        </is>
      </c>
      <c r="B30" s="6" t="n">
        <v>-1959</v>
      </c>
      <c r="C30" s="6" t="n">
        <v>3814</v>
      </c>
      <c r="D30" s="6" t="n">
        <v>-3857</v>
      </c>
    </row>
    <row r="31">
      <c r="A31" s="4" t="inlineStr">
        <is>
          <t>Net cash provided by operating activities</t>
        </is>
      </c>
      <c r="B31" s="6" t="n">
        <v>143168</v>
      </c>
      <c r="C31" s="6" t="n">
        <v>128838</v>
      </c>
      <c r="D31" s="6" t="n">
        <v>8886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marketable investments</t>
        </is>
      </c>
      <c r="B33" s="6" t="n">
        <v>-1289357</v>
      </c>
      <c r="C33" s="6" t="n">
        <v>-795002</v>
      </c>
      <c r="D33" s="6" t="n">
        <v>-435768</v>
      </c>
    </row>
    <row r="34">
      <c r="A34" s="4" t="inlineStr">
        <is>
          <t>Proceeds from sales of marketable investments</t>
        </is>
      </c>
      <c r="B34" s="6" t="n">
        <v>122138</v>
      </c>
      <c r="C34" s="6" t="n">
        <v>1211</v>
      </c>
      <c r="D34" s="6" t="n">
        <v>600</v>
      </c>
    </row>
    <row r="35">
      <c r="A35" s="4" t="inlineStr">
        <is>
          <t>Proceeds from maturities of marketable investments</t>
        </is>
      </c>
      <c r="B35" s="6" t="n">
        <v>1132332</v>
      </c>
      <c r="C35" s="6" t="n">
        <v>655588</v>
      </c>
      <c r="D35" s="6" t="n">
        <v>524568</v>
      </c>
    </row>
    <row r="36">
      <c r="A36" s="4" t="inlineStr">
        <is>
          <t>Purchases of property and equipment</t>
        </is>
      </c>
      <c r="B36" s="6" t="n">
        <v>-42388</v>
      </c>
      <c r="C36" s="6" t="n">
        <v>-31234</v>
      </c>
      <c r="D36" s="6" t="n">
        <v>-52272</v>
      </c>
    </row>
    <row r="37">
      <c r="A37" s="4" t="inlineStr">
        <is>
          <t>Capitalization of internal-use software development costs</t>
        </is>
      </c>
      <c r="B37" s="6" t="n">
        <v>-22223</v>
      </c>
      <c r="C37" s="6" t="n">
        <v>-9537</v>
      </c>
      <c r="D37" s="6" t="n">
        <v>-3899</v>
      </c>
    </row>
    <row r="38">
      <c r="A38" s="4" t="inlineStr">
        <is>
          <t>Payments of initial direct costs</t>
        </is>
      </c>
      <c r="B38" s="6" t="n">
        <v>0</v>
      </c>
      <c r="C38" s="6" t="n">
        <v>0</v>
      </c>
      <c r="D38" s="6" t="n">
        <v>-266</v>
      </c>
    </row>
    <row r="39">
      <c r="A39" s="4" t="inlineStr">
        <is>
          <t>Cash paid for an equity investment in a privately-held company</t>
        </is>
      </c>
      <c r="B39" s="6" t="n">
        <v>0</v>
      </c>
      <c r="C39" s="6" t="n">
        <v>0</v>
      </c>
      <c r="D39" s="6" t="n">
        <v>-2000</v>
      </c>
    </row>
    <row r="40">
      <c r="A40" s="4" t="inlineStr">
        <is>
          <t>Cash paid to acquire Acqueon Inc.</t>
        </is>
      </c>
      <c r="B40" s="6" t="n">
        <v>-167151</v>
      </c>
      <c r="C40" s="6" t="n">
        <v>0</v>
      </c>
      <c r="D40" s="6" t="n">
        <v>0</v>
      </c>
    </row>
    <row r="41">
      <c r="A41" s="4" t="inlineStr">
        <is>
          <t>Cash settlement to acquire Aceyus, Inc.</t>
        </is>
      </c>
      <c r="B41" s="6" t="n">
        <v>99</v>
      </c>
      <c r="C41" s="6" t="n">
        <v>-80588</v>
      </c>
      <c r="D41" s="6" t="n">
        <v>0</v>
      </c>
    </row>
    <row r="42">
      <c r="A42" s="4" t="inlineStr">
        <is>
          <t>Net cash (used in) provided by investing activities</t>
        </is>
      </c>
      <c r="B42" s="6" t="n">
        <v>-266550</v>
      </c>
      <c r="C42" s="6" t="n">
        <v>-259562</v>
      </c>
      <c r="D42" s="6" t="n">
        <v>30963</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2029 convertible senior notes</t>
        </is>
      </c>
      <c r="B44" s="6" t="n">
        <v>731055</v>
      </c>
      <c r="C44" s="6" t="n">
        <v>0</v>
      </c>
      <c r="D44" s="6" t="n">
        <v>0</v>
      </c>
    </row>
    <row r="45">
      <c r="A45" s="4" t="inlineStr">
        <is>
          <t>Payment of debt issuance costs</t>
        </is>
      </c>
      <c r="B45" s="6" t="n">
        <v>-2212</v>
      </c>
      <c r="C45" s="6" t="n">
        <v>0</v>
      </c>
      <c r="D45" s="6" t="n">
        <v>0</v>
      </c>
    </row>
    <row r="46">
      <c r="A46" s="4" t="inlineStr">
        <is>
          <t>Payments for capped call transactions associated with the 2029 convertible senior notes</t>
        </is>
      </c>
      <c r="B46" s="6" t="n">
        <v>-93438</v>
      </c>
      <c r="C46" s="6" t="n">
        <v>0</v>
      </c>
      <c r="D46" s="6" t="n">
        <v>0</v>
      </c>
    </row>
    <row r="47">
      <c r="A47" s="4" t="inlineStr">
        <is>
          <t>Repayment of outstanding 2023 convertible senior notes at maturity</t>
        </is>
      </c>
      <c r="B47" s="6" t="n">
        <v>0</v>
      </c>
      <c r="C47" s="6" t="n">
        <v>-169</v>
      </c>
      <c r="D47" s="6" t="n">
        <v>0</v>
      </c>
    </row>
    <row r="48">
      <c r="A48" s="4" t="inlineStr">
        <is>
          <t>Proceeds from exercise of common stock options</t>
        </is>
      </c>
      <c r="B48" s="6" t="n">
        <v>481</v>
      </c>
      <c r="C48" s="6" t="n">
        <v>9127</v>
      </c>
      <c r="D48" s="6" t="n">
        <v>8522</v>
      </c>
    </row>
    <row r="49">
      <c r="A49" s="4" t="inlineStr">
        <is>
          <t>Proceeds from sale of common stock under ESPP</t>
        </is>
      </c>
      <c r="B49" s="6" t="n">
        <v>14797</v>
      </c>
      <c r="C49" s="6" t="n">
        <v>15927</v>
      </c>
      <c r="D49" s="6" t="n">
        <v>13413</v>
      </c>
    </row>
    <row r="50">
      <c r="A50" s="4" t="inlineStr">
        <is>
          <t>Payment of employee taxes related to vested RSUs</t>
        </is>
      </c>
      <c r="B50" s="6" t="n">
        <v>0</v>
      </c>
      <c r="C50" s="6" t="n">
        <v>-3270</v>
      </c>
      <c r="D50" s="6" t="n">
        <v>0</v>
      </c>
    </row>
    <row r="51">
      <c r="A51" s="4" t="inlineStr">
        <is>
          <t>Payment of contingent consideration liability up to acquisition-date fair value</t>
        </is>
      </c>
      <c r="B51" s="6" t="n">
        <v>0</v>
      </c>
      <c r="C51" s="6" t="n">
        <v>0</v>
      </c>
      <c r="D51" s="6" t="n">
        <v>-18100</v>
      </c>
    </row>
    <row r="52">
      <c r="A52" s="4" t="inlineStr">
        <is>
          <t>Payment of holdbacks related to acquisitions</t>
        </is>
      </c>
      <c r="B52" s="6" t="n">
        <v>0</v>
      </c>
      <c r="C52" s="6" t="n">
        <v>-500</v>
      </c>
      <c r="D52" s="6" t="n">
        <v>0</v>
      </c>
    </row>
    <row r="53">
      <c r="A53" s="4" t="inlineStr">
        <is>
          <t>Payments of finance leases</t>
        </is>
      </c>
      <c r="B53" s="6" t="n">
        <v>-4012</v>
      </c>
      <c r="C53" s="6" t="n">
        <v>-989</v>
      </c>
      <c r="D53" s="6" t="n">
        <v>0</v>
      </c>
    </row>
    <row r="54">
      <c r="A54" s="4" t="inlineStr">
        <is>
          <t>Net cash provided by (used in) financing activities</t>
        </is>
      </c>
      <c r="B54" s="6" t="n">
        <v>342725</v>
      </c>
      <c r="C54" s="6" t="n">
        <v>94579</v>
      </c>
      <c r="D54" s="6" t="n">
        <v>-30232</v>
      </c>
    </row>
    <row r="55">
      <c r="A55" s="4" t="inlineStr">
        <is>
          <t>Net increase (decrease) in cash, cash equivalents and restricted cash</t>
        </is>
      </c>
      <c r="B55" s="6" t="n">
        <v>219343</v>
      </c>
      <c r="C55" s="6" t="n">
        <v>-36145</v>
      </c>
      <c r="D55" s="6" t="n">
        <v>89596</v>
      </c>
    </row>
    <row r="56">
      <c r="A56" s="3" t="inlineStr">
        <is>
          <t>Cash, cash equivalents and restricted cash:</t>
        </is>
      </c>
      <c r="B56" s="4" t="inlineStr">
        <is>
          <t xml:space="preserve"> </t>
        </is>
      </c>
      <c r="C56" s="4" t="inlineStr">
        <is>
          <t xml:space="preserve"> </t>
        </is>
      </c>
      <c r="D56" s="4" t="inlineStr">
        <is>
          <t xml:space="preserve"> </t>
        </is>
      </c>
    </row>
    <row r="57">
      <c r="A57" s="4" t="inlineStr">
        <is>
          <t>Beginning of year</t>
        </is>
      </c>
      <c r="B57" s="6" t="n">
        <v>144842</v>
      </c>
      <c r="C57" s="6" t="n">
        <v>180987</v>
      </c>
      <c r="D57" s="6" t="n">
        <v>91391</v>
      </c>
    </row>
    <row r="58">
      <c r="A58" s="4" t="inlineStr">
        <is>
          <t>End of year</t>
        </is>
      </c>
      <c r="B58" s="6" t="n">
        <v>364185</v>
      </c>
      <c r="C58" s="6" t="n">
        <v>144842</v>
      </c>
      <c r="D58" s="6" t="n">
        <v>180987</v>
      </c>
    </row>
    <row r="59">
      <c r="A59" s="3" t="inlineStr">
        <is>
          <t>Supplemental disclosures of cash flow data:</t>
        </is>
      </c>
      <c r="B59" s="4" t="inlineStr">
        <is>
          <t xml:space="preserve"> </t>
        </is>
      </c>
      <c r="C59" s="4" t="inlineStr">
        <is>
          <t xml:space="preserve"> </t>
        </is>
      </c>
      <c r="D59" s="4" t="inlineStr">
        <is>
          <t xml:space="preserve"> </t>
        </is>
      </c>
    </row>
    <row r="60">
      <c r="A60" s="4" t="inlineStr">
        <is>
          <t>Cash paid for interest</t>
        </is>
      </c>
      <c r="B60" s="6" t="n">
        <v>6593</v>
      </c>
      <c r="C60" s="6" t="n">
        <v>3897</v>
      </c>
      <c r="D60" s="6" t="n">
        <v>3744</v>
      </c>
    </row>
    <row r="61">
      <c r="A61" s="4" t="inlineStr">
        <is>
          <t>Cash paid for income taxes</t>
        </is>
      </c>
      <c r="B61" s="6" t="n">
        <v>3751</v>
      </c>
      <c r="C61" s="6" t="n">
        <v>1589</v>
      </c>
      <c r="D61" s="6" t="n">
        <v>1033</v>
      </c>
    </row>
    <row r="62">
      <c r="A62" s="3" t="inlineStr">
        <is>
          <t>Non-cash investing and financing activities:</t>
        </is>
      </c>
      <c r="B62" s="4" t="inlineStr">
        <is>
          <t xml:space="preserve"> </t>
        </is>
      </c>
      <c r="C62" s="4" t="inlineStr">
        <is>
          <t xml:space="preserve"> </t>
        </is>
      </c>
      <c r="D62" s="4" t="inlineStr">
        <is>
          <t xml:space="preserve"> </t>
        </is>
      </c>
    </row>
    <row r="63">
      <c r="A63" s="4" t="inlineStr">
        <is>
          <t>Equipment purchased and unpaid at period-end</t>
        </is>
      </c>
      <c r="B63" s="6" t="n">
        <v>11890</v>
      </c>
      <c r="C63" s="6" t="n">
        <v>11243</v>
      </c>
      <c r="D63" s="6" t="n">
        <v>12332</v>
      </c>
    </row>
    <row r="64">
      <c r="A64" s="4" t="inlineStr">
        <is>
          <t>Capitalization of leasehold improvement through non-cash lease incentive</t>
        </is>
      </c>
      <c r="B64" s="6" t="n">
        <v>37</v>
      </c>
      <c r="C64" s="6" t="n">
        <v>0</v>
      </c>
      <c r="D64" s="6" t="n">
        <v>109</v>
      </c>
    </row>
    <row r="65">
      <c r="A65" s="4" t="inlineStr">
        <is>
          <t>Acquisition and related transaction costs accrued at period-end</t>
        </is>
      </c>
      <c r="B65" s="6" t="n">
        <v>594</v>
      </c>
      <c r="C65" s="6" t="n">
        <v>0</v>
      </c>
      <c r="D65" s="6" t="n">
        <v>0</v>
      </c>
    </row>
    <row r="66">
      <c r="A66" s="4" t="inlineStr">
        <is>
          <t>Stock-based compensation included in capitalized software development costs</t>
        </is>
      </c>
      <c r="B66" s="6" t="n">
        <v>8153</v>
      </c>
      <c r="C66" s="6" t="n">
        <v>4085</v>
      </c>
      <c r="D66" s="6" t="n">
        <v>1711</v>
      </c>
    </row>
    <row r="67">
      <c r="A67" s="3" t="inlineStr">
        <is>
          <t>Reconciliation of Cash, Cash Equivalents and Restricted Cash to the Consolidated Balance Sheets - Beginning of Period and End of Period:</t>
        </is>
      </c>
      <c r="B67" s="4" t="inlineStr">
        <is>
          <t xml:space="preserve"> </t>
        </is>
      </c>
      <c r="C67" s="4" t="inlineStr">
        <is>
          <t xml:space="preserve"> </t>
        </is>
      </c>
      <c r="D67" s="4" t="inlineStr">
        <is>
          <t xml:space="preserve"> </t>
        </is>
      </c>
    </row>
    <row r="68">
      <c r="A68" s="4" t="inlineStr">
        <is>
          <t>Cash and cash equivalents</t>
        </is>
      </c>
      <c r="B68" s="6" t="n">
        <v>362546</v>
      </c>
      <c r="C68" s="6" t="n">
        <v>143201</v>
      </c>
      <c r="D68" s="6" t="n">
        <v>180520</v>
      </c>
    </row>
    <row r="69">
      <c r="A69" s="4" t="inlineStr">
        <is>
          <t>Restricted cash in other assets</t>
        </is>
      </c>
      <c r="B69" s="6" t="n">
        <v>1639</v>
      </c>
      <c r="C69" s="6" t="n">
        <v>1641</v>
      </c>
      <c r="D69" s="6" t="n">
        <v>467</v>
      </c>
    </row>
    <row r="70">
      <c r="A70" s="4" t="inlineStr">
        <is>
          <t>Total cash, cash equivalents and restricted cash</t>
        </is>
      </c>
      <c r="B70" s="6" t="n">
        <v>364185</v>
      </c>
      <c r="C70" s="6" t="n">
        <v>144842</v>
      </c>
      <c r="D70" s="6" t="n">
        <v>180987</v>
      </c>
    </row>
    <row r="71">
      <c r="A71" s="4" t="inlineStr">
        <is>
          <t>Convertible Senior Notes, Due 2023</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Repurchase of a portion of convertible senior notes, net of costs</t>
        </is>
      </c>
      <c r="B73" s="6" t="n">
        <v>0</v>
      </c>
      <c r="C73" s="6" t="n">
        <v>0</v>
      </c>
      <c r="D73" s="6" t="n">
        <v>-34067</v>
      </c>
    </row>
    <row r="74">
      <c r="A74" s="4" t="inlineStr">
        <is>
          <t>Cash received from the settlement at maturity of the outstanding capped calls associated with the 2023 convertible senior notes</t>
        </is>
      </c>
      <c r="B74" s="6" t="n">
        <v>0</v>
      </c>
      <c r="C74" s="6" t="n">
        <v>74453</v>
      </c>
      <c r="D74" s="6" t="n">
        <v>0</v>
      </c>
    </row>
    <row r="75">
      <c r="A75" s="4" t="inlineStr">
        <is>
          <t>Convertible Senior Notes, Due 2025</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Repurchase of a portion of convertible senior notes, net of costs</t>
        </is>
      </c>
      <c r="B77" s="6" t="n">
        <v>-304485</v>
      </c>
      <c r="C77" s="6" t="n">
        <v>0</v>
      </c>
      <c r="D77" s="6" t="n">
        <v>0</v>
      </c>
    </row>
    <row r="78">
      <c r="A78" s="4" t="inlineStr">
        <is>
          <t>Cash received from the settlement at maturity of the outstanding capped calls associated with the 2023 convertible senior notes</t>
        </is>
      </c>
      <c r="B78" s="7" t="n">
        <v>539</v>
      </c>
      <c r="C78" s="7" t="n">
        <v>0</v>
      </c>
      <c r="D7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Schedule of Interest Expense (Details) - Convertible Debt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Convertible Senior Notes, Due 2025</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4" t="inlineStr">
        <is>
          <t xml:space="preserve"> </t>
        </is>
      </c>
      <c r="C5" s="7" t="n">
        <v>2433</v>
      </c>
      <c r="D5" s="7" t="n">
        <v>3737</v>
      </c>
      <c r="E5" s="7" t="n">
        <v>3737</v>
      </c>
    </row>
    <row r="6">
      <c r="A6" s="4" t="inlineStr">
        <is>
          <t>Amortization of issuance costs</t>
        </is>
      </c>
      <c r="B6" s="4" t="inlineStr">
        <is>
          <t xml:space="preserve"> </t>
        </is>
      </c>
      <c r="C6" s="6" t="n">
        <v>2465</v>
      </c>
      <c r="D6" s="6" t="n">
        <v>3749</v>
      </c>
      <c r="E6" s="6" t="n">
        <v>3711</v>
      </c>
    </row>
    <row r="7">
      <c r="A7" s="4" t="inlineStr">
        <is>
          <t>Total interest expense</t>
        </is>
      </c>
      <c r="B7" s="4" t="inlineStr">
        <is>
          <t xml:space="preserve"> </t>
        </is>
      </c>
      <c r="C7" s="7" t="n">
        <v>4898</v>
      </c>
      <c r="D7" s="7" t="n">
        <v>7486</v>
      </c>
      <c r="E7" s="7" t="n">
        <v>7448</v>
      </c>
    </row>
    <row r="8">
      <c r="A8" s="4" t="inlineStr">
        <is>
          <t>Convertible Senior Notes, Due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ntractual interest expense</t>
        </is>
      </c>
      <c r="B10" s="7" t="n">
        <v>6229</v>
      </c>
      <c r="C10" s="4" t="inlineStr">
        <is>
          <t xml:space="preserve"> </t>
        </is>
      </c>
      <c r="D10" s="4" t="inlineStr">
        <is>
          <t xml:space="preserve"> </t>
        </is>
      </c>
      <c r="E10" s="4" t="inlineStr">
        <is>
          <t xml:space="preserve"> </t>
        </is>
      </c>
    </row>
    <row r="11">
      <c r="A11" s="4" t="inlineStr">
        <is>
          <t>Amortization of issuance costs</t>
        </is>
      </c>
      <c r="B11" s="6" t="n">
        <v>3013</v>
      </c>
      <c r="C11" s="4" t="inlineStr">
        <is>
          <t xml:space="preserve"> </t>
        </is>
      </c>
      <c r="D11" s="4" t="inlineStr">
        <is>
          <t xml:space="preserve"> </t>
        </is>
      </c>
      <c r="E11" s="4" t="inlineStr">
        <is>
          <t xml:space="preserve"> </t>
        </is>
      </c>
    </row>
    <row r="12">
      <c r="A12" s="4" t="inlineStr">
        <is>
          <t>Total interest expense</t>
        </is>
      </c>
      <c r="B12" s="7" t="n">
        <v>924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Capital Structure (Narrative) (Details) - $ / shares</t>
        </is>
      </c>
      <c r="B1" s="2" t="inlineStr">
        <is>
          <t>1 Months Ended</t>
        </is>
      </c>
      <c r="C1" s="2" t="inlineStr">
        <is>
          <t>3 Months Ended</t>
        </is>
      </c>
      <c r="D1" s="2" t="inlineStr">
        <is>
          <t>12 Months Ended</t>
        </is>
      </c>
    </row>
    <row r="2">
      <c r="B2" s="2" t="inlineStr">
        <is>
          <t>Feb. 20, 2025</t>
        </is>
      </c>
      <c r="C2" s="2" t="inlineStr">
        <is>
          <t>Mar. 31, 2023</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6" t="n">
        <v>450000000</v>
      </c>
      <c r="E4" s="6" t="n">
        <v>450000000</v>
      </c>
      <c r="F4" s="4" t="inlineStr">
        <is>
          <t xml:space="preserve"> </t>
        </is>
      </c>
    </row>
    <row r="5">
      <c r="A5" s="4" t="inlineStr">
        <is>
          <t>Common stock, par value (in USD per share)</t>
        </is>
      </c>
      <c r="B5" s="4" t="inlineStr">
        <is>
          <t xml:space="preserve"> </t>
        </is>
      </c>
      <c r="C5" s="4" t="inlineStr">
        <is>
          <t xml:space="preserve"> </t>
        </is>
      </c>
      <c r="D5" s="8" t="n">
        <v>0.001</v>
      </c>
      <c r="E5" s="8" t="n">
        <v>0.001</v>
      </c>
      <c r="F5" s="4" t="inlineStr">
        <is>
          <t xml:space="preserve"> </t>
        </is>
      </c>
    </row>
    <row r="6">
      <c r="A6" s="4" t="inlineStr">
        <is>
          <t>Common stock, shares issued (in shares)</t>
        </is>
      </c>
      <c r="B6" s="4" t="inlineStr">
        <is>
          <t xml:space="preserve"> </t>
        </is>
      </c>
      <c r="C6" s="4" t="inlineStr">
        <is>
          <t xml:space="preserve"> </t>
        </is>
      </c>
      <c r="D6" s="6" t="n">
        <v>75807505</v>
      </c>
      <c r="E6" s="6" t="n">
        <v>73316968</v>
      </c>
      <c r="F6" s="4" t="inlineStr">
        <is>
          <t xml:space="preserve"> </t>
        </is>
      </c>
    </row>
    <row r="7">
      <c r="A7" s="4" t="inlineStr">
        <is>
          <t>Common stock, shares outstanding (in shares)</t>
        </is>
      </c>
      <c r="B7" s="4" t="inlineStr">
        <is>
          <t xml:space="preserve"> </t>
        </is>
      </c>
      <c r="C7" s="4" t="inlineStr">
        <is>
          <t xml:space="preserve"> </t>
        </is>
      </c>
      <c r="D7" s="6" t="n">
        <v>75807505</v>
      </c>
      <c r="E7" s="6" t="n">
        <v>73316968</v>
      </c>
      <c r="F7" s="4" t="inlineStr">
        <is>
          <t xml:space="preserve"> </t>
        </is>
      </c>
    </row>
    <row r="8">
      <c r="A8" s="4" t="inlineStr">
        <is>
          <t>Equity component from partial repurchase of 2023 convertible senior notes (in shares)</t>
        </is>
      </c>
      <c r="B8" s="4" t="inlineStr">
        <is>
          <t xml:space="preserve"> </t>
        </is>
      </c>
      <c r="C8" s="4" t="inlineStr">
        <is>
          <t xml:space="preserve"> </t>
        </is>
      </c>
      <c r="D8" s="4" t="inlineStr">
        <is>
          <t xml:space="preserve"> </t>
        </is>
      </c>
      <c r="E8" s="6" t="n">
        <v>1445</v>
      </c>
      <c r="F8" s="4" t="inlineStr">
        <is>
          <t xml:space="preserve"> </t>
        </is>
      </c>
    </row>
    <row r="9">
      <c r="A9" s="4" t="inlineStr">
        <is>
          <t>Preferred stock, shares authorized (in shares)</t>
        </is>
      </c>
      <c r="B9" s="4" t="inlineStr">
        <is>
          <t xml:space="preserve"> </t>
        </is>
      </c>
      <c r="C9" s="4" t="inlineStr">
        <is>
          <t xml:space="preserve"> </t>
        </is>
      </c>
      <c r="D9" s="6" t="n">
        <v>5000000</v>
      </c>
      <c r="E9" s="6" t="n">
        <v>5000000</v>
      </c>
      <c r="F9" s="4" t="inlineStr">
        <is>
          <t xml:space="preserve"> </t>
        </is>
      </c>
    </row>
    <row r="10">
      <c r="A10" s="4" t="inlineStr">
        <is>
          <t>Preferred stock, par value (in USD per share)</t>
        </is>
      </c>
      <c r="B10" s="4" t="inlineStr">
        <is>
          <t xml:space="preserve"> </t>
        </is>
      </c>
      <c r="C10" s="4" t="inlineStr">
        <is>
          <t xml:space="preserve"> </t>
        </is>
      </c>
      <c r="D10" s="8" t="n">
        <v>0.001</v>
      </c>
      <c r="E10" s="8" t="n">
        <v>0.001</v>
      </c>
      <c r="F10" s="4" t="inlineStr">
        <is>
          <t xml:space="preserve"> </t>
        </is>
      </c>
    </row>
    <row r="11">
      <c r="A11" s="4" t="inlineStr">
        <is>
          <t>Preferred stock, shares issued (in shares)</t>
        </is>
      </c>
      <c r="B11" s="4" t="inlineStr">
        <is>
          <t xml:space="preserve"> </t>
        </is>
      </c>
      <c r="C11" s="4" t="inlineStr">
        <is>
          <t xml:space="preserve"> </t>
        </is>
      </c>
      <c r="D11" s="6" t="n">
        <v>0</v>
      </c>
      <c r="E11" s="6" t="n">
        <v>0</v>
      </c>
      <c r="F11" s="4" t="inlineStr">
        <is>
          <t xml:space="preserve"> </t>
        </is>
      </c>
    </row>
    <row r="12">
      <c r="A12" s="4" t="inlineStr">
        <is>
          <t>Preferred stock, shares outstanding (in shares)</t>
        </is>
      </c>
      <c r="B12" s="4" t="inlineStr">
        <is>
          <t xml:space="preserve"> </t>
        </is>
      </c>
      <c r="C12" s="4" t="inlineStr">
        <is>
          <t xml:space="preserve"> </t>
        </is>
      </c>
      <c r="D12" s="6" t="n">
        <v>0</v>
      </c>
      <c r="E12" s="6" t="n">
        <v>0</v>
      </c>
      <c r="F12" s="4" t="inlineStr">
        <is>
          <t xml:space="preserve"> </t>
        </is>
      </c>
    </row>
    <row r="13">
      <c r="A13" s="4" t="inlineStr">
        <is>
          <t>Performance-Based Restricted Stock Units (P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tual total shareholder return (as a percent)</t>
        </is>
      </c>
      <c r="B15" s="4" t="inlineStr">
        <is>
          <t xml:space="preserve"> </t>
        </is>
      </c>
      <c r="C15" s="4" t="inlineStr">
        <is>
          <t>(52.64%)</t>
        </is>
      </c>
      <c r="D15" s="4" t="inlineStr">
        <is>
          <t>(47.25%)</t>
        </is>
      </c>
      <c r="E15" s="11" t="n">
        <v>0.1995</v>
      </c>
      <c r="F15" s="4" t="inlineStr">
        <is>
          <t xml:space="preserve"> </t>
        </is>
      </c>
    </row>
    <row r="16">
      <c r="A16" s="4" t="inlineStr">
        <is>
          <t>Performance-Based Restricted Stock Units (PRSU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tual total shareholder return (as a percent)</t>
        </is>
      </c>
      <c r="B18" s="4" t="inlineStr">
        <is>
          <t>(47.25%)</t>
        </is>
      </c>
      <c r="C18" s="4" t="inlineStr">
        <is>
          <t xml:space="preserve"> </t>
        </is>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component from partial repurchase of 2023 convertible senior notes (in shares)</t>
        </is>
      </c>
      <c r="B21" s="4" t="inlineStr">
        <is>
          <t xml:space="preserve"> </t>
        </is>
      </c>
      <c r="C21" s="4" t="inlineStr">
        <is>
          <t xml:space="preserve"> </t>
        </is>
      </c>
      <c r="D21" s="4" t="inlineStr">
        <is>
          <t xml:space="preserve"> </t>
        </is>
      </c>
      <c r="E21" s="6" t="n">
        <v>2000</v>
      </c>
      <c r="F21" s="6" t="n">
        <v>574000</v>
      </c>
    </row>
    <row r="22">
      <c r="A22" s="4" t="inlineStr">
        <is>
          <t>Treasury Stock, Common | Convertible Senior Notes, Due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ial unwind of capped calls related to the 2023 convertible senior notes (in shares)</t>
        </is>
      </c>
      <c r="B24" s="4" t="inlineStr">
        <is>
          <t xml:space="preserve"> </t>
        </is>
      </c>
      <c r="C24" s="4" t="inlineStr">
        <is>
          <t xml:space="preserve"> </t>
        </is>
      </c>
      <c r="D24" s="4" t="inlineStr">
        <is>
          <t xml:space="preserve"> </t>
        </is>
      </c>
      <c r="E24" s="6" t="n">
        <v>370877</v>
      </c>
      <c r="F2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4</t>
        </is>
      </c>
      <c r="C1" s="2" t="inlineStr">
        <is>
          <t>Apr. 03, 2014</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6" t="n">
        <v>26493000</v>
      </c>
      <c r="C3" s="4" t="inlineStr">
        <is>
          <t xml:space="preserve"> </t>
        </is>
      </c>
    </row>
    <row r="4">
      <c r="A4" s="4" t="inlineStr">
        <is>
          <t>Shares available for future grant under 2014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6" t="n">
        <v>15506000</v>
      </c>
      <c r="C6" s="4" t="inlineStr">
        <is>
          <t xml:space="preserve"> </t>
        </is>
      </c>
    </row>
    <row r="7">
      <c r="A7" s="4" t="inlineStr">
        <is>
          <t>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6" t="n">
        <v>860000</v>
      </c>
      <c r="C9" s="4" t="inlineStr">
        <is>
          <t xml:space="preserve"> </t>
        </is>
      </c>
    </row>
    <row r="10">
      <c r="A10" s="4" t="inlineStr">
        <is>
          <t>RSUs (including P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6" t="n">
        <v>5829000</v>
      </c>
      <c r="C12" s="4" t="inlineStr">
        <is>
          <t xml:space="preserve"> </t>
        </is>
      </c>
    </row>
    <row r="13">
      <c r="A13" s="4" t="inlineStr">
        <is>
          <t>Shares available for future issuance under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6" t="n">
        <v>4298000</v>
      </c>
      <c r="C15" s="6" t="n">
        <v>88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Equity Incentive Plans (Narrative) (Details) - USD ($) $ in Thousands</t>
        </is>
      </c>
      <c r="C1" s="2" t="inlineStr">
        <is>
          <t>12 Months Ended</t>
        </is>
      </c>
    </row>
    <row r="2">
      <c r="B2" s="2" t="inlineStr">
        <is>
          <t>Nov. 18, 2020</t>
        </is>
      </c>
      <c r="C2" s="2" t="inlineStr">
        <is>
          <t>Dec. 31, 2024</t>
        </is>
      </c>
      <c r="D2" s="2" t="inlineStr">
        <is>
          <t>Dec. 31, 2023</t>
        </is>
      </c>
      <c r="E2" s="2" t="inlineStr">
        <is>
          <t>Dec. 31, 2022</t>
        </is>
      </c>
      <c r="F2" s="2" t="inlineStr">
        <is>
          <t>Mar. 31, 201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goodwill in relation to options assumed</t>
        </is>
      </c>
      <c r="B4" s="4" t="inlineStr">
        <is>
          <t xml:space="preserve"> </t>
        </is>
      </c>
      <c r="C4" s="7" t="n">
        <v>365436</v>
      </c>
      <c r="D4" s="7" t="n">
        <v>227412</v>
      </c>
      <c r="E4" s="7" t="n">
        <v>165420</v>
      </c>
      <c r="F4" s="4" t="inlineStr">
        <is>
          <t xml:space="preserve"> </t>
        </is>
      </c>
    </row>
    <row r="5">
      <c r="A5" s="4" t="inlineStr">
        <is>
          <t>Stock-based compensation expense</t>
        </is>
      </c>
      <c r="B5" s="4" t="inlineStr">
        <is>
          <t xml:space="preserve"> </t>
        </is>
      </c>
      <c r="C5" s="7" t="n">
        <v>166315</v>
      </c>
      <c r="D5" s="7" t="n">
        <v>206292</v>
      </c>
      <c r="E5" s="7" t="n">
        <v>172507</v>
      </c>
      <c r="F5" s="4" t="inlineStr">
        <is>
          <t xml:space="preserve"> </t>
        </is>
      </c>
    </row>
    <row r="6">
      <c r="A6" s="4" t="inlineStr">
        <is>
          <t>Stock Option | Inference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assumed, estimated fair value on date of acquisition</t>
        </is>
      </c>
      <c r="B8" s="7" t="n">
        <v>7600</v>
      </c>
      <c r="C8" s="4" t="inlineStr">
        <is>
          <t xml:space="preserve"> </t>
        </is>
      </c>
      <c r="D8" s="4" t="inlineStr">
        <is>
          <t xml:space="preserve"> </t>
        </is>
      </c>
      <c r="E8" s="4" t="inlineStr">
        <is>
          <t xml:space="preserve"> </t>
        </is>
      </c>
      <c r="F8" s="4" t="inlineStr">
        <is>
          <t xml:space="preserve"> </t>
        </is>
      </c>
    </row>
    <row r="9">
      <c r="A9" s="4" t="inlineStr">
        <is>
          <t>Recognized goodwill in relation to options assumed</t>
        </is>
      </c>
      <c r="B9" s="6" t="n">
        <v>200</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7" t="n">
        <v>7400</v>
      </c>
      <c r="C10" s="4" t="inlineStr">
        <is>
          <t xml:space="preserve"> </t>
        </is>
      </c>
      <c r="D10" s="4" t="inlineStr">
        <is>
          <t xml:space="preserve"> </t>
        </is>
      </c>
      <c r="E10" s="4" t="inlineStr">
        <is>
          <t xml:space="preserve"> </t>
        </is>
      </c>
      <c r="F10" s="4" t="inlineStr">
        <is>
          <t xml:space="preserve"> </t>
        </is>
      </c>
    </row>
    <row r="11">
      <c r="A11" s="4" t="inlineStr">
        <is>
          <t>Market-Based P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tual total shareholder return (as a percent)</t>
        </is>
      </c>
      <c r="B13" s="4" t="inlineStr">
        <is>
          <t xml:space="preserve"> </t>
        </is>
      </c>
      <c r="C13" s="4" t="inlineStr">
        <is>
          <t>(47.25%)</t>
        </is>
      </c>
      <c r="D13" s="4" t="inlineStr">
        <is>
          <t xml:space="preserve"> </t>
        </is>
      </c>
      <c r="E13" s="4" t="inlineStr">
        <is>
          <t xml:space="preserve"> </t>
        </is>
      </c>
      <c r="F13" s="4" t="inlineStr">
        <is>
          <t xml:space="preserve"> </t>
        </is>
      </c>
    </row>
    <row r="14">
      <c r="A14" s="4" t="inlineStr">
        <is>
          <t>2004 Equity Incentive Plan |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Award expiration period (in years)</t>
        </is>
      </c>
      <c r="B17" s="4" t="inlineStr">
        <is>
          <t xml:space="preserve"> </t>
        </is>
      </c>
      <c r="C17" s="4" t="inlineStr">
        <is>
          <t>10 years</t>
        </is>
      </c>
      <c r="D17" s="4" t="inlineStr">
        <is>
          <t xml:space="preserve"> </t>
        </is>
      </c>
      <c r="E17" s="4" t="inlineStr">
        <is>
          <t xml:space="preserve"> </t>
        </is>
      </c>
      <c r="F17" s="4" t="inlineStr">
        <is>
          <t xml:space="preserve"> </t>
        </is>
      </c>
    </row>
    <row r="18">
      <c r="A18" s="4" t="inlineStr">
        <is>
          <t>Expiration period, after termination of employment or relationship of consultant or director</t>
        </is>
      </c>
      <c r="B18" s="4" t="inlineStr">
        <is>
          <t xml:space="preserve"> </t>
        </is>
      </c>
      <c r="C18" s="4" t="inlineStr">
        <is>
          <t>90 days</t>
        </is>
      </c>
      <c r="D18" s="4" t="inlineStr">
        <is>
          <t xml:space="preserve"> </t>
        </is>
      </c>
      <c r="E18" s="4" t="inlineStr">
        <is>
          <t xml:space="preserve"> </t>
        </is>
      </c>
      <c r="F18" s="4" t="inlineStr">
        <is>
          <t xml:space="preserve"> </t>
        </is>
      </c>
    </row>
    <row r="19">
      <c r="A19" s="4" t="inlineStr">
        <is>
          <t>2004 Equity Incentive Plan | Stock Option |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 (in years)</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Award vesting, percentage of award</t>
        </is>
      </c>
      <c r="B22" s="4" t="inlineStr">
        <is>
          <t xml:space="preserve"> </t>
        </is>
      </c>
      <c r="C22" s="10" t="n">
        <v>0.25</v>
      </c>
      <c r="D22" s="4" t="inlineStr">
        <is>
          <t xml:space="preserve"> </t>
        </is>
      </c>
      <c r="E22" s="4" t="inlineStr">
        <is>
          <t xml:space="preserve"> </t>
        </is>
      </c>
      <c r="F22" s="4" t="inlineStr">
        <is>
          <t xml:space="preserve"> </t>
        </is>
      </c>
    </row>
    <row r="23">
      <c r="A23" s="4" t="inlineStr">
        <is>
          <t>2004 Equity Incentive Plan | Stock Option |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 (in years)</t>
        </is>
      </c>
      <c r="B25" s="4" t="inlineStr">
        <is>
          <t xml:space="preserve"> </t>
        </is>
      </c>
      <c r="C25" s="4" t="inlineStr">
        <is>
          <t>36 months</t>
        </is>
      </c>
      <c r="D25" s="4" t="inlineStr">
        <is>
          <t xml:space="preserve"> </t>
        </is>
      </c>
      <c r="E25" s="4" t="inlineStr">
        <is>
          <t xml:space="preserve"> </t>
        </is>
      </c>
      <c r="F25" s="4" t="inlineStr">
        <is>
          <t xml:space="preserve"> </t>
        </is>
      </c>
    </row>
    <row r="26">
      <c r="A26" s="4" t="inlineStr">
        <is>
          <t>Award vesting, percentage of award</t>
        </is>
      </c>
      <c r="B26" s="4" t="inlineStr">
        <is>
          <t xml:space="preserve"> </t>
        </is>
      </c>
      <c r="C26" s="10" t="n">
        <v>0.75</v>
      </c>
      <c r="D26" s="4" t="inlineStr">
        <is>
          <t xml:space="preserve"> </t>
        </is>
      </c>
      <c r="E26" s="4" t="inlineStr">
        <is>
          <t xml:space="preserve"> </t>
        </is>
      </c>
      <c r="F26" s="4" t="inlineStr">
        <is>
          <t xml:space="preserve"> </t>
        </is>
      </c>
    </row>
    <row r="27">
      <c r="A27" s="4" t="inlineStr">
        <is>
          <t>2014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for issuance (in shares)</t>
        </is>
      </c>
      <c r="B29" s="4" t="inlineStr">
        <is>
          <t xml:space="preserve"> </t>
        </is>
      </c>
      <c r="C29" s="4" t="inlineStr">
        <is>
          <t xml:space="preserve"> </t>
        </is>
      </c>
      <c r="D29" s="4" t="inlineStr">
        <is>
          <t xml:space="preserve"> </t>
        </is>
      </c>
      <c r="E29" s="4" t="inlineStr">
        <is>
          <t xml:space="preserve"> </t>
        </is>
      </c>
      <c r="F29" s="6" t="n">
        <v>5300000</v>
      </c>
    </row>
    <row r="30">
      <c r="A30" s="4" t="inlineStr">
        <is>
          <t>Automatic annual increase in common stock reserved for issuance, percentage</t>
        </is>
      </c>
      <c r="B30" s="4" t="inlineStr">
        <is>
          <t xml:space="preserve"> </t>
        </is>
      </c>
      <c r="C30" s="10" t="n">
        <v>0.05</v>
      </c>
      <c r="D30" s="4" t="inlineStr">
        <is>
          <t xml:space="preserve"> </t>
        </is>
      </c>
      <c r="E30" s="4" t="inlineStr">
        <is>
          <t xml:space="preserve"> </t>
        </is>
      </c>
      <c r="F30" s="4" t="inlineStr">
        <is>
          <t xml:space="preserve"> </t>
        </is>
      </c>
    </row>
    <row r="31">
      <c r="A31" s="4" t="inlineStr">
        <is>
          <t>2014 Equity Incentive Plan |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 (in years)</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Award expiration period (in year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Expiration period, after termination of employment or relationship of consultant or director</t>
        </is>
      </c>
      <c r="B35" s="4" t="inlineStr">
        <is>
          <t xml:space="preserve"> </t>
        </is>
      </c>
      <c r="C35" s="4" t="inlineStr">
        <is>
          <t>3 months</t>
        </is>
      </c>
      <c r="D35" s="4" t="inlineStr">
        <is>
          <t xml:space="preserve"> </t>
        </is>
      </c>
      <c r="E35" s="4" t="inlineStr">
        <is>
          <t xml:space="preserve"> </t>
        </is>
      </c>
      <c r="F35" s="4" t="inlineStr">
        <is>
          <t xml:space="preserve"> </t>
        </is>
      </c>
    </row>
    <row r="36">
      <c r="A36" s="4" t="inlineStr">
        <is>
          <t>2014 Equity Incentive Plan | RSUs (including P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shares per units granted (in shares)</t>
        </is>
      </c>
      <c r="B38" s="4" t="inlineStr">
        <is>
          <t xml:space="preserve"> </t>
        </is>
      </c>
      <c r="C38" s="6" t="n">
        <v>1</v>
      </c>
      <c r="D38" s="4" t="inlineStr">
        <is>
          <t xml:space="preserve"> </t>
        </is>
      </c>
      <c r="E38" s="4" t="inlineStr">
        <is>
          <t xml:space="preserve"> </t>
        </is>
      </c>
      <c r="F38" s="4" t="inlineStr">
        <is>
          <t xml:space="preserve"> </t>
        </is>
      </c>
    </row>
    <row r="39">
      <c r="A39" s="4" t="inlineStr">
        <is>
          <t>2014 Equity Incentive Plan | RSUs (including PRSU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 (in years)</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2014 Equity Incentive Plan | RSUs (including PRSU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 (in years)</t>
        </is>
      </c>
      <c r="B44" s="4" t="inlineStr">
        <is>
          <t xml:space="preserve"> </t>
        </is>
      </c>
      <c r="C44" s="4" t="inlineStr">
        <is>
          <t>4 years</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Stock Option Activiti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dditional information pertaining to stock options</t>
        </is>
      </c>
      <c r="B3" s="4" t="inlineStr">
        <is>
          <t xml:space="preserve"> </t>
        </is>
      </c>
      <c r="C3" s="4" t="inlineStr">
        <is>
          <t xml:space="preserve"> </t>
        </is>
      </c>
      <c r="D3" s="4" t="inlineStr">
        <is>
          <t xml:space="preserve"> </t>
        </is>
      </c>
    </row>
    <row r="4">
      <c r="A4" s="4" t="inlineStr">
        <is>
          <t>Fair market value of common stock (in usd per share)</t>
        </is>
      </c>
      <c r="B4" s="9" t="n">
        <v>40.64</v>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beginning balance (in shares)</t>
        </is>
      </c>
      <c r="B7" s="6" t="n">
        <v>918</v>
      </c>
      <c r="C7" s="4" t="inlineStr">
        <is>
          <t xml:space="preserve"> </t>
        </is>
      </c>
      <c r="D7" s="4" t="inlineStr">
        <is>
          <t xml:space="preserve"> </t>
        </is>
      </c>
    </row>
    <row r="8">
      <c r="A8" s="4" t="inlineStr">
        <is>
          <t>Options granted (in shares)</t>
        </is>
      </c>
      <c r="B8" s="6" t="n">
        <v>0</v>
      </c>
      <c r="C8" s="4" t="inlineStr">
        <is>
          <t xml:space="preserve"> </t>
        </is>
      </c>
      <c r="D8" s="4" t="inlineStr">
        <is>
          <t xml:space="preserve"> </t>
        </is>
      </c>
    </row>
    <row r="9">
      <c r="A9" s="4" t="inlineStr">
        <is>
          <t>Options exercised (in shares)</t>
        </is>
      </c>
      <c r="B9" s="6" t="n">
        <v>-26</v>
      </c>
      <c r="C9" s="4" t="inlineStr">
        <is>
          <t xml:space="preserve"> </t>
        </is>
      </c>
      <c r="D9" s="4" t="inlineStr">
        <is>
          <t xml:space="preserve"> </t>
        </is>
      </c>
    </row>
    <row r="10">
      <c r="A10" s="4" t="inlineStr">
        <is>
          <t>Options forfeited or expired (in shares)</t>
        </is>
      </c>
      <c r="B10" s="6" t="n">
        <v>-32</v>
      </c>
      <c r="C10" s="4" t="inlineStr">
        <is>
          <t xml:space="preserve"> </t>
        </is>
      </c>
      <c r="D10" s="4" t="inlineStr">
        <is>
          <t xml:space="preserve"> </t>
        </is>
      </c>
    </row>
    <row r="11">
      <c r="A11" s="4" t="inlineStr">
        <is>
          <t>Outstanding, ending balance (in shares)</t>
        </is>
      </c>
      <c r="B11" s="6" t="n">
        <v>860</v>
      </c>
      <c r="C11" s="6" t="n">
        <v>918</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balance, weighted-average exercise price (in USD per share)</t>
        </is>
      </c>
      <c r="B13" s="9" t="n">
        <v>55.96</v>
      </c>
      <c r="C13" s="4" t="inlineStr">
        <is>
          <t xml:space="preserve"> </t>
        </is>
      </c>
      <c r="D13" s="4" t="inlineStr">
        <is>
          <t xml:space="preserve"> </t>
        </is>
      </c>
    </row>
    <row r="14">
      <c r="A14" s="4" t="inlineStr">
        <is>
          <t>Options granted, weighted-average exercise price (in USD per share)</t>
        </is>
      </c>
      <c r="B14" s="6" t="n">
        <v>0</v>
      </c>
      <c r="C14" s="4" t="inlineStr">
        <is>
          <t xml:space="preserve"> </t>
        </is>
      </c>
      <c r="D14" s="4" t="inlineStr">
        <is>
          <t xml:space="preserve"> </t>
        </is>
      </c>
    </row>
    <row r="15">
      <c r="A15" s="4" t="inlineStr">
        <is>
          <t>Options exercised, weighted-average exercise price (in USD per share)</t>
        </is>
      </c>
      <c r="B15" s="13" t="n">
        <v>18.93</v>
      </c>
      <c r="C15" s="4" t="inlineStr">
        <is>
          <t xml:space="preserve"> </t>
        </is>
      </c>
      <c r="D15" s="4" t="inlineStr">
        <is>
          <t xml:space="preserve"> </t>
        </is>
      </c>
    </row>
    <row r="16">
      <c r="A16" s="4" t="inlineStr">
        <is>
          <t>Options forfeited or expired, weighted-average exercise price (in USD per share)</t>
        </is>
      </c>
      <c r="B16" s="13" t="n">
        <v>100.86</v>
      </c>
      <c r="C16" s="4" t="inlineStr">
        <is>
          <t xml:space="preserve"> </t>
        </is>
      </c>
      <c r="D16" s="4" t="inlineStr">
        <is>
          <t xml:space="preserve"> </t>
        </is>
      </c>
    </row>
    <row r="17">
      <c r="A17" s="4" t="inlineStr">
        <is>
          <t>Outstanding, ending balance, weighted-average exercise price (in USD per share)</t>
        </is>
      </c>
      <c r="B17" s="9" t="n">
        <v>55.34</v>
      </c>
      <c r="C17" s="9" t="n">
        <v>55.96</v>
      </c>
      <c r="D17" s="4" t="inlineStr">
        <is>
          <t xml:space="preserve"> </t>
        </is>
      </c>
    </row>
    <row r="18">
      <c r="A18" s="4" t="inlineStr">
        <is>
          <t>Weighted average remaining contractual life</t>
        </is>
      </c>
      <c r="B18" s="4" t="inlineStr">
        <is>
          <t>3 years 8 months 12 days</t>
        </is>
      </c>
      <c r="C18" s="4" t="inlineStr">
        <is>
          <t xml:space="preserve"> </t>
        </is>
      </c>
      <c r="D18" s="4" t="inlineStr">
        <is>
          <t xml:space="preserve"> </t>
        </is>
      </c>
    </row>
    <row r="19">
      <c r="A19" s="4" t="inlineStr">
        <is>
          <t>Outstanding, aggregate intrinsic value</t>
        </is>
      </c>
      <c r="B19" s="7" t="n">
        <v>10348</v>
      </c>
      <c r="C19" s="4" t="inlineStr">
        <is>
          <t xml:space="preserve"> </t>
        </is>
      </c>
      <c r="D19" s="4" t="inlineStr">
        <is>
          <t xml:space="preserve"> </t>
        </is>
      </c>
    </row>
    <row r="20">
      <c r="A20" s="3" t="inlineStr">
        <is>
          <t>Vested and expected to vest</t>
        </is>
      </c>
      <c r="B20" s="4" t="inlineStr">
        <is>
          <t xml:space="preserve"> </t>
        </is>
      </c>
      <c r="C20" s="4" t="inlineStr">
        <is>
          <t xml:space="preserve"> </t>
        </is>
      </c>
      <c r="D20" s="4" t="inlineStr">
        <is>
          <t xml:space="preserve"> </t>
        </is>
      </c>
    </row>
    <row r="21">
      <c r="A21" s="4" t="inlineStr">
        <is>
          <t>Vested and expected to vest (in shares)</t>
        </is>
      </c>
      <c r="B21" s="6" t="n">
        <v>860</v>
      </c>
      <c r="C21" s="4" t="inlineStr">
        <is>
          <t xml:space="preserve"> </t>
        </is>
      </c>
      <c r="D21" s="4" t="inlineStr">
        <is>
          <t xml:space="preserve"> </t>
        </is>
      </c>
    </row>
    <row r="22">
      <c r="A22" s="4" t="inlineStr">
        <is>
          <t>Outstanding, weighted-average exercise price (in USD per share)</t>
        </is>
      </c>
      <c r="B22" s="9" t="n">
        <v>55.34</v>
      </c>
      <c r="C22" s="4" t="inlineStr">
        <is>
          <t xml:space="preserve"> </t>
        </is>
      </c>
      <c r="D22" s="4" t="inlineStr">
        <is>
          <t xml:space="preserve"> </t>
        </is>
      </c>
    </row>
    <row r="23">
      <c r="A23" s="4" t="inlineStr">
        <is>
          <t>Outstanding, weighted average remaining contractual life</t>
        </is>
      </c>
      <c r="B23" s="4" t="inlineStr">
        <is>
          <t>3 years 8 months 12 days</t>
        </is>
      </c>
      <c r="C23" s="4" t="inlineStr">
        <is>
          <t xml:space="preserve"> </t>
        </is>
      </c>
      <c r="D23" s="4" t="inlineStr">
        <is>
          <t xml:space="preserve"> </t>
        </is>
      </c>
    </row>
    <row r="24">
      <c r="A24" s="4" t="inlineStr">
        <is>
          <t>Vested and expected to vest, aggregate intrinsic value</t>
        </is>
      </c>
      <c r="B24" s="7" t="n">
        <v>10348</v>
      </c>
      <c r="C24" s="4" t="inlineStr">
        <is>
          <t xml:space="preserve"> </t>
        </is>
      </c>
      <c r="D24" s="4" t="inlineStr">
        <is>
          <t xml:space="preserve"> </t>
        </is>
      </c>
    </row>
    <row r="25">
      <c r="A25" s="3" t="inlineStr">
        <is>
          <t>Additional information pertaining to stock options</t>
        </is>
      </c>
      <c r="B25" s="4" t="inlineStr">
        <is>
          <t xml:space="preserve"> </t>
        </is>
      </c>
      <c r="C25" s="4" t="inlineStr">
        <is>
          <t xml:space="preserve"> </t>
        </is>
      </c>
      <c r="D25" s="4" t="inlineStr">
        <is>
          <t xml:space="preserve"> </t>
        </is>
      </c>
    </row>
    <row r="26">
      <c r="A26" s="4" t="inlineStr">
        <is>
          <t>Exercisable (in shares)</t>
        </is>
      </c>
      <c r="B26" s="6" t="n">
        <v>837</v>
      </c>
      <c r="C26" s="4" t="inlineStr">
        <is>
          <t xml:space="preserve"> </t>
        </is>
      </c>
      <c r="D26" s="4" t="inlineStr">
        <is>
          <t xml:space="preserve"> </t>
        </is>
      </c>
    </row>
    <row r="27">
      <c r="A27" s="4" t="inlineStr">
        <is>
          <t>Exercisable, weighted-average exercise price (in USD per share)</t>
        </is>
      </c>
      <c r="B27" s="9" t="n">
        <v>53.35</v>
      </c>
      <c r="C27" s="4" t="inlineStr">
        <is>
          <t xml:space="preserve"> </t>
        </is>
      </c>
      <c r="D27" s="4" t="inlineStr">
        <is>
          <t xml:space="preserve"> </t>
        </is>
      </c>
    </row>
    <row r="28">
      <c r="A28" s="4" t="inlineStr">
        <is>
          <t>Exercisable, weighted average remaining contractual life</t>
        </is>
      </c>
      <c r="B28" s="4" t="inlineStr">
        <is>
          <t>3 years 7 months 6 days</t>
        </is>
      </c>
      <c r="C28" s="4" t="inlineStr">
        <is>
          <t xml:space="preserve"> </t>
        </is>
      </c>
      <c r="D28" s="4" t="inlineStr">
        <is>
          <t xml:space="preserve"> </t>
        </is>
      </c>
    </row>
    <row r="29">
      <c r="A29" s="4" t="inlineStr">
        <is>
          <t>Exercisable, aggregate intrinsic value</t>
        </is>
      </c>
      <c r="B29" s="7" t="n">
        <v>10348</v>
      </c>
      <c r="C29" s="4" t="inlineStr">
        <is>
          <t xml:space="preserve"> </t>
        </is>
      </c>
      <c r="D29" s="4" t="inlineStr">
        <is>
          <t xml:space="preserve"> </t>
        </is>
      </c>
    </row>
    <row r="30">
      <c r="A30" s="4" t="inlineStr">
        <is>
          <t>Weighted average grant date fair value per share of options granted, excluding assumed stock options (in USD per share)</t>
        </is>
      </c>
      <c r="B30" s="7" t="n">
        <v>0</v>
      </c>
      <c r="C30" s="7" t="n">
        <v>0</v>
      </c>
      <c r="D30" s="9" t="n">
        <v>50.44</v>
      </c>
    </row>
    <row r="31">
      <c r="A31" s="4" t="inlineStr">
        <is>
          <t>Intrinsic value of options exercised</t>
        </is>
      </c>
      <c r="B31" s="7" t="n">
        <v>901</v>
      </c>
      <c r="C31" s="7" t="n">
        <v>26943</v>
      </c>
      <c r="D31" s="7" t="n">
        <v>45698</v>
      </c>
    </row>
    <row r="32">
      <c r="A32" s="4" t="inlineStr">
        <is>
          <t>Total fair value of options vested during the period</t>
        </is>
      </c>
      <c r="B32" s="6" t="n">
        <v>3249</v>
      </c>
      <c r="C32" s="6" t="n">
        <v>5602</v>
      </c>
      <c r="D32" s="6" t="n">
        <v>11421</v>
      </c>
    </row>
    <row r="33">
      <c r="A33" s="4" t="inlineStr">
        <is>
          <t>Cash received from options exercised</t>
        </is>
      </c>
      <c r="B33" s="7" t="n">
        <v>481</v>
      </c>
      <c r="C33" s="7" t="n">
        <v>9127</v>
      </c>
      <c r="D33" s="7" t="n">
        <v>85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Activities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RSUs (including P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4076</v>
      </c>
      <c r="C5" s="4" t="inlineStr">
        <is>
          <t xml:space="preserve"> </t>
        </is>
      </c>
      <c r="D5" s="4" t="inlineStr">
        <is>
          <t xml:space="preserve"> </t>
        </is>
      </c>
    </row>
    <row r="6">
      <c r="A6" s="4" t="inlineStr">
        <is>
          <t>RSUs granted (in shares)</t>
        </is>
      </c>
      <c r="B6" s="6" t="n">
        <v>4433</v>
      </c>
      <c r="C6" s="4" t="inlineStr">
        <is>
          <t xml:space="preserve"> </t>
        </is>
      </c>
      <c r="D6" s="4" t="inlineStr">
        <is>
          <t xml:space="preserve"> </t>
        </is>
      </c>
    </row>
    <row r="7">
      <c r="A7" s="4" t="inlineStr">
        <is>
          <t>RSUs vested and released (in shares)</t>
        </is>
      </c>
      <c r="B7" s="6" t="n">
        <v>-2093</v>
      </c>
      <c r="C7" s="4" t="inlineStr">
        <is>
          <t xml:space="preserve"> </t>
        </is>
      </c>
      <c r="D7" s="4" t="inlineStr">
        <is>
          <t xml:space="preserve"> </t>
        </is>
      </c>
    </row>
    <row r="8">
      <c r="A8" s="4" t="inlineStr">
        <is>
          <t>RSUs forfeited or cancelled (in shares)</t>
        </is>
      </c>
      <c r="B8" s="6" t="n">
        <v>-587</v>
      </c>
      <c r="C8" s="4" t="inlineStr">
        <is>
          <t xml:space="preserve"> </t>
        </is>
      </c>
      <c r="D8" s="4" t="inlineStr">
        <is>
          <t xml:space="preserve"> </t>
        </is>
      </c>
    </row>
    <row r="9">
      <c r="A9" s="4" t="inlineStr">
        <is>
          <t>Outstanding, ending balance (in shares)</t>
        </is>
      </c>
      <c r="B9" s="6" t="n">
        <v>5829</v>
      </c>
      <c r="C9" s="6" t="n">
        <v>4076</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beginning balance, weighted-average grant date fair value per share (in USD per share)</t>
        </is>
      </c>
      <c r="B11" s="9" t="n">
        <v>83.25</v>
      </c>
      <c r="C11" s="4" t="inlineStr">
        <is>
          <t xml:space="preserve"> </t>
        </is>
      </c>
      <c r="D11" s="4" t="inlineStr">
        <is>
          <t xml:space="preserve"> </t>
        </is>
      </c>
    </row>
    <row r="12">
      <c r="A12" s="4" t="inlineStr">
        <is>
          <t>RSUs granted (in USD per share)</t>
        </is>
      </c>
      <c r="B12" s="13" t="n">
        <v>46.32</v>
      </c>
      <c r="C12" s="9" t="n">
        <v>69.84</v>
      </c>
      <c r="D12" s="9" t="n">
        <v>90.51000000000001</v>
      </c>
    </row>
    <row r="13">
      <c r="A13" s="4" t="inlineStr">
        <is>
          <t>RSUs vested and released, weighted-average grant date fair value per share (in USD per share)</t>
        </is>
      </c>
      <c r="B13" s="13" t="n">
        <v>79.87</v>
      </c>
      <c r="C13" s="4" t="inlineStr">
        <is>
          <t xml:space="preserve"> </t>
        </is>
      </c>
      <c r="D13" s="4" t="inlineStr">
        <is>
          <t xml:space="preserve"> </t>
        </is>
      </c>
    </row>
    <row r="14">
      <c r="A14" s="4" t="inlineStr">
        <is>
          <t>RSUs forfeited or cancelled, weighted-average grant date fair value per share (in USD per share)</t>
        </is>
      </c>
      <c r="B14" s="13" t="n">
        <v>71.09999999999999</v>
      </c>
      <c r="C14" s="4" t="inlineStr">
        <is>
          <t xml:space="preserve"> </t>
        </is>
      </c>
      <c r="D14" s="4" t="inlineStr">
        <is>
          <t xml:space="preserve"> </t>
        </is>
      </c>
    </row>
    <row r="15">
      <c r="A15" s="4" t="inlineStr">
        <is>
          <t>Outstanding, ending balance, weighted-average grant date fair value per share (in USD per share)</t>
        </is>
      </c>
      <c r="B15" s="13" t="n">
        <v>57.27</v>
      </c>
      <c r="C15" s="13" t="n">
        <v>83.25</v>
      </c>
      <c r="D15" s="4" t="inlineStr">
        <is>
          <t xml:space="preserve"> </t>
        </is>
      </c>
    </row>
    <row r="16">
      <c r="A16" s="4" t="inlineStr">
        <is>
          <t>Weighted average grant date fair value per share of RSUs granted</t>
        </is>
      </c>
      <c r="B16" s="9" t="n">
        <v>46.32</v>
      </c>
      <c r="C16" s="9" t="n">
        <v>69.84</v>
      </c>
      <c r="D16" s="9" t="n">
        <v>90.51000000000001</v>
      </c>
    </row>
    <row r="17">
      <c r="A17" s="4" t="inlineStr">
        <is>
          <t>Total fair value of RSUs vested during the period</t>
        </is>
      </c>
      <c r="B17" s="7" t="n">
        <v>167115</v>
      </c>
      <c r="C17" s="7" t="n">
        <v>184443</v>
      </c>
      <c r="D17" s="7" t="n">
        <v>125798</v>
      </c>
    </row>
    <row r="18">
      <c r="A18" s="4" t="inlineStr">
        <is>
          <t>Performance-Based and Market Based Restricted Stock Units (P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RSUs granted (in shares)</t>
        </is>
      </c>
      <c r="B20" s="6" t="n">
        <v>15901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4" customWidth="1" min="5" max="5"/>
    <col width="21" customWidth="1" min="6" max="6"/>
    <col width="22" customWidth="1" min="7" max="7"/>
    <col width="21" customWidth="1" min="8" max="8"/>
    <col width="19" customWidth="1" min="9" max="9"/>
    <col width="34" customWidth="1" min="10" max="10"/>
    <col width="46" customWidth="1" min="11" max="11"/>
  </cols>
  <sheetData>
    <row r="1">
      <c r="A1" s="1" t="inlineStr">
        <is>
          <t>Stockholders' Equity - Performance-Based Restricted Stock Units (Narrative) (Details) $ in Millions</t>
        </is>
      </c>
      <c r="B1" s="2" t="inlineStr">
        <is>
          <t>1 Months Ended</t>
        </is>
      </c>
      <c r="C1" s="2" t="inlineStr">
        <is>
          <t>3 Months Ended</t>
        </is>
      </c>
      <c r="D1" s="2" t="inlineStr">
        <is>
          <t>12 Months Ended</t>
        </is>
      </c>
    </row>
    <row r="2">
      <c r="B2" s="2" t="inlineStr">
        <is>
          <t>Feb. 20, 2025 Rate</t>
        </is>
      </c>
      <c r="C2" s="2" t="inlineStr">
        <is>
          <t>Mar. 31, 2023 Rate</t>
        </is>
      </c>
      <c r="D2" s="2" t="inlineStr">
        <is>
          <t>Dec. 31, 2024</t>
        </is>
      </c>
      <c r="E2" s="2" t="inlineStr">
        <is>
          <t>Dec. 31, 2024</t>
        </is>
      </c>
      <c r="F2" s="2" t="inlineStr">
        <is>
          <t>Dec. 31, 2024 shares</t>
        </is>
      </c>
      <c r="G2" s="2" t="inlineStr">
        <is>
          <t>Dec. 31, 2024 USD ($)</t>
        </is>
      </c>
      <c r="H2" s="2" t="inlineStr">
        <is>
          <t>Dec. 31, 2024 period</t>
        </is>
      </c>
      <c r="I2" s="2" t="inlineStr">
        <is>
          <t>Dec. 31, 2024 Rate</t>
        </is>
      </c>
      <c r="J2" s="2" t="inlineStr">
        <is>
          <t>Dec. 31, 2023 USD ($) Rate shares</t>
        </is>
      </c>
      <c r="K2" s="2" t="inlineStr">
        <is>
          <t>Dec. 31, 2022 USD ($) installment goal shares</t>
        </is>
      </c>
    </row>
    <row r="3">
      <c r="A3" s="4" t="inlineStr">
        <is>
          <t>Market-Based P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Capital Struct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instruments granted (in shares) | shares</t>
        </is>
      </c>
      <c r="B5" s="4" t="inlineStr">
        <is>
          <t xml:space="preserve"> </t>
        </is>
      </c>
      <c r="C5" s="4" t="inlineStr">
        <is>
          <t xml:space="preserve"> </t>
        </is>
      </c>
      <c r="D5" s="4" t="inlineStr">
        <is>
          <t xml:space="preserve"> </t>
        </is>
      </c>
      <c r="E5" s="4" t="inlineStr">
        <is>
          <t xml:space="preserve"> </t>
        </is>
      </c>
      <c r="F5" s="6" t="n">
        <v>159016</v>
      </c>
      <c r="G5" s="4" t="inlineStr">
        <is>
          <t xml:space="preserve"> </t>
        </is>
      </c>
      <c r="H5" s="4" t="inlineStr">
        <is>
          <t xml:space="preserve"> </t>
        </is>
      </c>
      <c r="I5" s="4" t="inlineStr">
        <is>
          <t xml:space="preserve"> </t>
        </is>
      </c>
      <c r="J5" s="6" t="n">
        <v>35921</v>
      </c>
      <c r="K5" s="6" t="n">
        <v>284282</v>
      </c>
    </row>
    <row r="6">
      <c r="A6" s="4" t="inlineStr">
        <is>
          <t>Equity instruments granted, weighted average grant date fair value | $</t>
        </is>
      </c>
      <c r="B6" s="4" t="inlineStr">
        <is>
          <t xml:space="preserve"> </t>
        </is>
      </c>
      <c r="C6" s="4" t="inlineStr">
        <is>
          <t xml:space="preserve"> </t>
        </is>
      </c>
      <c r="D6" s="4" t="inlineStr">
        <is>
          <t xml:space="preserve"> </t>
        </is>
      </c>
      <c r="E6" s="4" t="inlineStr">
        <is>
          <t xml:space="preserve"> </t>
        </is>
      </c>
      <c r="F6" s="4" t="inlineStr">
        <is>
          <t xml:space="preserve"> </t>
        </is>
      </c>
      <c r="G6" s="5" t="n">
        <v>9.6</v>
      </c>
      <c r="H6" s="4" t="inlineStr">
        <is>
          <t xml:space="preserve"> </t>
        </is>
      </c>
      <c r="I6" s="4" t="inlineStr">
        <is>
          <t xml:space="preserve"> </t>
        </is>
      </c>
      <c r="J6" s="5" t="n">
        <v>3.1</v>
      </c>
      <c r="K6" s="5" t="n">
        <v>30.6</v>
      </c>
    </row>
    <row r="7">
      <c r="A7" s="4" t="inlineStr">
        <is>
          <t>Actual total shareholder return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47.25%)</t>
        </is>
      </c>
      <c r="J7" s="4" t="inlineStr">
        <is>
          <t xml:space="preserve"> </t>
        </is>
      </c>
      <c r="K7" s="4" t="inlineStr">
        <is>
          <t xml:space="preserve"> </t>
        </is>
      </c>
    </row>
    <row r="8">
      <c r="A8" s="4" t="inlineStr">
        <is>
          <t>Relative total shareholder return ranking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9</v>
      </c>
      <c r="J8" s="4" t="inlineStr">
        <is>
          <t xml:space="preserve"> </t>
        </is>
      </c>
      <c r="K8" s="4" t="inlineStr">
        <is>
          <t xml:space="preserve"> </t>
        </is>
      </c>
    </row>
    <row r="9">
      <c r="A9" s="4" t="inlineStr">
        <is>
          <t>Performance-Based Restricted Stock Units (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Capit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arnout target percentage (as a percent)</t>
        </is>
      </c>
      <c r="B11" s="4" t="inlineStr">
        <is>
          <t xml:space="preserve"> </t>
        </is>
      </c>
      <c r="C11" s="11" t="n">
        <v>0.587</v>
      </c>
      <c r="D11" s="4" t="inlineStr">
        <is>
          <t xml:space="preserve"> </t>
        </is>
      </c>
      <c r="E11" s="15" t="n">
        <v>0.3333</v>
      </c>
      <c r="F11" s="4" t="inlineStr">
        <is>
          <t xml:space="preserve"> </t>
        </is>
      </c>
      <c r="G11" s="4" t="inlineStr">
        <is>
          <t xml:space="preserve"> </t>
        </is>
      </c>
      <c r="H11" s="4" t="inlineStr">
        <is>
          <t xml:space="preserve"> </t>
        </is>
      </c>
      <c r="I11" s="10" t="n">
        <v>0</v>
      </c>
      <c r="J11" s="10" t="n">
        <v>0.98</v>
      </c>
      <c r="K11" s="4" t="inlineStr">
        <is>
          <t xml:space="preserve"> </t>
        </is>
      </c>
    </row>
    <row r="12">
      <c r="A12" s="4" t="inlineStr">
        <is>
          <t>Number of performance periods |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v>
      </c>
      <c r="I12" s="4" t="inlineStr">
        <is>
          <t xml:space="preserve"> </t>
        </is>
      </c>
      <c r="J12" s="4" t="inlineStr">
        <is>
          <t xml:space="preserve"> </t>
        </is>
      </c>
      <c r="K12" s="4" t="inlineStr">
        <is>
          <t xml:space="preserve"> </t>
        </is>
      </c>
    </row>
    <row r="13">
      <c r="A13" s="4" t="inlineStr">
        <is>
          <t>Term of the performance period (in years)</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tual total shareholder return (as a percent)</t>
        </is>
      </c>
      <c r="B14" s="4" t="inlineStr">
        <is>
          <t xml:space="preserve"> </t>
        </is>
      </c>
      <c r="C14" s="4" t="inlineStr">
        <is>
          <t>(52.6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7.25%)</t>
        </is>
      </c>
      <c r="J14" s="11" t="n">
        <v>0.1995</v>
      </c>
      <c r="K14" s="4" t="inlineStr">
        <is>
          <t xml:space="preserve"> </t>
        </is>
      </c>
    </row>
    <row r="15">
      <c r="A15" s="4" t="inlineStr">
        <is>
          <t>Relative total shareholder return ranking (as a percent)</t>
        </is>
      </c>
      <c r="B15" s="4" t="inlineStr">
        <is>
          <t xml:space="preserve"> </t>
        </is>
      </c>
      <c r="C15" s="11" t="n">
        <v>0.302</v>
      </c>
      <c r="D15" s="4" t="inlineStr">
        <is>
          <t xml:space="preserve"> </t>
        </is>
      </c>
      <c r="E15" s="4" t="inlineStr">
        <is>
          <t xml:space="preserve"> </t>
        </is>
      </c>
      <c r="F15" s="4" t="inlineStr">
        <is>
          <t xml:space="preserve"> </t>
        </is>
      </c>
      <c r="G15" s="4" t="inlineStr">
        <is>
          <t xml:space="preserve"> </t>
        </is>
      </c>
      <c r="H15" s="4" t="inlineStr">
        <is>
          <t xml:space="preserve"> </t>
        </is>
      </c>
      <c r="I15" s="10" t="n">
        <v>1.5</v>
      </c>
      <c r="J15" s="11" t="n">
        <v>0.538</v>
      </c>
      <c r="K15" s="4" t="inlineStr">
        <is>
          <t xml:space="preserve"> </t>
        </is>
      </c>
    </row>
    <row r="16">
      <c r="A16" s="4" t="inlineStr">
        <is>
          <t>Performance-Based Restricted Stock Units (PRSU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Capital Struc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arnout target percentage (as a percent)</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tual total shareholder return (as a percent)</t>
        </is>
      </c>
      <c r="B19" s="4" t="inlineStr">
        <is>
          <t>(47.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ive total shareholder return ranking (as a percent)</t>
        </is>
      </c>
      <c r="B20" s="10" t="n">
        <v>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Based Restricted Stock Units (PRSUs) | Payout At The 25th TSR Percenti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Equity Capital Struct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arnout target percentage (as a percent)</t>
        </is>
      </c>
      <c r="B23" s="4" t="inlineStr">
        <is>
          <t xml:space="preserve"> </t>
        </is>
      </c>
      <c r="C23" s="10"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Based Restricted Stock Units (PRSUs) | Payout At The 55th TSR Percenti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holders' Equity Capital Struc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nout target percentage (as a percent)</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Based Restricted Stock Units (PRSUs) | Payout At The 90th TSR Percenti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 Capit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out target percentage (as a percent)</t>
        </is>
      </c>
      <c r="B29" s="4" t="inlineStr">
        <is>
          <t xml:space="preserve"> </t>
        </is>
      </c>
      <c r="C29" s="10"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Based Restricted Stock Units (PRSU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Capit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arnout target percentage (as a percent)</t>
        </is>
      </c>
      <c r="B32" s="4" t="inlineStr">
        <is>
          <t xml:space="preserve"> </t>
        </is>
      </c>
      <c r="C32" s="10" t="n">
        <v>0</v>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formance-Based Restricted Stock Units (P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Capital Struct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rnout target percentage (as a percent)</t>
        </is>
      </c>
      <c r="B35" s="4" t="inlineStr">
        <is>
          <t xml:space="preserve"> </t>
        </is>
      </c>
      <c r="C35" s="10" t="n">
        <v>2</v>
      </c>
      <c r="D35" s="4" t="inlineStr">
        <is>
          <t xml:space="preserve"> </t>
        </is>
      </c>
      <c r="E35" s="6"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Based Restricted Stock Units (PRSUs) | Maximum | Shareholder for Performance Any Period is Neg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Capital Struct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out target percentage (as a percent)</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Based Restricted Stock Units (PRSUs) | Maximum | Executive Employment Terminates due to Death by end of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Capital Struct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arnout target percentage (as a percent)</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formance-Based Restricted Stock Units (PRSUs) | Maximum | Executive Employment Terminates due to Disability by end of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Capital Struct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arnout target percentage (as a percent)</t>
        </is>
      </c>
      <c r="B44" s="4" t="inlineStr">
        <is>
          <t xml:space="preserve"> </t>
        </is>
      </c>
      <c r="C44" s="4" t="inlineStr">
        <is>
          <t xml:space="preserve"> </t>
        </is>
      </c>
      <c r="D44" s="4" t="inlineStr">
        <is>
          <t xml:space="preserve"> </t>
        </is>
      </c>
      <c r="E44" s="13"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Based Restricted Stock Units (P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Equity Capital Struc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arnout target percentag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925</v>
      </c>
      <c r="K47" s="4" t="inlineStr">
        <is>
          <t xml:space="preserve"> </t>
        </is>
      </c>
    </row>
    <row r="48">
      <c r="A48" s="4" t="inlineStr">
        <is>
          <t>Actual total shareholder return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1995</v>
      </c>
      <c r="K48" s="4" t="inlineStr">
        <is>
          <t xml:space="preserve"> </t>
        </is>
      </c>
    </row>
    <row r="49">
      <c r="A49" s="4" t="inlineStr">
        <is>
          <t>Relative total shareholder return ranking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505</v>
      </c>
      <c r="K49" s="4" t="inlineStr">
        <is>
          <t xml:space="preserve"> </t>
        </is>
      </c>
    </row>
    <row r="50">
      <c r="A50" s="4" t="inlineStr">
        <is>
          <t>Revenue-Based P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Capital Struct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quity instruments grant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6167</v>
      </c>
    </row>
    <row r="53">
      <c r="A53" s="4" t="inlineStr">
        <is>
          <t>Equity instruments granted, weighted average grant date fair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6.6</v>
      </c>
    </row>
    <row r="54">
      <c r="A54" s="4" t="inlineStr">
        <is>
          <t>Earnout target percentage (as a percent)</t>
        </is>
      </c>
      <c r="B54" s="4" t="inlineStr">
        <is>
          <t xml:space="preserve"> </t>
        </is>
      </c>
      <c r="C54" s="4" t="inlineStr">
        <is>
          <t xml:space="preserve"> </t>
        </is>
      </c>
      <c r="D54" s="4" t="inlineStr">
        <is>
          <t xml:space="preserve"> </t>
        </is>
      </c>
      <c r="E54" s="15" t="n">
        <v>0.666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quarterly revenue goals | go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v>
      </c>
    </row>
    <row r="56">
      <c r="A56" s="4" t="inlineStr">
        <is>
          <t>Revenue-Based PRSUs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 Capital Struct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quarterly installments | install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v>
      </c>
    </row>
    <row r="59">
      <c r="A59" s="4" t="inlineStr">
        <is>
          <t>Revenue-Based PRSUs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Equity Capital Struct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quarterly installments | install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8</v>
      </c>
    </row>
  </sheetData>
  <mergeCells count="2">
    <mergeCell ref="A1:A2"/>
    <mergeCell ref="D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ESPP (Narrative) (Details) - $ / shares</t>
        </is>
      </c>
      <c r="B1" s="2" t="inlineStr">
        <is>
          <t>1 Months Ended</t>
        </is>
      </c>
      <c r="C1" s="2" t="inlineStr">
        <is>
          <t>12 Months Ended</t>
        </is>
      </c>
    </row>
    <row r="2">
      <c r="B2" s="2" t="inlineStr">
        <is>
          <t>Mar. 31, 2014</t>
        </is>
      </c>
      <c r="C2" s="2" t="inlineStr">
        <is>
          <t>Dec. 31, 2024</t>
        </is>
      </c>
      <c r="D2" s="2" t="inlineStr">
        <is>
          <t>Dec. 31, 2023</t>
        </is>
      </c>
      <c r="E2" s="2" t="inlineStr">
        <is>
          <t>Apr. 03, 2014</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s of common stock reserved for future issuance (in shares)</t>
        </is>
      </c>
      <c r="B4" s="4" t="inlineStr">
        <is>
          <t xml:space="preserve"> </t>
        </is>
      </c>
      <c r="C4" s="6" t="n">
        <v>26493000</v>
      </c>
      <c r="D4" s="4" t="inlineStr">
        <is>
          <t xml:space="preserve"> </t>
        </is>
      </c>
      <c r="E4" s="4" t="inlineStr">
        <is>
          <t xml:space="preserve"> </t>
        </is>
      </c>
    </row>
    <row r="5">
      <c r="A5" s="4" t="inlineStr">
        <is>
          <t>PRSU</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Maximum employee subscription rate, percentage of pre-tax earnings</t>
        </is>
      </c>
      <c r="B7" s="10" t="n">
        <v>0.15</v>
      </c>
      <c r="C7" s="4" t="inlineStr">
        <is>
          <t xml:space="preserve"> </t>
        </is>
      </c>
      <c r="D7" s="4" t="inlineStr">
        <is>
          <t xml:space="preserve"> </t>
        </is>
      </c>
      <c r="E7" s="4" t="inlineStr">
        <is>
          <t xml:space="preserve"> </t>
        </is>
      </c>
    </row>
    <row r="8">
      <c r="A8" s="4" t="inlineStr">
        <is>
          <t>Purchase price of shares, percentage of the fair market value of the Company's common stock</t>
        </is>
      </c>
      <c r="B8" s="10" t="n">
        <v>0.85</v>
      </c>
      <c r="C8" s="4" t="inlineStr">
        <is>
          <t xml:space="preserve"> </t>
        </is>
      </c>
      <c r="D8" s="4" t="inlineStr">
        <is>
          <t xml:space="preserve"> </t>
        </is>
      </c>
      <c r="E8" s="4" t="inlineStr">
        <is>
          <t xml:space="preserve"> </t>
        </is>
      </c>
    </row>
    <row r="9">
      <c r="A9" s="4" t="inlineStr">
        <is>
          <t>Offering period (in months)</t>
        </is>
      </c>
      <c r="B9" s="4" t="inlineStr">
        <is>
          <t>6 months</t>
        </is>
      </c>
      <c r="C9" s="4" t="inlineStr">
        <is>
          <t xml:space="preserve"> </t>
        </is>
      </c>
      <c r="D9" s="4" t="inlineStr">
        <is>
          <t xml:space="preserve"> </t>
        </is>
      </c>
      <c r="E9" s="4" t="inlineStr">
        <is>
          <t xml:space="preserve"> </t>
        </is>
      </c>
    </row>
    <row r="10">
      <c r="A10" s="4" t="inlineStr">
        <is>
          <t>Maximum number of shares per employee per purchase period (in shares)</t>
        </is>
      </c>
      <c r="B10" s="6" t="n">
        <v>1500</v>
      </c>
      <c r="C10" s="4" t="inlineStr">
        <is>
          <t xml:space="preserve"> </t>
        </is>
      </c>
      <c r="D10" s="4" t="inlineStr">
        <is>
          <t xml:space="preserve"> </t>
        </is>
      </c>
      <c r="E10" s="4" t="inlineStr">
        <is>
          <t xml:space="preserve"> </t>
        </is>
      </c>
    </row>
    <row r="11">
      <c r="A11" s="4" t="inlineStr">
        <is>
          <t>Shares of common stock reserved for future issuance (in shares)</t>
        </is>
      </c>
      <c r="B11" s="4" t="inlineStr">
        <is>
          <t xml:space="preserve"> </t>
        </is>
      </c>
      <c r="C11" s="6" t="n">
        <v>4298000</v>
      </c>
      <c r="D11" s="4" t="inlineStr">
        <is>
          <t xml:space="preserve"> </t>
        </is>
      </c>
      <c r="E11" s="6" t="n">
        <v>880000</v>
      </c>
    </row>
    <row r="12">
      <c r="A12" s="4" t="inlineStr">
        <is>
          <t>Automatic annual increase in common stock reserved for issuance, percentage</t>
        </is>
      </c>
      <c r="B12" s="4" t="inlineStr">
        <is>
          <t xml:space="preserve"> </t>
        </is>
      </c>
      <c r="C12" s="10" t="n">
        <v>0.01</v>
      </c>
      <c r="D12" s="4" t="inlineStr">
        <is>
          <t xml:space="preserve"> </t>
        </is>
      </c>
      <c r="E12" s="4" t="inlineStr">
        <is>
          <t xml:space="preserve"> </t>
        </is>
      </c>
    </row>
    <row r="13">
      <c r="A13" s="4" t="inlineStr">
        <is>
          <t>Maximum annual increase of shares reserved (in shares)</t>
        </is>
      </c>
      <c r="B13" s="4" t="inlineStr">
        <is>
          <t xml:space="preserve"> </t>
        </is>
      </c>
      <c r="C13" s="6" t="n">
        <v>1000000</v>
      </c>
      <c r="D13" s="4" t="inlineStr">
        <is>
          <t xml:space="preserve"> </t>
        </is>
      </c>
      <c r="E13" s="4" t="inlineStr">
        <is>
          <t xml:space="preserve"> </t>
        </is>
      </c>
    </row>
    <row r="14">
      <c r="A14" s="4" t="inlineStr">
        <is>
          <t>Issuance of common stock under ESPP (in shares)</t>
        </is>
      </c>
      <c r="B14" s="4" t="inlineStr">
        <is>
          <t xml:space="preserve"> </t>
        </is>
      </c>
      <c r="C14" s="6" t="n">
        <v>372046</v>
      </c>
      <c r="D14" s="6" t="n">
        <v>344309</v>
      </c>
      <c r="E14" s="4" t="inlineStr">
        <is>
          <t xml:space="preserve"> </t>
        </is>
      </c>
    </row>
    <row r="15">
      <c r="A15" s="4" t="inlineStr">
        <is>
          <t>Weighted-average price per share (in USD per share)</t>
        </is>
      </c>
      <c r="B15" s="4" t="inlineStr">
        <is>
          <t xml:space="preserve"> </t>
        </is>
      </c>
      <c r="C15" s="9" t="n">
        <v>39.77</v>
      </c>
      <c r="D15" s="9" t="n">
        <v>46.26</v>
      </c>
      <c r="E1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Stock-based compensation expense</t>
        </is>
      </c>
      <c r="B4" s="7" t="n">
        <v>166315</v>
      </c>
      <c r="C4" s="7" t="n">
        <v>206292</v>
      </c>
      <c r="D4" s="7" t="n">
        <v>172507</v>
      </c>
    </row>
    <row r="5">
      <c r="A5" s="4" t="inlineStr">
        <is>
          <t>Stock Option</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Unrecognized stock-based compensation expense</t>
        </is>
      </c>
      <c r="B7" s="7" t="n">
        <v>1246</v>
      </c>
      <c r="C7" s="4" t="inlineStr">
        <is>
          <t xml:space="preserve"> </t>
        </is>
      </c>
      <c r="D7" s="4" t="inlineStr">
        <is>
          <t xml:space="preserve"> </t>
        </is>
      </c>
    </row>
    <row r="8">
      <c r="A8" s="4" t="inlineStr">
        <is>
          <t>Weighted-average amortization period</t>
        </is>
      </c>
      <c r="B8" s="4" t="inlineStr">
        <is>
          <t>10 months 24 days</t>
        </is>
      </c>
      <c r="C8" s="4" t="inlineStr">
        <is>
          <t xml:space="preserve"> </t>
        </is>
      </c>
      <c r="D8" s="4" t="inlineStr">
        <is>
          <t xml:space="preserve"> </t>
        </is>
      </c>
    </row>
    <row r="9">
      <c r="A9" s="4" t="inlineStr">
        <is>
          <t>RSUs (including PRSU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Unrecognized stock-based compensation expense</t>
        </is>
      </c>
      <c r="B11" s="7" t="n">
        <v>294832</v>
      </c>
      <c r="C11" s="4" t="inlineStr">
        <is>
          <t xml:space="preserve"> </t>
        </is>
      </c>
      <c r="D11" s="4" t="inlineStr">
        <is>
          <t xml:space="preserve"> </t>
        </is>
      </c>
    </row>
    <row r="12">
      <c r="A12" s="4" t="inlineStr">
        <is>
          <t>Weighted-average amortization period</t>
        </is>
      </c>
      <c r="B12" s="4" t="inlineStr">
        <is>
          <t>2 years 9 months 18 days</t>
        </is>
      </c>
      <c r="C12" s="4" t="inlineStr">
        <is>
          <t xml:space="preserve"> </t>
        </is>
      </c>
      <c r="D12" s="4" t="inlineStr">
        <is>
          <t xml:space="preserve"> </t>
        </is>
      </c>
    </row>
    <row r="13">
      <c r="A13" s="4" t="inlineStr">
        <is>
          <t>PRSU</t>
        </is>
      </c>
      <c r="B13" s="4" t="inlineStr">
        <is>
          <t xml:space="preserve"> </t>
        </is>
      </c>
      <c r="C13" s="4" t="inlineStr">
        <is>
          <t xml:space="preserve"> </t>
        </is>
      </c>
      <c r="D13" s="4" t="inlineStr">
        <is>
          <t xml:space="preserve"> </t>
        </is>
      </c>
    </row>
    <row r="14">
      <c r="A14" s="3" t="inlineStr">
        <is>
          <t>Stock-based Compensation Expense</t>
        </is>
      </c>
      <c r="B14" s="4" t="inlineStr">
        <is>
          <t xml:space="preserve"> </t>
        </is>
      </c>
      <c r="C14" s="4" t="inlineStr">
        <is>
          <t xml:space="preserve"> </t>
        </is>
      </c>
      <c r="D14" s="4" t="inlineStr">
        <is>
          <t xml:space="preserve"> </t>
        </is>
      </c>
    </row>
    <row r="15">
      <c r="A15" s="4" t="inlineStr">
        <is>
          <t>Unrecognized stock-based compensation expense</t>
        </is>
      </c>
      <c r="B15" s="7" t="n">
        <v>10376</v>
      </c>
      <c r="C15" s="4" t="inlineStr">
        <is>
          <t xml:space="preserve"> </t>
        </is>
      </c>
      <c r="D15" s="4" t="inlineStr">
        <is>
          <t xml:space="preserve"> </t>
        </is>
      </c>
    </row>
    <row r="16">
      <c r="A16" s="4" t="inlineStr">
        <is>
          <t>Weighted-average amortization period</t>
        </is>
      </c>
      <c r="B16" s="4" t="inlineStr">
        <is>
          <t>1 year 4 months 24 days</t>
        </is>
      </c>
      <c r="C16" s="4" t="inlineStr">
        <is>
          <t xml:space="preserve"> </t>
        </is>
      </c>
      <c r="D16" s="4" t="inlineStr">
        <is>
          <t xml:space="preserve"> </t>
        </is>
      </c>
    </row>
    <row r="17">
      <c r="A17" s="4" t="inlineStr">
        <is>
          <t>PRSU</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Unrecognized stock-based compensation expense</t>
        </is>
      </c>
      <c r="B19" s="7" t="n">
        <v>2714</v>
      </c>
      <c r="C19" s="4" t="inlineStr">
        <is>
          <t xml:space="preserve"> </t>
        </is>
      </c>
      <c r="D19" s="4" t="inlineStr">
        <is>
          <t xml:space="preserve"> </t>
        </is>
      </c>
    </row>
    <row r="20">
      <c r="A20" s="4" t="inlineStr">
        <is>
          <t>Weighted-average amortization period</t>
        </is>
      </c>
      <c r="B20" s="4" t="inlineStr">
        <is>
          <t>4 months 24 days</t>
        </is>
      </c>
      <c r="C20" s="4" t="inlineStr">
        <is>
          <t xml:space="preserve"> </t>
        </is>
      </c>
      <c r="D20" s="4" t="inlineStr">
        <is>
          <t xml:space="preserve"> </t>
        </is>
      </c>
    </row>
    <row r="21">
      <c r="A21" s="4" t="inlineStr">
        <is>
          <t>Cost of revenue</t>
        </is>
      </c>
      <c r="B21" s="4" t="inlineStr">
        <is>
          <t xml:space="preserve"> </t>
        </is>
      </c>
      <c r="C21" s="4" t="inlineStr">
        <is>
          <t xml:space="preserve"> </t>
        </is>
      </c>
      <c r="D21" s="4" t="inlineStr">
        <is>
          <t xml:space="preserve"> </t>
        </is>
      </c>
    </row>
    <row r="22">
      <c r="A22" s="3" t="inlineStr">
        <is>
          <t>Stock-based Compensation Expense</t>
        </is>
      </c>
      <c r="B22" s="4" t="inlineStr">
        <is>
          <t xml:space="preserve"> </t>
        </is>
      </c>
      <c r="C22" s="4" t="inlineStr">
        <is>
          <t xml:space="preserve"> </t>
        </is>
      </c>
      <c r="D22" s="4" t="inlineStr">
        <is>
          <t xml:space="preserve"> </t>
        </is>
      </c>
    </row>
    <row r="23">
      <c r="A23" s="4" t="inlineStr">
        <is>
          <t>Stock-based compensation expense</t>
        </is>
      </c>
      <c r="B23" s="7" t="n">
        <v>29825</v>
      </c>
      <c r="C23" s="6" t="n">
        <v>38259</v>
      </c>
      <c r="D23" s="6" t="n">
        <v>33297</v>
      </c>
    </row>
    <row r="24">
      <c r="A24" s="4" t="inlineStr">
        <is>
          <t>Research and development</t>
        </is>
      </c>
      <c r="B24" s="4" t="inlineStr">
        <is>
          <t xml:space="preserve"> </t>
        </is>
      </c>
      <c r="C24" s="4" t="inlineStr">
        <is>
          <t xml:space="preserve"> </t>
        </is>
      </c>
      <c r="D24" s="4" t="inlineStr">
        <is>
          <t xml:space="preserve"> </t>
        </is>
      </c>
    </row>
    <row r="25">
      <c r="A25" s="3" t="inlineStr">
        <is>
          <t>Stock-based Compensation Expense</t>
        </is>
      </c>
      <c r="B25" s="4" t="inlineStr">
        <is>
          <t xml:space="preserve"> </t>
        </is>
      </c>
      <c r="C25" s="4" t="inlineStr">
        <is>
          <t xml:space="preserve"> </t>
        </is>
      </c>
      <c r="D25" s="4" t="inlineStr">
        <is>
          <t xml:space="preserve"> </t>
        </is>
      </c>
    </row>
    <row r="26">
      <c r="A26" s="4" t="inlineStr">
        <is>
          <t>Stock-based compensation expense</t>
        </is>
      </c>
      <c r="B26" s="6" t="n">
        <v>37260</v>
      </c>
      <c r="C26" s="6" t="n">
        <v>50430</v>
      </c>
      <c r="D26" s="6" t="n">
        <v>44367</v>
      </c>
    </row>
    <row r="27">
      <c r="A27" s="4" t="inlineStr">
        <is>
          <t>Sales and marketing</t>
        </is>
      </c>
      <c r="B27" s="4" t="inlineStr">
        <is>
          <t xml:space="preserve"> </t>
        </is>
      </c>
      <c r="C27" s="4" t="inlineStr">
        <is>
          <t xml:space="preserve"> </t>
        </is>
      </c>
      <c r="D27" s="4" t="inlineStr">
        <is>
          <t xml:space="preserve"> </t>
        </is>
      </c>
    </row>
    <row r="28">
      <c r="A28" s="3" t="inlineStr">
        <is>
          <t>Stock-based Compensation Expense</t>
        </is>
      </c>
      <c r="B28" s="4" t="inlineStr">
        <is>
          <t xml:space="preserve"> </t>
        </is>
      </c>
      <c r="C28" s="4" t="inlineStr">
        <is>
          <t xml:space="preserve"> </t>
        </is>
      </c>
      <c r="D28" s="4" t="inlineStr">
        <is>
          <t xml:space="preserve"> </t>
        </is>
      </c>
    </row>
    <row r="29">
      <c r="A29" s="4" t="inlineStr">
        <is>
          <t>Stock-based compensation expense</t>
        </is>
      </c>
      <c r="B29" s="6" t="n">
        <v>51214</v>
      </c>
      <c r="C29" s="6" t="n">
        <v>66229</v>
      </c>
      <c r="D29" s="6" t="n">
        <v>59300</v>
      </c>
    </row>
    <row r="30">
      <c r="A30" s="4" t="inlineStr">
        <is>
          <t>General and administrative</t>
        </is>
      </c>
      <c r="B30" s="4" t="inlineStr">
        <is>
          <t xml:space="preserve"> </t>
        </is>
      </c>
      <c r="C30" s="4" t="inlineStr">
        <is>
          <t xml:space="preserve"> </t>
        </is>
      </c>
      <c r="D30" s="4" t="inlineStr">
        <is>
          <t xml:space="preserve"> </t>
        </is>
      </c>
    </row>
    <row r="31">
      <c r="A31" s="3" t="inlineStr">
        <is>
          <t>Stock-based Compensation Expense</t>
        </is>
      </c>
      <c r="B31" s="4" t="inlineStr">
        <is>
          <t xml:space="preserve"> </t>
        </is>
      </c>
      <c r="C31" s="4" t="inlineStr">
        <is>
          <t xml:space="preserve"> </t>
        </is>
      </c>
      <c r="D31" s="4" t="inlineStr">
        <is>
          <t xml:space="preserve"> </t>
        </is>
      </c>
    </row>
    <row r="32">
      <c r="A32" s="4" t="inlineStr">
        <is>
          <t>Stock-based compensation expense</t>
        </is>
      </c>
      <c r="B32" s="7" t="n">
        <v>48016</v>
      </c>
      <c r="C32" s="7" t="n">
        <v>51374</v>
      </c>
      <c r="D32" s="7" t="n">
        <v>355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26" customWidth="1" min="8" max="8"/>
    <col width="25" customWidth="1" min="9" max="9"/>
    <col width="14" customWidth="1" min="10" max="10"/>
  </cols>
  <sheetData>
    <row r="1">
      <c r="A1" s="1" t="inlineStr">
        <is>
          <t>Stockholders' Equity - Schedule of Option and ESPP Valuation Assumptions (Details)</t>
        </is>
      </c>
      <c r="B1" s="2" t="inlineStr">
        <is>
          <t>1 Months Ended</t>
        </is>
      </c>
      <c r="H1" s="2" t="inlineStr">
        <is>
          <t>12 Months Ended</t>
        </is>
      </c>
    </row>
    <row r="2">
      <c r="B2" s="2" t="inlineStr">
        <is>
          <t>Nov. 30, 2023</t>
        </is>
      </c>
      <c r="C2" s="2" t="inlineStr">
        <is>
          <t>May 31, 2023</t>
        </is>
      </c>
      <c r="D2" s="2" t="inlineStr">
        <is>
          <t>Nov. 30, 2022</t>
        </is>
      </c>
      <c r="E2" s="2" t="inlineStr">
        <is>
          <t>May 31, 2022</t>
        </is>
      </c>
      <c r="F2" s="2" t="inlineStr">
        <is>
          <t>Nov. 30, 2021</t>
        </is>
      </c>
      <c r="G2" s="2" t="inlineStr">
        <is>
          <t>May 31, 2021</t>
        </is>
      </c>
      <c r="H2" s="2" t="inlineStr">
        <is>
          <t>Dec. 31,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v>
      </c>
      <c r="I4" s="4" t="inlineStr">
        <is>
          <t xml:space="preserve"> </t>
        </is>
      </c>
      <c r="J4" s="4" t="inlineStr">
        <is>
          <t xml:space="preserve"> </t>
        </is>
      </c>
    </row>
    <row r="5">
      <c r="A5" s="4" t="inlineStr">
        <is>
          <t>Stock Options and Purchase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term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6 years</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46</v>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18</v>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v>
      </c>
    </row>
    <row r="11">
      <c r="A11" s="4" t="inlineStr">
        <is>
          <t>Performance-Based Restricted Stock Units (P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term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 10 months 24 days</t>
        </is>
      </c>
      <c r="I13" s="4" t="inlineStr">
        <is>
          <t>2 years 9 months 18 days</t>
        </is>
      </c>
      <c r="J13" s="4" t="inlineStr">
        <is>
          <t>3 years</t>
        </is>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494</v>
      </c>
      <c r="I14" s="11" t="n">
        <v>0.511</v>
      </c>
      <c r="J14" s="10" t="n">
        <v>0.53</v>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45</v>
      </c>
      <c r="I15" s="11" t="n">
        <v>0.045</v>
      </c>
      <c r="J15" s="11" t="n">
        <v>0.035</v>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v>
      </c>
      <c r="I16" s="10" t="n">
        <v>0</v>
      </c>
      <c r="J16" s="10" t="n">
        <v>0</v>
      </c>
    </row>
    <row r="17">
      <c r="A17" s="4" t="inlineStr">
        <is>
          <t>P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term (years)</t>
        </is>
      </c>
      <c r="B19" s="4" t="inlineStr">
        <is>
          <t>6 months</t>
        </is>
      </c>
      <c r="C19" s="4" t="inlineStr">
        <is>
          <t>6 months</t>
        </is>
      </c>
      <c r="D19" s="4" t="inlineStr">
        <is>
          <t>6 months</t>
        </is>
      </c>
      <c r="E19" s="4" t="inlineStr">
        <is>
          <t>6 months</t>
        </is>
      </c>
      <c r="F19" s="4" t="inlineStr">
        <is>
          <t>6 months</t>
        </is>
      </c>
      <c r="G19" s="4" t="inlineStr">
        <is>
          <t>6 months</t>
        </is>
      </c>
      <c r="H19" s="4" t="inlineStr">
        <is>
          <t xml:space="preserve"> </t>
        </is>
      </c>
      <c r="I19" s="4" t="inlineStr">
        <is>
          <t xml:space="preserve"> </t>
        </is>
      </c>
      <c r="J19" s="4" t="inlineStr">
        <is>
          <t xml:space="preserve"> </t>
        </is>
      </c>
    </row>
    <row r="20">
      <c r="A20" s="4" t="inlineStr">
        <is>
          <t>Volatility</t>
        </is>
      </c>
      <c r="B20" s="10" t="n">
        <v>0.63</v>
      </c>
      <c r="C20" s="10" t="n">
        <v>0.41</v>
      </c>
      <c r="D20" s="10" t="n">
        <v>0.48</v>
      </c>
      <c r="E20" s="10" t="n">
        <v>0.75</v>
      </c>
      <c r="F20" s="10" t="n">
        <v>0.59</v>
      </c>
      <c r="G20" s="10" t="n">
        <v>0.46</v>
      </c>
      <c r="H20" s="4" t="inlineStr">
        <is>
          <t xml:space="preserve"> </t>
        </is>
      </c>
      <c r="I20" s="4" t="inlineStr">
        <is>
          <t xml:space="preserve"> </t>
        </is>
      </c>
      <c r="J20" s="4" t="inlineStr">
        <is>
          <t xml:space="preserve"> </t>
        </is>
      </c>
    </row>
    <row r="21">
      <c r="A21" s="4" t="inlineStr">
        <is>
          <t>Risk-free interest rate</t>
        </is>
      </c>
      <c r="B21" s="11" t="n">
        <v>0.043</v>
      </c>
      <c r="C21" s="11" t="n">
        <v>0.051</v>
      </c>
      <c r="D21" s="11" t="n">
        <v>0.048</v>
      </c>
      <c r="E21" s="11" t="n">
        <v>0.046</v>
      </c>
      <c r="F21" s="11" t="n">
        <v>0.021</v>
      </c>
      <c r="G21" s="11" t="n">
        <v>0.002</v>
      </c>
      <c r="H21" s="4" t="inlineStr">
        <is>
          <t xml:space="preserve"> </t>
        </is>
      </c>
      <c r="I21" s="4" t="inlineStr">
        <is>
          <t xml:space="preserve"> </t>
        </is>
      </c>
      <c r="J21" s="4" t="inlineStr">
        <is>
          <t xml:space="preserve"> </t>
        </is>
      </c>
    </row>
    <row r="22">
      <c r="A22" s="4" t="inlineStr">
        <is>
          <t>Dividend yield</t>
        </is>
      </c>
      <c r="B22" s="10" t="n">
        <v>0</v>
      </c>
      <c r="C22" s="10" t="n">
        <v>0</v>
      </c>
      <c r="D22" s="10" t="n">
        <v>0</v>
      </c>
      <c r="E22" s="10" t="n">
        <v>0</v>
      </c>
      <c r="F22" s="10" t="n">
        <v>0</v>
      </c>
      <c r="G22" s="10" t="n">
        <v>0</v>
      </c>
      <c r="H22" s="4" t="inlineStr">
        <is>
          <t xml:space="preserve"> </t>
        </is>
      </c>
      <c r="I22" s="4" t="inlineStr">
        <is>
          <t xml:space="preserve"> </t>
        </is>
      </c>
      <c r="J22" s="4" t="inlineStr">
        <is>
          <t xml:space="preserve"> </t>
        </is>
      </c>
    </row>
  </sheetData>
  <mergeCells count="3">
    <mergeCell ref="A1:A2"/>
    <mergeCell ref="B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ustomer support services. Basis of Present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Management periodically evaluates such estimates and they are adjusted prospectively based upon such periodic evaluation. Actual results could differ from those estimates. Foreign Currency The functional currency of the Company’s foreign subsidiaries is the U.S. dollar. For these subsidiaries, the monetary assets and liabilities resulting from foreign currency transactions are adjusted to reflect the exchange rate as of the balance sheet date. Foreign currency transaction gains and losses were not significant in any period and are reported in “Other income (expense), net” in the consolidated statements of operations and comprehensive loss. Cash and Cash Equivalents The Company’s cash and cash equivalents consist of highly liquid investments with maturities of three months or less at the time of purchase. The Company’s cash equivalents consist of investments in money market funds and U.S. treasury securities. Marketable Investments The Company’s marketable investments consist of U.S. treasury securities, U.S. agency securities and government sponsored securities, certificates of deposit, corporate bonds, and commercial paper. The Company’s marketable investments are classified as available-for-sale and carried at fair value. The intent is that all marketable investments are available for use in the Company’s current operations, including marketable investments with maturity dates greater than one year from December 31, 2024. The Company monitors its available-for-sale debt securities for potential impairment on a quarterly basis. If the Company intends to sell a debt security or it is more likely than not that the Company will be required to sell the security before recovery, then a decline in fair value below cost is recorded as an impairment charge in interest income and other in the consolidated statements of operations. In other cases, the Company further assesses whether the decline in fair value below cost is due to credit or non-credit related factors. Any credit-related unrealized losses are recognized as an allowance on the consolidated balance sheets with a corresponding charge in interest income and other in the consolidated statements of operations and comprehensive loss. Non-credit related unrealized losses and unrealized gains on available-for-sale debt securities are included in accumulated other comprehensive income. Concentration Risks Financial instruments, which potentially subject the Company to significant concentrations of credit risk, consist primarily of cash and cash equivalents, marketable investments and accounts receivable. A significant portion of the Company’s cash and cash equivalents is held at three large reputable financial institutions. Total cash and cash equivalents in excess of insured limits were $360.2 million and $141.1 million as of December 31, 2024 and 2023, respectively. The Company has not experienced any losses in such accounts. As of December 31, 2024, there was no customer that represented more than 10% of accounts receivable. As of December 31, 2023, there was one customer which represented 11% of accounts receivable. For the years ended December 31, 2024, 2023 and 2022, no single customer represented more than 10% of revenue. Provision for Credit Losses The Company uses an expected credit loss model, which requires it to consider historical loss rates and expectations of forward-looking losses to estimate its provision for credit losses on its trade accounts receivables, unbilled accounts receivables and contract assets. The following table presents the changes in the provision for credit losses (in thousands): Year Ended December 31, 2024 2023 Balance, beginning of period $ 264 $ 262 Add: bad debt expense 1,150 989 Less: write-offs, net of recoveries (1,073) (987) Balance, end of period $ 341 $ 264 Property and Equipment, Net Property and equipment is stated at cost less accumulated depreciation and amortization, and is depreciated using the straight-line method over the estimated useful lives of the assets as follows: Asset Category Estimated Useful Lives Computer and network equipment 3 to 5 years Computer software 3 years Internal-use software development costs 3 years Furniture and fixtures 7 years Leasehold improvements Shorter of useful life or lease term The Company capitalizes certain qualifying costs incurred during the development stage of internal-use software. Costs related to preliminary project activities and post-implementation activities are expensed in research and development as incurred. Preliminary project activities include conceptual formulation, evaluation and final selection of alternatives, planning, proof of concept and requirement analysis of the selected alternative. The post- implementation stage begins when the internal-use software is ready for its intended use, and includes all internal and external training and application maintenance activities. Capitalized internal-use software development costs are included within property and equipment, net on the consolidated balance sheets, and are amortized over the estimated useful life of the software, which is three years. The related amortization expense is recognized in cost of revenue in the consolidated statements of operations and comprehensive loss. Maintenance and repairs of property and equipment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the assets or asset groups are expected to generate. If such evaluation indicates that the carrying amount of the assets or asset groups is not recoverable, the carrying amount of such assets or asset groups is reduced to fair value. During 2024, the Company recognized impairment losses recorded in general and administrative expenses of $1.9 million as a result of its commitment to close two operating lease facilities and $0.3 million related to the associated leasehold improvements and property and equipment. Business Combinations The Company uses its best estimates and assumptions to assign fair value to the tangible and intangible assets acquired and liabilities assumed as of the acquisition date. The Company’s estimates are inherently uncertain and subject to change. During the measurement period, which may be up to one year from the acquisition date, the Company may record adjustments to the fair value of these tangible and intangible assets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nsolidated statements of operations and comprehensive loss.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fourth quarter, or as events occur or circumstances change that would more likely than not reduce the fair value of the Company’s single reporting unit below its carrying amount. A qualitative assessment is first made to determine whether it is necessary to perform the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quantitative assessment will be performed, involving a comparison between the estimated fair values of the Company’s single reporting unit with its respective carrying amount including goodwill. If the carrying value exceeds estimated fair value, an impairment charge is recorded for the excess. The Company may elect to bypass the qualitative assessment and proceed to perform the quantitative goodwill impairment test. Intangible assets, consisting of acquired developed technology, trademarks and customer relationships, are carried at cost less accumulated amortization. All intangible assets have been determined to have definite lives and are amortized on a straight-line basis over their estimated remaining economic lives, ranging from three Revenue Recognition Revenue is recognized when control of the promised services is transferred to customers in an amount that reflects the consideration that the Company expects to receive in exchange for those services. The Company generates all of its revenue from contracts with customers. In contracts with multiple performance obligations, it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looks to how services are transferred to the customer in order to determine the timing of revenue recognition. Most services provided under the Company’s agreements result in the transfer of control over time. The Company’s revenue consists of subscription services and related usage as well as professional services. The Company charges customers monthly subscription fees for access to its Intelligent CX Platform, primarily based on the number of licenses, as well as on a consumption or capacity basis for its AI solutions. Licenses are defined as the maximum number of named agents allowed to concurrently access the Intelligent CX Platform. Customers typically have more named agents than licenses. Multiple named agents may use a license, though not simultaneously. The majority of the Company’s customers purchase both subscriptions and related telephony usage. A growing number of the Company’s customers subscribe to its platform but purchase telephony usage directly from a wholesale telecommunications service provider. The Company does not sell telephony usage on a stand-alone basis to any customer. The related usage fees are generally based on the volume of minutes used for inbound and outbound client interactions. Revenue generated from telephony usage is presented in revenue and cost of sales on a gross basis, as the Company is the party that controls the service and is responsible for fulfilling the promise to provide the call service by diverting the calls to selected carriers. The Company also offers bundled plans, generally for smaller deployments, whereby the customer is charged a single monthly fixed fee per agent seat that includes both subscription and unlimited usage in the contiguous 48 states and, in some cases, Canada. Professional services revenue is derived primarily from Intelligent CX implementations, including application configuration, system integration, optimization, education and training services. Customers are not permitted to take possession of the Company’s software. The Company offers monthly, annual and multiple-year contracts to its customers, generally with 30 days’ notice required for limited reductions in the number of licenses or the level of consumption or capacity. Increases in the number of licenses or the level of consumption or capacity can be provisioned almost immediately. The Company’s customers, therefore, are able to adjust the number of licenses used to meet their changing contact center needs. The Company’s larger customers typically choose annual contracts, which generally include an implementation and ramp period of several months. Subscription fees, including bundled plans, are generally billed monthly in advance, while related usage fees are billed in arrears. Support activities include technical assistance for the Company’s solution and upgrades and enhancements to the Intelligent CX Platform on a when-and-if-available basis, which are not billed separately. The Company generally requires advance deposits from its customers based on estimated usage when such usage is not billed as part of a bundled plan. Any unused portion of the deposit is refundable to the customer upon termination of the arrangement, provided all amounts due have been paid. All fees, except usage deposits, are non-refundable. Professional services are primarily billed on a fixed-fee basis and are performed by us directly. However, our customers can choose to perform these services themselves, use one of the Company’s certified professional service providers, or engage their own third-party service providers. Revenue for professional services is recognized over time, as services are performed. The estimation of variable consideration for each performance obligation requires the Company to make subjective judgments resulting in estimated variable consideration that is included in the transaction fee. This is done to the extent that it is probable, in the Company’s judgment, that a significant reversal in the amount of cumulative revenue recognized under the contract will not occur. The Company estimates the variable consideration in order to allocate the overall transaction fee on a relative stand-alone selling price basis to its multiple performance obligations. When services are included in the contract with the customer and are not sold at their stand-alone selling price, the Company is required to estimate the number of agents the customer will use, especially during the initial ramp period of the contract, during which the Company bills under an ‘actual usage’ model for subscription-related services. To date, variable consideration has not had a material impact on the allocation of transaction fees to multiple performance obligations. The Company recognizes revenue on fixed fee professional services performance obligations based on the proportion of labor hours expended compared to the total hours expected to complete the related performance obligation. The determination of the total labor hours expected to complete the performance obligations involves judgment, which influences the initial stand-alone selling price estimate as well as the timing of professional services revenue recognition, although this is typically resolved in a short time frame. When a contract with a customer is signed, the Company assesses whether collection of the fees under the arrangement is probable. The Company assesses collection based on a number of factors, including past transaction history and the creditworthiness of the client. The Company maintains a revenue reserve for potential credits to be issued in accordance with service level agreements or for other revenue adjustments. Deferred Revenue Deferred revenue consists of billings or payments received from customers for subscription services, usage and professional services in advance of revenue recognition and is recognized in accordance with the Company’s revenue recognition policy discussed above. The Company generally invoices its customers monthly in advance for subscription services. Accordingly, the deferred revenue balance does not represent the total contract value of sales arrangements. Cost of Revenue Cost of revenue consists primarily of personnel costs, including stock-based compensation, fees that the Company pays to telecommunications providers for usage, USF contributions and other regulatory costs, depreciation and related expenses of servers and equipment, costs to build out and maintain co-location data centers, costs of public cloud-based data centers, cost of third party software that the Company resells, allocated office and facility costs, amortization of acquired technology and amortization of internal-use software costs. Personnel costs include those associated with support of the Company’s solution, customers and data center operations, as well as with providing professional services. Data center costs include costs for servers and equipment to build out and setup, as well as co-location fees for the right to place the Company’s servers in data centers owned by third parties. Research and Development Research and development expenses consist primarily of salary and related expenses, including stock-based compensation, for personnel related to the development of improvements and expanded features for the Company’s solution, as well as quality assurance, testing, product management and allocated overhead. Research and development costs are expensed as incurred except for internal use software development costs that qualify for capitalization. The Company reviews development costs incurred for internal-use software in the application development stage and assesses costs for capitalization. Advertising Costs The Company primarily advertises its services through the internet and in conjunction with partners. Advertising costs are expensed as incurred and were $25.4 million, $31.3 million and $28.1 million for the years ended December 31, 2024, 2023 and 2022, respectively. Commissions Commissions consist of variable compensation earned by sales personnel and referral fees the Company pays to third parties. The Company defers all incremental commission costs to obtain the contract, and amortizes these costs over a period of benefit determined to be five years. Commission expense was $77.0 million, $61.5 million and $47.3 million for the years ended December 31, 2024, 2023 and 2022, respectively. Stock-Based Compensation All stock-based compensation granted to employees and non-employee directors is measured at the grant date fair value of the award. The Company estimates the fair value of stock options under the Company’s Equity Incentive Plans and purchase rights under the Company’s 2014 Employee Stock Purchase Plan (“2014 ESPP Plan” or “ESPP”) using the Black-Scholes option-pricing model. The fair value of restricted stock units (“RSUs”), including performance-based restricted stock units (“PRSUs”) subject to performance conditions, is equal to the fair value of the Company’s common stock on the date of grant. The fair value of PRSUs subject to market conditions are determined using a Monte Carlo Simulation model. Compensation expense is recognized net of actual forfeitures over the service period, which is generally the vesting period.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f a change in tax rates on deferred tax assets and liabilities is recognized in operations in the period that includes the enactment date. The Company records a valuation allowance to reduce its deferred tax assets to the amount of future tax benefit that is more likely than not to be realized. As of December 31, 2024 and 2023, the Company recorded a full valuation allowance against the U.S. net deferred tax assets because of its history of operating losses in the United States. As of December 31, 2024, the Company recognized a net deferred tax asset balance of $3.5 million related to its operations in Australia, Germany, India, Portugal and the U.K. As of December 31, 2023, the Company recognized a net deferred tax asset balance of $3.8 million related to its operations in Australia and Portugal, and placed a valuation allowance against its U.K. net deferred tax asset balance. The Company classifies interest and penalties on unrecognized tax benefits as income tax expense. Comprehensive loss Comprehensive loss consists of net loss, and unrealized gains or losses on available-for-sale marketable investments. The Company presents comprehensive loss as part of the consolidated statements of operations and comprehensive loss. The changes in the accumulated balances of the components of other comprehensive loss were not material for the periods presented. Net Loss Per Share Basic net loss per share is calculated by dividing net loss by the weighted average number of shares of common stock outstanding during the period, and excludes any dilutive effects of employee stock-based awards and potential shares issuable upon conversion of the convertible senior notes. Diluted net loss per share is computed giving effect to all potentially dilutive shares of common stock, including common stock issuable upon exercise of stock options, vesting of RSUs and PRSUs, and shares of common stock issuable upon conversion of convertible senior notes. In periods of net loss, all potentially issuable shares of common stock are excluded from the diluted net loss per share computation because they are anti-dilutive. Therefore, basic and diluted net loss per share are the same for all years presented in the Company’s consolidated statements of operations and comprehensive loss. Indemnification The Company, in the ordinary course of business, enters into agreements of varying scope and terms pursuant to which it agrees to indemnify customers, vendors, lessors, business partners and other parties with respect to certain matters, including, but not limited to, losses arising out of breach of such agreements, including breach of security, services to be provided by the Company or from intellectual property infringement claims made by third parties. To date, the Company has not incurred any material costs as a result of such indemnification provisions and the Company has not accrued any liabilities related to such obligations in the consolidated financial statements as of December 31, 2024 and 2023. Recently Adopted Accounting Pronouncements In November 2023, the Financial Accounting Standards Board (the “FASB”) issued Accounting Standard Update (“ ASU”) No. 2023-07, Segment Reporting (Topic 280) - Improvements to Reportable Segment Disclosures , which provides updates to qualitative and quantitative reportable segment disclosure requirements, including enhanced disclosures about significant segment expenses and increased interim disclosure requirements, among others. This ASU is effective for the Company’s fiscal years beginning after December 15, 2023 and interim periods within fiscal years beginning after December 15, 2024. Early adoption is permitted, and the amendments should be applied retrospectively. The Company’s adoption of ASU 2023-07 did not have a material impact on its financial position and results of operations but did result in incremental disclosures. See Note 11 for further information on the impact of this adoption. Recent Accounting Pronouncements Not Yet Effective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 In November 2024, the FASB issued ASU 2024-03, Income Statement - Reporting Comprehensive Income - Expense Disaggregation Disclosures (Subtopic 220-40) . This ASU is intended to improve the decision-usefulness of expense information on public companies’ income statements through disaggregation of relevant expense captions in the notes to the financial statements. The ASU is effective for annual reporting periods beginning after December 15, 2026, and interim periods beginning after December 15, 2027, with early adoption permitted. The Company is currently assessing the impact of this ASU on its consolidated financial statements and related disclosures. In November 2024, the FASB issued ASU 2024-04, Debt with Conversion and Other Options (Subtopic 47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Basic and Diluted Net Los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1577</v>
      </c>
      <c r="C4" s="7" t="n">
        <v>-4479</v>
      </c>
      <c r="D4" s="7" t="n">
        <v>-12816</v>
      </c>
      <c r="E4" s="7" t="n">
        <v>-7077</v>
      </c>
      <c r="F4" s="7" t="n">
        <v>-12358</v>
      </c>
      <c r="G4" s="7" t="n">
        <v>-20419</v>
      </c>
      <c r="H4" s="7" t="n">
        <v>-21739</v>
      </c>
      <c r="I4" s="7" t="n">
        <v>-27248</v>
      </c>
      <c r="J4" s="7" t="n">
        <v>-12795</v>
      </c>
      <c r="K4" s="7" t="n">
        <v>-81764</v>
      </c>
      <c r="L4" s="7" t="n">
        <v>-94650</v>
      </c>
    </row>
    <row r="5">
      <c r="A5" s="4" t="inlineStr">
        <is>
          <t>Weighted-average shares used in computing basic net loss per share (in shares)</t>
        </is>
      </c>
      <c r="B5" s="6" t="n">
        <v>75430</v>
      </c>
      <c r="C5" s="6" t="n">
        <v>74876</v>
      </c>
      <c r="D5" s="6" t="n">
        <v>74203</v>
      </c>
      <c r="E5" s="6" t="n">
        <v>73488</v>
      </c>
      <c r="F5" s="6" t="n">
        <v>72926</v>
      </c>
      <c r="G5" s="6" t="n">
        <v>72356</v>
      </c>
      <c r="H5" s="6" t="n">
        <v>71627</v>
      </c>
      <c r="I5" s="6" t="n">
        <v>71259</v>
      </c>
      <c r="J5" s="6" t="n">
        <v>74503</v>
      </c>
      <c r="K5" s="6" t="n">
        <v>72048</v>
      </c>
      <c r="L5" s="6" t="n">
        <v>69920</v>
      </c>
    </row>
    <row r="6">
      <c r="A6" s="4" t="inlineStr">
        <is>
          <t>Weighted-average shares used in computing diluted net loss per share (in shares)</t>
        </is>
      </c>
      <c r="B6" s="6" t="n">
        <v>88645</v>
      </c>
      <c r="C6" s="6" t="n">
        <v>74876</v>
      </c>
      <c r="D6" s="6" t="n">
        <v>74203</v>
      </c>
      <c r="E6" s="6" t="n">
        <v>73488</v>
      </c>
      <c r="F6" s="6" t="n">
        <v>72926</v>
      </c>
      <c r="G6" s="6" t="n">
        <v>72356</v>
      </c>
      <c r="H6" s="6" t="n">
        <v>71627</v>
      </c>
      <c r="I6" s="6" t="n">
        <v>71259</v>
      </c>
      <c r="J6" s="6" t="n">
        <v>74503</v>
      </c>
      <c r="K6" s="6" t="n">
        <v>72048</v>
      </c>
      <c r="L6" s="6" t="n">
        <v>69920</v>
      </c>
    </row>
    <row r="7">
      <c r="A7" s="4" t="inlineStr">
        <is>
          <t>Basic net loss per share (in USD per share)</t>
        </is>
      </c>
      <c r="B7" s="9" t="n">
        <v>0.15</v>
      </c>
      <c r="C7" s="9" t="n">
        <v>-0.06</v>
      </c>
      <c r="D7" s="9" t="n">
        <v>-0.17</v>
      </c>
      <c r="E7" s="9" t="n">
        <v>-0.1</v>
      </c>
      <c r="F7" s="9" t="n">
        <v>-0.17</v>
      </c>
      <c r="G7" s="9" t="n">
        <v>-0.28</v>
      </c>
      <c r="H7" s="9" t="n">
        <v>-0.3</v>
      </c>
      <c r="I7" s="9" t="n">
        <v>-0.38</v>
      </c>
      <c r="J7" s="9" t="n">
        <v>-0.17</v>
      </c>
      <c r="K7" s="9" t="n">
        <v>-1.13</v>
      </c>
      <c r="L7" s="9" t="n">
        <v>-1.35</v>
      </c>
    </row>
    <row r="8">
      <c r="A8" s="4" t="inlineStr">
        <is>
          <t>Diluted net loss per share (in USD per share)</t>
        </is>
      </c>
      <c r="B8" s="9" t="n">
        <v>0.13</v>
      </c>
      <c r="C8" s="9" t="n">
        <v>-0.06</v>
      </c>
      <c r="D8" s="9" t="n">
        <v>-0.17</v>
      </c>
      <c r="E8" s="9" t="n">
        <v>-0.1</v>
      </c>
      <c r="F8" s="9" t="n">
        <v>-0.17</v>
      </c>
      <c r="G8" s="9" t="n">
        <v>-0.28</v>
      </c>
      <c r="H8" s="9" t="n">
        <v>-0.3</v>
      </c>
      <c r="I8" s="9" t="n">
        <v>-0.38</v>
      </c>
      <c r="J8" s="9" t="n">
        <v>-0.17</v>
      </c>
      <c r="K8" s="9" t="n">
        <v>-1.13</v>
      </c>
      <c r="L8" s="9" t="n">
        <v>-1.3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in shares)</t>
        </is>
      </c>
      <c r="B4" s="6" t="n">
        <v>18155</v>
      </c>
      <c r="C4" s="6" t="n">
        <v>10560</v>
      </c>
      <c r="D4" s="6" t="n">
        <v>10884</v>
      </c>
    </row>
    <row r="5">
      <c r="A5" s="4" t="inlineStr">
        <is>
          <t>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in shares)</t>
        </is>
      </c>
      <c r="B7" s="6" t="n">
        <v>860</v>
      </c>
      <c r="C7" s="6" t="n">
        <v>918</v>
      </c>
      <c r="D7" s="6" t="n">
        <v>1481</v>
      </c>
    </row>
    <row r="8">
      <c r="A8" s="4" t="inlineStr">
        <is>
          <t>RSUs (including P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in shares)</t>
        </is>
      </c>
      <c r="B10" s="6" t="n">
        <v>5829</v>
      </c>
      <c r="C10" s="6" t="n">
        <v>4076</v>
      </c>
      <c r="D10" s="6" t="n">
        <v>3718</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Total (in shares)</t>
        </is>
      </c>
      <c r="B13" s="6" t="n">
        <v>11466</v>
      </c>
      <c r="C13" s="6" t="n">
        <v>5566</v>
      </c>
      <c r="D13" s="6" t="n">
        <v>56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Loss Before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903</v>
      </c>
      <c r="K4" s="7" t="n">
        <v>-80348</v>
      </c>
      <c r="L4" s="7" t="n">
        <v>-76280</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48</v>
      </c>
      <c r="K5" s="6" t="n">
        <v>925</v>
      </c>
      <c r="L5" s="6" t="n">
        <v>-13982</v>
      </c>
    </row>
    <row r="6">
      <c r="A6" s="4" t="inlineStr">
        <is>
          <t>Loss before income taxes</t>
        </is>
      </c>
      <c r="B6" s="7" t="n">
        <v>11151</v>
      </c>
      <c r="C6" s="7" t="n">
        <v>-8347</v>
      </c>
      <c r="D6" s="7" t="n">
        <v>-9471</v>
      </c>
      <c r="E6" s="7" t="n">
        <v>-6088</v>
      </c>
      <c r="F6" s="7" t="n">
        <v>-12239</v>
      </c>
      <c r="G6" s="7" t="n">
        <v>-19477</v>
      </c>
      <c r="H6" s="7" t="n">
        <v>-20986</v>
      </c>
      <c r="I6" s="7" t="n">
        <v>-26721</v>
      </c>
      <c r="J6" s="7" t="n">
        <v>-12755</v>
      </c>
      <c r="K6" s="7" t="n">
        <v>-79423</v>
      </c>
      <c r="L6" s="7" t="n">
        <v>-9026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19</v>
      </c>
      <c r="K4" s="7" t="n">
        <v>0</v>
      </c>
      <c r="L4" s="7" t="n">
        <v>0</v>
      </c>
    </row>
    <row r="5">
      <c r="A5" s="4" t="inlineStr">
        <is>
          <t>U.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28</v>
      </c>
      <c r="K5" s="6" t="n">
        <v>2531</v>
      </c>
      <c r="L5" s="6" t="n">
        <v>57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8</v>
      </c>
      <c r="K6" s="6" t="n">
        <v>-243</v>
      </c>
      <c r="L6" s="6" t="n">
        <v>724</v>
      </c>
    </row>
    <row r="7">
      <c r="A7" s="4" t="inlineStr">
        <is>
          <t>Total provision for income taxes -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75</v>
      </c>
      <c r="K7" s="6" t="n">
        <v>2288</v>
      </c>
      <c r="L7" s="6" t="n">
        <v>13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08</v>
      </c>
      <c r="K9" s="6" t="n">
        <v>0</v>
      </c>
      <c r="L9" s="6" t="n">
        <v>0</v>
      </c>
    </row>
    <row r="10">
      <c r="A10" s="4" t="inlineStr">
        <is>
          <t>U.S.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74</v>
      </c>
      <c r="K10" s="6" t="n">
        <v>0</v>
      </c>
      <c r="L10" s="6" t="n">
        <v>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47</v>
      </c>
      <c r="K11" s="6" t="n">
        <v>53</v>
      </c>
      <c r="L11" s="6" t="n">
        <v>3088</v>
      </c>
    </row>
    <row r="12">
      <c r="A12" s="4" t="inlineStr">
        <is>
          <t>Total (benefit from) provision for income taxes -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835</v>
      </c>
      <c r="K12" s="6" t="n">
        <v>53</v>
      </c>
      <c r="L12" s="6" t="n">
        <v>3088</v>
      </c>
    </row>
    <row r="13">
      <c r="A13" s="4" t="inlineStr">
        <is>
          <t>Total provision for income taxes</t>
        </is>
      </c>
      <c r="B13" s="7" t="n">
        <v>-426</v>
      </c>
      <c r="C13" s="7" t="n">
        <v>-3868</v>
      </c>
      <c r="D13" s="7" t="n">
        <v>3345</v>
      </c>
      <c r="E13" s="7" t="n">
        <v>989</v>
      </c>
      <c r="F13" s="7" t="n">
        <v>119</v>
      </c>
      <c r="G13" s="7" t="n">
        <v>942</v>
      </c>
      <c r="H13" s="7" t="n">
        <v>753</v>
      </c>
      <c r="I13" s="7" t="n">
        <v>527</v>
      </c>
      <c r="J13" s="7" t="n">
        <v>40</v>
      </c>
      <c r="K13" s="7" t="n">
        <v>2341</v>
      </c>
      <c r="L13" s="7" t="n">
        <v>438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Amount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 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79</v>
      </c>
      <c r="K4" s="7" t="n">
        <v>-16676</v>
      </c>
      <c r="L4" s="7" t="n">
        <v>-18957</v>
      </c>
    </row>
    <row r="5">
      <c r="A5" s="4" t="inlineStr">
        <is>
          <t>U.S. 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53</v>
      </c>
      <c r="K5" s="6" t="n">
        <v>2531</v>
      </c>
      <c r="L5" s="6" t="n">
        <v>576</v>
      </c>
    </row>
    <row r="6">
      <c r="A6" s="4" t="inlineStr">
        <is>
          <t>Section 162(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74</v>
      </c>
      <c r="K6" s="6" t="n">
        <v>6417</v>
      </c>
      <c r="L6" s="6" t="n">
        <v>3851</v>
      </c>
    </row>
    <row r="7">
      <c r="A7" s="4" t="inlineStr">
        <is>
          <t>Global intangible low-tax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4002</v>
      </c>
      <c r="L7" s="6" t="n">
        <v>4127</v>
      </c>
    </row>
    <row r="8">
      <c r="A8" s="4" t="inlineStr">
        <is>
          <t>Effect of waived tax deductions - Base Erosion and Anti-Abu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751</v>
      </c>
      <c r="K8" s="6" t="n">
        <v>7751</v>
      </c>
      <c r="L8" s="6" t="n">
        <v>0</v>
      </c>
    </row>
    <row r="9">
      <c r="A9" s="4" t="inlineStr">
        <is>
          <t>Miscellaneous permanent tax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v>
      </c>
      <c r="K9" s="6" t="n">
        <v>230</v>
      </c>
      <c r="L9" s="6" t="n">
        <v>78</v>
      </c>
    </row>
    <row r="10">
      <c r="A10" s="4" t="inlineStr">
        <is>
          <t>Research and development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83</v>
      </c>
      <c r="K10" s="6" t="n">
        <v>-943</v>
      </c>
      <c r="L10" s="6" t="n">
        <v>-1194</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981</v>
      </c>
      <c r="K11" s="6" t="n">
        <v>10829</v>
      </c>
      <c r="L11" s="6" t="n">
        <v>1722</v>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2</v>
      </c>
      <c r="K12" s="6" t="n">
        <v>415</v>
      </c>
      <c r="L12" s="6" t="n">
        <v>0</v>
      </c>
    </row>
    <row r="13">
      <c r="A13" s="4" t="inlineStr">
        <is>
          <t>Tax benefit from acquisition/reorganiz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08</v>
      </c>
      <c r="K13" s="6" t="n">
        <v>0</v>
      </c>
      <c r="L13" s="6" t="n">
        <v>-3852</v>
      </c>
    </row>
    <row r="14">
      <c r="A14" s="4" t="inlineStr">
        <is>
          <t>Foreign tax rate different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25</v>
      </c>
      <c r="K14" s="6" t="n">
        <v>-383</v>
      </c>
      <c r="L14" s="6" t="n">
        <v>6749</v>
      </c>
    </row>
    <row r="15">
      <c r="A15" s="4" t="inlineStr">
        <is>
          <t>Adjustments related to tax positions taken during prior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83</v>
      </c>
      <c r="K15" s="6" t="n">
        <v>249</v>
      </c>
      <c r="L15" s="6" t="n">
        <v>0</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77</v>
      </c>
      <c r="K16" s="6" t="n">
        <v>-4077</v>
      </c>
      <c r="L16" s="6" t="n">
        <v>11288</v>
      </c>
    </row>
    <row r="17">
      <c r="A17" s="4" t="inlineStr">
        <is>
          <t>Total provision for income taxes</t>
        </is>
      </c>
      <c r="B17" s="7" t="n">
        <v>-426</v>
      </c>
      <c r="C17" s="7" t="n">
        <v>-3868</v>
      </c>
      <c r="D17" s="7" t="n">
        <v>3345</v>
      </c>
      <c r="E17" s="7" t="n">
        <v>989</v>
      </c>
      <c r="F17" s="7" t="n">
        <v>119</v>
      </c>
      <c r="G17" s="7" t="n">
        <v>942</v>
      </c>
      <c r="H17" s="7" t="n">
        <v>753</v>
      </c>
      <c r="I17" s="7" t="n">
        <v>527</v>
      </c>
      <c r="J17" s="7" t="n">
        <v>40</v>
      </c>
      <c r="K17" s="7" t="n">
        <v>2341</v>
      </c>
      <c r="L17" s="7" t="n">
        <v>438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redit carryforwards</t>
        </is>
      </c>
      <c r="B3" s="7" t="n">
        <v>91826</v>
      </c>
      <c r="C3" s="7" t="n">
        <v>115137</v>
      </c>
    </row>
    <row r="4">
      <c r="A4" s="4" t="inlineStr">
        <is>
          <t>Capitalized R&amp;D costs</t>
        </is>
      </c>
      <c r="B4" s="6" t="n">
        <v>78961</v>
      </c>
      <c r="C4" s="6" t="n">
        <v>55167</v>
      </c>
    </row>
    <row r="5">
      <c r="A5" s="4" t="inlineStr">
        <is>
          <t>Accrued liabilities</t>
        </is>
      </c>
      <c r="B5" s="6" t="n">
        <v>872</v>
      </c>
      <c r="C5" s="6" t="n">
        <v>617</v>
      </c>
    </row>
    <row r="6">
      <c r="A6" s="4" t="inlineStr">
        <is>
          <t>Provision for credit losses</t>
        </is>
      </c>
      <c r="B6" s="6" t="n">
        <v>671</v>
      </c>
      <c r="C6" s="6" t="n">
        <v>1236</v>
      </c>
    </row>
    <row r="7">
      <c r="A7" s="4" t="inlineStr">
        <is>
          <t>Property and equipment</t>
        </is>
      </c>
      <c r="B7" s="6" t="n">
        <v>35</v>
      </c>
      <c r="C7" s="6" t="n">
        <v>0</v>
      </c>
    </row>
    <row r="8">
      <c r="A8" s="4" t="inlineStr">
        <is>
          <t>Amortizable intangibles</t>
        </is>
      </c>
      <c r="B8" s="6" t="n">
        <v>0</v>
      </c>
      <c r="C8" s="6" t="n">
        <v>29</v>
      </c>
    </row>
    <row r="9">
      <c r="A9" s="4" t="inlineStr">
        <is>
          <t>Deferred revenue</t>
        </is>
      </c>
      <c r="B9" s="6" t="n">
        <v>3687</v>
      </c>
      <c r="C9" s="6" t="n">
        <v>2440</v>
      </c>
    </row>
    <row r="10">
      <c r="A10" s="4" t="inlineStr">
        <is>
          <t>Accrued compensation</t>
        </is>
      </c>
      <c r="B10" s="6" t="n">
        <v>5797</v>
      </c>
      <c r="C10" s="6" t="n">
        <v>4132</v>
      </c>
    </row>
    <row r="11">
      <c r="A11" s="4" t="inlineStr">
        <is>
          <t>Long-term lease liabilities</t>
        </is>
      </c>
      <c r="B11" s="6" t="n">
        <v>15928</v>
      </c>
      <c r="C11" s="6" t="n">
        <v>11171</v>
      </c>
    </row>
    <row r="12">
      <c r="A12" s="4" t="inlineStr">
        <is>
          <t>Stock-based compensation</t>
        </is>
      </c>
      <c r="B12" s="6" t="n">
        <v>10224</v>
      </c>
      <c r="C12" s="6" t="n">
        <v>9190</v>
      </c>
    </row>
    <row r="13">
      <c r="A13" s="4" t="inlineStr">
        <is>
          <t>Deferred interest expense</t>
        </is>
      </c>
      <c r="B13" s="6" t="n">
        <v>349</v>
      </c>
      <c r="C13" s="6" t="n">
        <v>0</v>
      </c>
    </row>
    <row r="14">
      <c r="A14" s="4" t="inlineStr">
        <is>
          <t>Other</t>
        </is>
      </c>
      <c r="B14" s="6" t="n">
        <v>755</v>
      </c>
      <c r="C14" s="6" t="n">
        <v>0</v>
      </c>
    </row>
    <row r="15">
      <c r="A15" s="4" t="inlineStr">
        <is>
          <t>Gross deferred tax assets</t>
        </is>
      </c>
      <c r="B15" s="6" t="n">
        <v>209105</v>
      </c>
      <c r="C15" s="6" t="n">
        <v>199119</v>
      </c>
    </row>
    <row r="16">
      <c r="A16" s="4" t="inlineStr">
        <is>
          <t>Valuation allowance</t>
        </is>
      </c>
      <c r="B16" s="6" t="n">
        <v>-123141</v>
      </c>
      <c r="C16" s="6" t="n">
        <v>-134802</v>
      </c>
    </row>
    <row r="17">
      <c r="A17" s="4" t="inlineStr">
        <is>
          <t>Net deferred tax assets</t>
        </is>
      </c>
      <c r="B17" s="6" t="n">
        <v>85964</v>
      </c>
      <c r="C17" s="6" t="n">
        <v>64317</v>
      </c>
    </row>
    <row r="18">
      <c r="A18" s="3" t="inlineStr">
        <is>
          <t>Deferred tax liabilities:</t>
        </is>
      </c>
      <c r="B18" s="4" t="inlineStr">
        <is>
          <t xml:space="preserve"> </t>
        </is>
      </c>
      <c r="C18" s="4" t="inlineStr">
        <is>
          <t xml:space="preserve"> </t>
        </is>
      </c>
    </row>
    <row r="19">
      <c r="A19" s="4" t="inlineStr">
        <is>
          <t>Property and equipment</t>
        </is>
      </c>
      <c r="B19" s="6" t="n">
        <v>-8647</v>
      </c>
      <c r="C19" s="6" t="n">
        <v>-7037</v>
      </c>
    </row>
    <row r="20">
      <c r="A20" s="4" t="inlineStr">
        <is>
          <t>Amortizable intangibles</t>
        </is>
      </c>
      <c r="B20" s="6" t="n">
        <v>-7697</v>
      </c>
      <c r="C20" s="6" t="n">
        <v>0</v>
      </c>
    </row>
    <row r="21">
      <c r="A21" s="4" t="inlineStr">
        <is>
          <t>Other</t>
        </is>
      </c>
      <c r="B21" s="6" t="n">
        <v>0</v>
      </c>
      <c r="C21" s="6" t="n">
        <v>-205</v>
      </c>
    </row>
    <row r="22">
      <c r="A22" s="4" t="inlineStr">
        <is>
          <t>Right of use assets</t>
        </is>
      </c>
      <c r="B22" s="6" t="n">
        <v>-13493</v>
      </c>
      <c r="C22" s="6" t="n">
        <v>-9092</v>
      </c>
    </row>
    <row r="23">
      <c r="A23" s="4" t="inlineStr">
        <is>
          <t>Deferred contract acquisition costs</t>
        </is>
      </c>
      <c r="B23" s="6" t="n">
        <v>-52663</v>
      </c>
      <c r="C23" s="6" t="n">
        <v>-44217</v>
      </c>
    </row>
    <row r="24">
      <c r="A24" s="4" t="inlineStr">
        <is>
          <t>Gross deferred tax liabilities</t>
        </is>
      </c>
      <c r="B24" s="6" t="n">
        <v>-82500</v>
      </c>
      <c r="C24" s="6" t="n">
        <v>-60551</v>
      </c>
    </row>
    <row r="25">
      <c r="A25" s="4" t="inlineStr">
        <is>
          <t>Net deferred taxes</t>
        </is>
      </c>
      <c r="B25" s="7" t="n">
        <v>3464</v>
      </c>
      <c r="C25" s="7" t="n">
        <v>37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t>
        </is>
      </c>
      <c r="B4" s="7" t="n">
        <v>3464</v>
      </c>
      <c r="C4" s="7" t="n">
        <v>3766</v>
      </c>
    </row>
    <row r="5">
      <c r="A5" s="4" t="inlineStr">
        <is>
          <t>Operating loss carryforwards, subject to expiration</t>
        </is>
      </c>
      <c r="B5" s="7" t="n">
        <v>310100</v>
      </c>
      <c r="C5" s="4" t="inlineStr">
        <is>
          <t xml:space="preserve"> </t>
        </is>
      </c>
    </row>
    <row r="6">
      <c r="A6" s="4" t="inlineStr">
        <is>
          <t>Limitation on use of net operating loss, cumulative ownership change, more than</t>
        </is>
      </c>
      <c r="B6" s="10" t="n">
        <v>0.5</v>
      </c>
      <c r="C6" s="4" t="inlineStr">
        <is>
          <t xml:space="preserve"> </t>
        </is>
      </c>
    </row>
    <row r="7">
      <c r="A7" s="4" t="inlineStr">
        <is>
          <t>Limitation on use of net operating loss, cumulative ownership change, period of change (in years)</t>
        </is>
      </c>
      <c r="B7" s="4" t="inlineStr">
        <is>
          <t>3 years</t>
        </is>
      </c>
      <c r="C7" s="4" t="inlineStr">
        <is>
          <t xml:space="preserve"> </t>
        </is>
      </c>
    </row>
    <row r="8">
      <c r="A8" s="4" t="inlineStr">
        <is>
          <t>Unrecognized tax benefits that would impact effective tax rate</t>
        </is>
      </c>
      <c r="B8" s="7" t="n">
        <v>1000</v>
      </c>
      <c r="C8" s="6" t="n">
        <v>500</v>
      </c>
    </row>
    <row r="9">
      <c r="A9" s="4" t="inlineStr">
        <is>
          <t>Australia and Portug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t>
        </is>
      </c>
      <c r="B11" s="6" t="n">
        <v>3500</v>
      </c>
      <c r="C11" s="6" t="n">
        <v>3800</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rease (decrease) in valuation allowance for deferred tax assets</t>
        </is>
      </c>
      <c r="B14" s="6" t="n">
        <v>11700</v>
      </c>
      <c r="C14" s="7" t="n">
        <v>600</v>
      </c>
    </row>
    <row r="15">
      <c r="A15" s="4" t="inlineStr">
        <is>
          <t>Net operating loss carryforwards</t>
        </is>
      </c>
      <c r="B15" s="6" t="n">
        <v>310100</v>
      </c>
      <c r="C15" s="4" t="inlineStr">
        <is>
          <t xml:space="preserve"> </t>
        </is>
      </c>
    </row>
    <row r="16">
      <c r="A16" s="4" t="inlineStr">
        <is>
          <t>Federal | Research and Development Tax Credit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Research and development credit carryforwards</t>
        </is>
      </c>
      <c r="B18" s="6" t="n">
        <v>14100</v>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6" t="n">
        <v>254300</v>
      </c>
      <c r="C21" s="4" t="inlineStr">
        <is>
          <t xml:space="preserve"> </t>
        </is>
      </c>
    </row>
    <row r="22">
      <c r="A22" s="4" t="inlineStr">
        <is>
          <t>State | Research and Development Tax Credit Carryforward</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Research and development credit carryforwards</t>
        </is>
      </c>
      <c r="B24" s="6" t="n">
        <v>8600</v>
      </c>
      <c r="C24" s="4" t="inlineStr">
        <is>
          <t xml:space="preserve"> </t>
        </is>
      </c>
    </row>
    <row r="25">
      <c r="A25" s="4" t="inlineStr">
        <is>
          <t>Foreign Tax Jurisdiction</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s</t>
        </is>
      </c>
      <c r="B27" s="7" t="n">
        <v>7300</v>
      </c>
      <c r="C2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forward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benefit — beginning of period</t>
        </is>
      </c>
      <c r="B4" s="7" t="n">
        <v>11124</v>
      </c>
      <c r="C4" s="7" t="n">
        <v>9415</v>
      </c>
      <c r="D4" s="7" t="n">
        <v>7643</v>
      </c>
    </row>
    <row r="5">
      <c r="A5" s="4" t="inlineStr">
        <is>
          <t>Gross increases — current year tax positions</t>
        </is>
      </c>
      <c r="B5" s="6" t="n">
        <v>2502</v>
      </c>
      <c r="C5" s="6" t="n">
        <v>1413</v>
      </c>
      <c r="D5" s="6" t="n">
        <v>1773</v>
      </c>
    </row>
    <row r="6">
      <c r="A6" s="4" t="inlineStr">
        <is>
          <t>Gross increases — prior year tax positions</t>
        </is>
      </c>
      <c r="B6" s="6" t="n">
        <v>40</v>
      </c>
      <c r="C6" s="6" t="n">
        <v>299</v>
      </c>
      <c r="D6" s="6" t="n">
        <v>0</v>
      </c>
    </row>
    <row r="7">
      <c r="A7" s="4" t="inlineStr">
        <is>
          <t>Gross decreases — prior year tax positions</t>
        </is>
      </c>
      <c r="B7" s="6" t="n">
        <v>-91</v>
      </c>
      <c r="C7" s="6" t="n">
        <v>-3</v>
      </c>
      <c r="D7" s="6" t="n">
        <v>-1</v>
      </c>
    </row>
    <row r="8">
      <c r="A8" s="4" t="inlineStr">
        <is>
          <t>Settlements with tax authorities</t>
        </is>
      </c>
      <c r="B8" s="6" t="n">
        <v>0</v>
      </c>
      <c r="C8" s="6" t="n">
        <v>0</v>
      </c>
      <c r="D8" s="6" t="n">
        <v>0</v>
      </c>
    </row>
    <row r="9">
      <c r="A9" s="4" t="inlineStr">
        <is>
          <t>Unrecognized benefit — end of period</t>
        </is>
      </c>
      <c r="B9" s="7" t="n">
        <v>13575</v>
      </c>
      <c r="C9" s="7" t="n">
        <v>11124</v>
      </c>
      <c r="D9" s="7" t="n">
        <v>94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Narrative) (Details) $ in Thousands</t>
        </is>
      </c>
      <c r="B1" s="2" t="inlineStr">
        <is>
          <t>3 Months Ended</t>
        </is>
      </c>
    </row>
    <row r="2">
      <c r="B2" s="2" t="inlineStr">
        <is>
          <t>Dec. 31, 2024 USD ($)</t>
        </is>
      </c>
    </row>
    <row r="3">
      <c r="A3" s="3" t="inlineStr">
        <is>
          <t>Other Commitments [Line Items]</t>
        </is>
      </c>
      <c r="B3" s="4" t="inlineStr">
        <is>
          <t xml:space="preserve"> </t>
        </is>
      </c>
    </row>
    <row r="4">
      <c r="A4" s="4" t="inlineStr">
        <is>
          <t>Outstanding operating lease obligations</t>
        </is>
      </c>
      <c r="B4" s="7" t="n">
        <v>53294</v>
      </c>
    </row>
    <row r="5">
      <c r="A5" s="4" t="inlineStr">
        <is>
          <t>Total future minimum lease payments</t>
        </is>
      </c>
      <c r="B5" s="6" t="n">
        <v>20837</v>
      </c>
    </row>
    <row r="6">
      <c r="A6" s="4" t="inlineStr">
        <is>
          <t>Commitment reduction</t>
        </is>
      </c>
      <c r="B6" s="6" t="n">
        <v>8800</v>
      </c>
    </row>
    <row r="7">
      <c r="A7" s="4" t="inlineStr">
        <is>
          <t>Convertible Senior Notes, Due 2025 | Convertible Debt</t>
        </is>
      </c>
      <c r="B7" s="4" t="inlineStr">
        <is>
          <t xml:space="preserve"> </t>
        </is>
      </c>
    </row>
    <row r="8">
      <c r="A8" s="3" t="inlineStr">
        <is>
          <t>Other Commitments [Line Items]</t>
        </is>
      </c>
      <c r="B8" s="4" t="inlineStr">
        <is>
          <t xml:space="preserve"> </t>
        </is>
      </c>
    </row>
    <row r="9">
      <c r="A9" s="4" t="inlineStr">
        <is>
          <t>Long term debt</t>
        </is>
      </c>
      <c r="B9" s="6" t="n">
        <v>434400</v>
      </c>
    </row>
    <row r="10">
      <c r="A10" s="4" t="inlineStr">
        <is>
          <t>Convertible Senior Notes, Due 2029 | Convertible Debt</t>
        </is>
      </c>
      <c r="B10" s="4" t="inlineStr">
        <is>
          <t xml:space="preserve"> </t>
        </is>
      </c>
    </row>
    <row r="11">
      <c r="A11" s="3" t="inlineStr">
        <is>
          <t>Other Commitments [Line Items]</t>
        </is>
      </c>
      <c r="B11" s="4" t="inlineStr">
        <is>
          <t xml:space="preserve"> </t>
        </is>
      </c>
    </row>
    <row r="12">
      <c r="A12" s="4" t="inlineStr">
        <is>
          <t>Long term debt</t>
        </is>
      </c>
      <c r="B12" s="6" t="n">
        <v>747500</v>
      </c>
    </row>
    <row r="13">
      <c r="A13" s="4" t="inlineStr">
        <is>
          <t>Purchase Commitment - Cloud Services and Software and Maintenance Agreement</t>
        </is>
      </c>
      <c r="B13" s="4" t="inlineStr">
        <is>
          <t xml:space="preserve"> </t>
        </is>
      </c>
    </row>
    <row r="14">
      <c r="A14" s="3" t="inlineStr">
        <is>
          <t>Other Commitments [Line Items]</t>
        </is>
      </c>
      <c r="B14" s="4" t="inlineStr">
        <is>
          <t xml:space="preserve"> </t>
        </is>
      </c>
    </row>
    <row r="15">
      <c r="A15" s="4" t="inlineStr">
        <is>
          <t>Expiring commercial commitment balance</t>
        </is>
      </c>
      <c r="B15" s="6" t="n">
        <v>38100</v>
      </c>
    </row>
    <row r="16">
      <c r="A16" s="4" t="inlineStr">
        <is>
          <t>Commercial commitment to be paid year one</t>
        </is>
      </c>
      <c r="B16" s="6" t="n">
        <v>20000</v>
      </c>
    </row>
    <row r="17">
      <c r="A17" s="4" t="inlineStr">
        <is>
          <t>Commercial commitment to be paid year two</t>
        </is>
      </c>
      <c r="B17" s="7" t="n">
        <v>18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Hosting, Telecommunication Usage Services (Details) $ in Thousands</t>
        </is>
      </c>
      <c r="B1" s="2" t="inlineStr">
        <is>
          <t>Dec. 31, 2024 USD ($)</t>
        </is>
      </c>
    </row>
    <row r="2">
      <c r="A2" s="4" t="inlineStr">
        <is>
          <t>Hosting Services</t>
        </is>
      </c>
      <c r="B2" s="4" t="inlineStr">
        <is>
          <t xml:space="preserve"> </t>
        </is>
      </c>
    </row>
    <row r="3">
      <c r="A3" s="3" t="inlineStr">
        <is>
          <t>Unrecorded Unconditional Purchase Obligation [Line Items]</t>
        </is>
      </c>
      <c r="B3" s="4" t="inlineStr">
        <is>
          <t xml:space="preserve"> </t>
        </is>
      </c>
    </row>
    <row r="4">
      <c r="A4" s="4" t="inlineStr">
        <is>
          <t>2025</t>
        </is>
      </c>
      <c r="B4" s="7" t="n">
        <v>4</v>
      </c>
    </row>
    <row r="5">
      <c r="A5" s="4" t="inlineStr">
        <is>
          <t>2026</t>
        </is>
      </c>
      <c r="B5" s="6" t="n">
        <v>0</v>
      </c>
    </row>
    <row r="6">
      <c r="A6" s="4" t="inlineStr">
        <is>
          <t>2027</t>
        </is>
      </c>
      <c r="B6" s="6" t="n">
        <v>0</v>
      </c>
    </row>
    <row r="7">
      <c r="A7" s="4" t="inlineStr">
        <is>
          <t>2028</t>
        </is>
      </c>
      <c r="B7" s="6" t="n">
        <v>0</v>
      </c>
    </row>
    <row r="8">
      <c r="A8" s="4" t="inlineStr">
        <is>
          <t>2029</t>
        </is>
      </c>
      <c r="B8" s="6" t="n">
        <v>0</v>
      </c>
    </row>
    <row r="9">
      <c r="A9" s="4" t="inlineStr">
        <is>
          <t>Thereafter</t>
        </is>
      </c>
      <c r="B9" s="6" t="n">
        <v>0</v>
      </c>
    </row>
    <row r="10">
      <c r="A10" s="4" t="inlineStr">
        <is>
          <t>Total future minimum payment</t>
        </is>
      </c>
      <c r="B10" s="6" t="n">
        <v>4</v>
      </c>
    </row>
    <row r="11">
      <c r="A11" s="4" t="inlineStr">
        <is>
          <t>Telecommunication Usage Services</t>
        </is>
      </c>
      <c r="B11" s="4" t="inlineStr">
        <is>
          <t xml:space="preserve"> </t>
        </is>
      </c>
    </row>
    <row r="12">
      <c r="A12" s="3" t="inlineStr">
        <is>
          <t>Unrecorded Unconditional Purchase Obligation [Line Items]</t>
        </is>
      </c>
      <c r="B12" s="4" t="inlineStr">
        <is>
          <t xml:space="preserve"> </t>
        </is>
      </c>
    </row>
    <row r="13">
      <c r="A13" s="4" t="inlineStr">
        <is>
          <t>2025</t>
        </is>
      </c>
      <c r="B13" s="6" t="n">
        <v>6712</v>
      </c>
    </row>
    <row r="14">
      <c r="A14" s="4" t="inlineStr">
        <is>
          <t>2026</t>
        </is>
      </c>
      <c r="B14" s="6" t="n">
        <v>4870</v>
      </c>
    </row>
    <row r="15">
      <c r="A15" s="4" t="inlineStr">
        <is>
          <t>2027</t>
        </is>
      </c>
      <c r="B15" s="6" t="n">
        <v>1768</v>
      </c>
    </row>
    <row r="16">
      <c r="A16" s="4" t="inlineStr">
        <is>
          <t>2028</t>
        </is>
      </c>
      <c r="B16" s="6" t="n">
        <v>1050</v>
      </c>
    </row>
    <row r="17">
      <c r="A17" s="4" t="inlineStr">
        <is>
          <t>2029</t>
        </is>
      </c>
      <c r="B17" s="6" t="n">
        <v>233</v>
      </c>
    </row>
    <row r="18">
      <c r="A18" s="4" t="inlineStr">
        <is>
          <t>Thereafter</t>
        </is>
      </c>
      <c r="B18" s="6" t="n">
        <v>0</v>
      </c>
    </row>
    <row r="19">
      <c r="A19" s="4" t="inlineStr">
        <is>
          <t>Total future minimum payment</t>
        </is>
      </c>
      <c r="B19" s="7" t="n">
        <v>146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December 31, 2024 December 31, 2023 Accounts receivable, net $ 115,172 $ 97,424 Deferred contract acquisition costs, net: Current $ 76,600 $ 61,711 Non-current 155,157 136,571 Total deferred contract acquisition costs, net $ 231,757 $ 198,282 Contract assets and contract liabilities: Contract assets (included in prepaid expenses and other current assets) $ 7,206 $ 4,106 Contract liabilities (deferred revenue) (79,173) (68,187) Noncurrent contract liabilities (deferred revenue) (included in other long term liabilities) (865) (1,350) Net contract liabilities $ (72,832) $ (65,431)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where revenue is recognized in excess of total amounts billed to the customer. The Company’s contract liabilities consist of advance payments and billings in excess of revenue recognized. In the year ended December 31, 2024, the Company recognized revenue of $55.8 million related to its contract liabilities at December 31, 2023. Remaining Performance Obligations As of December 31, 2024, the aggregate amount of the total transaction price allocated in contracts with original duration of greater than one year to the remaining performance obligations was $1,118.8 million. 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iversal Services Fund Liability (Narrative) (Details) $ in Millions</t>
        </is>
      </c>
      <c r="B1" s="2" t="inlineStr">
        <is>
          <t>Dec. 31, 2024 USD ($)</t>
        </is>
      </c>
    </row>
    <row r="2">
      <c r="A2" s="4" t="inlineStr">
        <is>
          <t>Disputed Portion | Year 2003 to Year 2007 | USF Obligations</t>
        </is>
      </c>
      <c r="B2" s="4" t="inlineStr">
        <is>
          <t xml:space="preserve"> </t>
        </is>
      </c>
    </row>
    <row r="3">
      <c r="A3" s="3" t="inlineStr">
        <is>
          <t>Loss Contingencies [Line Items]</t>
        </is>
      </c>
      <c r="B3" s="4" t="inlineStr">
        <is>
          <t xml:space="preserve"> </t>
        </is>
      </c>
    </row>
    <row r="4">
      <c r="A4" s="4" t="inlineStr">
        <is>
          <t>Disputed liability related to reversal of interest and penalties</t>
        </is>
      </c>
      <c r="B4" s="5"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te and Local Taxes and Surcharges (Narrative)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Sales tax liability - current</t>
        </is>
      </c>
      <c r="B3" s="7" t="n">
        <v>3983</v>
      </c>
      <c r="C3" s="7" t="n">
        <v>3756</v>
      </c>
    </row>
    <row r="4">
      <c r="A4" s="4" t="inlineStr">
        <is>
          <t>Contingent Sales Tax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Sales tax liability</t>
        </is>
      </c>
      <c r="B6" s="6" t="n">
        <v>1100</v>
      </c>
      <c r="C6" s="6" t="n">
        <v>1700</v>
      </c>
    </row>
    <row r="7">
      <c r="A7" s="4" t="inlineStr">
        <is>
          <t>Sales tax liability - current</t>
        </is>
      </c>
      <c r="B7" s="7" t="n">
        <v>900</v>
      </c>
      <c r="C7" s="7" t="n">
        <v>8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chedule of Revenue and Property and Equipment by Geographic Reg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78660</v>
      </c>
      <c r="C4" s="7" t="n">
        <v>264182</v>
      </c>
      <c r="D4" s="7" t="n">
        <v>252086</v>
      </c>
      <c r="E4" s="7" t="n">
        <v>247010</v>
      </c>
      <c r="F4" s="7" t="n">
        <v>239062</v>
      </c>
      <c r="G4" s="7" t="n">
        <v>230105</v>
      </c>
      <c r="H4" s="7" t="n">
        <v>222882</v>
      </c>
      <c r="I4" s="7" t="n">
        <v>218439</v>
      </c>
      <c r="J4" s="7" t="n">
        <v>1041938</v>
      </c>
      <c r="K4" s="7" t="n">
        <v>910488</v>
      </c>
      <c r="L4" s="7" t="n">
        <v>778846</v>
      </c>
    </row>
    <row r="5">
      <c r="A5" s="4" t="inlineStr">
        <is>
          <t>Property and equipment, net</t>
        </is>
      </c>
      <c r="B5" s="6" t="n">
        <v>144888</v>
      </c>
      <c r="C5" s="4" t="inlineStr">
        <is>
          <t xml:space="preserve"> </t>
        </is>
      </c>
      <c r="D5" s="4" t="inlineStr">
        <is>
          <t xml:space="preserve"> </t>
        </is>
      </c>
      <c r="E5" s="4" t="inlineStr">
        <is>
          <t xml:space="preserve"> </t>
        </is>
      </c>
      <c r="F5" s="6" t="n">
        <v>108572</v>
      </c>
      <c r="G5" s="4" t="inlineStr">
        <is>
          <t xml:space="preserve"> </t>
        </is>
      </c>
      <c r="H5" s="4" t="inlineStr">
        <is>
          <t xml:space="preserve"> </t>
        </is>
      </c>
      <c r="I5" s="4" t="inlineStr">
        <is>
          <t xml:space="preserve"> </t>
        </is>
      </c>
      <c r="J5" s="6" t="n">
        <v>144888</v>
      </c>
      <c r="K5" s="6" t="n">
        <v>108572</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27788</v>
      </c>
      <c r="K8" s="6" t="n">
        <v>812708</v>
      </c>
      <c r="L8" s="6" t="n">
        <v>702206</v>
      </c>
    </row>
    <row r="9">
      <c r="A9" s="4" t="inlineStr">
        <is>
          <t>Property and equipment, net</t>
        </is>
      </c>
      <c r="B9" s="6" t="n">
        <v>136382</v>
      </c>
      <c r="C9" s="4" t="inlineStr">
        <is>
          <t xml:space="preserve"> </t>
        </is>
      </c>
      <c r="D9" s="4" t="inlineStr">
        <is>
          <t xml:space="preserve"> </t>
        </is>
      </c>
      <c r="E9" s="4" t="inlineStr">
        <is>
          <t xml:space="preserve"> </t>
        </is>
      </c>
      <c r="F9" s="6" t="n">
        <v>101567</v>
      </c>
      <c r="G9" s="4" t="inlineStr">
        <is>
          <t xml:space="preserve"> </t>
        </is>
      </c>
      <c r="H9" s="4" t="inlineStr">
        <is>
          <t xml:space="preserve"> </t>
        </is>
      </c>
      <c r="I9" s="4" t="inlineStr">
        <is>
          <t xml:space="preserve"> </t>
        </is>
      </c>
      <c r="J9" s="6" t="n">
        <v>136382</v>
      </c>
      <c r="K9" s="6" t="n">
        <v>101567</v>
      </c>
      <c r="L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4150</v>
      </c>
      <c r="K12" s="6" t="n">
        <v>97780</v>
      </c>
      <c r="L12" s="7" t="n">
        <v>76640</v>
      </c>
    </row>
    <row r="13">
      <c r="A13" s="4" t="inlineStr">
        <is>
          <t>Property and equipment, net</t>
        </is>
      </c>
      <c r="B13" s="7" t="n">
        <v>8506</v>
      </c>
      <c r="C13" s="4" t="inlineStr">
        <is>
          <t xml:space="preserve"> </t>
        </is>
      </c>
      <c r="D13" s="4" t="inlineStr">
        <is>
          <t xml:space="preserve"> </t>
        </is>
      </c>
      <c r="E13" s="4" t="inlineStr">
        <is>
          <t xml:space="preserve"> </t>
        </is>
      </c>
      <c r="F13" s="7" t="n">
        <v>7005</v>
      </c>
      <c r="G13" s="4" t="inlineStr">
        <is>
          <t xml:space="preserve"> </t>
        </is>
      </c>
      <c r="H13" s="4" t="inlineStr">
        <is>
          <t xml:space="preserve"> </t>
        </is>
      </c>
      <c r="I13" s="4" t="inlineStr">
        <is>
          <t xml:space="preserve"> </t>
        </is>
      </c>
      <c r="J13" s="7" t="n">
        <v>8506</v>
      </c>
      <c r="K13" s="7" t="n">
        <v>7005</v>
      </c>
      <c r="L13" s="4" t="inlineStr">
        <is>
          <t xml:space="preserve"> </t>
        </is>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venu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78660</v>
      </c>
      <c r="C4" s="7" t="n">
        <v>264182</v>
      </c>
      <c r="D4" s="7" t="n">
        <v>252086</v>
      </c>
      <c r="E4" s="7" t="n">
        <v>247010</v>
      </c>
      <c r="F4" s="7" t="n">
        <v>239062</v>
      </c>
      <c r="G4" s="7" t="n">
        <v>230105</v>
      </c>
      <c r="H4" s="7" t="n">
        <v>222882</v>
      </c>
      <c r="I4" s="7" t="n">
        <v>218439</v>
      </c>
      <c r="J4" s="7" t="n">
        <v>1041938</v>
      </c>
      <c r="K4" s="7" t="n">
        <v>910488</v>
      </c>
      <c r="L4" s="7" t="n">
        <v>778846</v>
      </c>
    </row>
    <row r="5">
      <c r="A5" s="4" t="inlineStr">
        <is>
          <t>Depreciation and amortization</t>
        </is>
      </c>
      <c r="B5" s="6" t="n">
        <v>14640</v>
      </c>
      <c r="C5" s="6" t="n">
        <v>13144</v>
      </c>
      <c r="D5" s="6" t="n">
        <v>12938</v>
      </c>
      <c r="E5" s="6" t="n">
        <v>12183</v>
      </c>
      <c r="F5" s="6" t="n">
        <v>12962</v>
      </c>
      <c r="G5" s="6" t="n">
        <v>12482</v>
      </c>
      <c r="H5" s="6" t="n">
        <v>11724</v>
      </c>
      <c r="I5" s="6" t="n">
        <v>11347</v>
      </c>
      <c r="J5" s="6" t="n">
        <v>52905</v>
      </c>
      <c r="K5" s="6" t="n">
        <v>48515</v>
      </c>
      <c r="L5" s="6" t="n">
        <v>44671</v>
      </c>
    </row>
    <row r="6">
      <c r="A6" s="4" t="inlineStr">
        <is>
          <t>Interest expense</t>
        </is>
      </c>
      <c r="B6" s="6" t="n">
        <v>-4271</v>
      </c>
      <c r="C6" s="6" t="n">
        <v>-4068</v>
      </c>
      <c r="D6" s="6" t="n">
        <v>-3906</v>
      </c>
      <c r="E6" s="6" t="n">
        <v>-2567</v>
      </c>
      <c r="F6" s="6" t="n">
        <v>-1963</v>
      </c>
      <c r="G6" s="6" t="n">
        <v>-1972</v>
      </c>
      <c r="H6" s="6" t="n">
        <v>-1866</v>
      </c>
      <c r="I6" s="6" t="n">
        <v>-1845</v>
      </c>
      <c r="J6" s="6" t="n">
        <v>-14812</v>
      </c>
      <c r="K6" s="6" t="n">
        <v>-7646</v>
      </c>
      <c r="L6" s="6" t="n">
        <v>-7493</v>
      </c>
    </row>
    <row r="7">
      <c r="A7" s="4" t="inlineStr">
        <is>
          <t>Gain on early extinguishment of debt</t>
        </is>
      </c>
      <c r="B7" s="6" t="n">
        <v>0</v>
      </c>
      <c r="C7" s="6" t="n">
        <v>0</v>
      </c>
      <c r="D7" s="6" t="n">
        <v>0</v>
      </c>
      <c r="E7" s="6" t="n">
        <v>6615</v>
      </c>
      <c r="F7" s="6" t="n">
        <v>0</v>
      </c>
      <c r="G7" s="6" t="n">
        <v>0</v>
      </c>
      <c r="H7" s="6" t="n">
        <v>0</v>
      </c>
      <c r="I7" s="6" t="n">
        <v>0</v>
      </c>
      <c r="J7" s="6" t="n">
        <v>6615</v>
      </c>
      <c r="K7" s="6" t="n">
        <v>0</v>
      </c>
      <c r="L7" s="6" t="n">
        <v>0</v>
      </c>
    </row>
    <row r="8">
      <c r="A8" s="4" t="inlineStr">
        <is>
          <t>Interest income and other</t>
        </is>
      </c>
      <c r="B8" s="6" t="n">
        <v>11242</v>
      </c>
      <c r="C8" s="6" t="n">
        <v>11144</v>
      </c>
      <c r="D8" s="6" t="n">
        <v>13800</v>
      </c>
      <c r="E8" s="6" t="n">
        <v>10559</v>
      </c>
      <c r="F8" s="6" t="n">
        <v>8322</v>
      </c>
      <c r="G8" s="6" t="n">
        <v>8233</v>
      </c>
      <c r="H8" s="6" t="n">
        <v>6123</v>
      </c>
      <c r="I8" s="6" t="n">
        <v>4121</v>
      </c>
      <c r="J8" s="6" t="n">
        <v>46745</v>
      </c>
      <c r="K8" s="6" t="n">
        <v>26799</v>
      </c>
      <c r="L8" s="6" t="n">
        <v>4813</v>
      </c>
    </row>
    <row r="9">
      <c r="A9" s="4" t="inlineStr">
        <is>
          <t>Provision for income taxes</t>
        </is>
      </c>
      <c r="B9" s="6" t="n">
        <v>426</v>
      </c>
      <c r="C9" s="6" t="n">
        <v>3868</v>
      </c>
      <c r="D9" s="6" t="n">
        <v>-3345</v>
      </c>
      <c r="E9" s="6" t="n">
        <v>-989</v>
      </c>
      <c r="F9" s="6" t="n">
        <v>-119</v>
      </c>
      <c r="G9" s="6" t="n">
        <v>-942</v>
      </c>
      <c r="H9" s="6" t="n">
        <v>-753</v>
      </c>
      <c r="I9" s="6" t="n">
        <v>-527</v>
      </c>
      <c r="J9" s="6" t="n">
        <v>-40</v>
      </c>
      <c r="K9" s="6" t="n">
        <v>-2341</v>
      </c>
      <c r="L9" s="6" t="n">
        <v>-4388</v>
      </c>
    </row>
    <row r="10">
      <c r="A10" s="4" t="inlineStr">
        <is>
          <t>Net loss</t>
        </is>
      </c>
      <c r="B10" s="7" t="n">
        <v>11577</v>
      </c>
      <c r="C10" s="7" t="n">
        <v>-4479</v>
      </c>
      <c r="D10" s="7" t="n">
        <v>-12816</v>
      </c>
      <c r="E10" s="7" t="n">
        <v>-7077</v>
      </c>
      <c r="F10" s="7" t="n">
        <v>-12358</v>
      </c>
      <c r="G10" s="7" t="n">
        <v>-20419</v>
      </c>
      <c r="H10" s="7" t="n">
        <v>-21739</v>
      </c>
      <c r="I10" s="7" t="n">
        <v>-27248</v>
      </c>
      <c r="J10" s="6" t="n">
        <v>-12795</v>
      </c>
      <c r="K10" s="6" t="n">
        <v>-81764</v>
      </c>
      <c r="L10" s="6" t="n">
        <v>-94650</v>
      </c>
    </row>
    <row r="11">
      <c r="A11" s="4" t="inlineStr">
        <is>
          <t>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41938</v>
      </c>
      <c r="K13" s="6" t="n">
        <v>910488</v>
      </c>
      <c r="L13" s="6" t="n">
        <v>778846</v>
      </c>
    </row>
    <row r="14">
      <c r="A14" s="4" t="inlineStr">
        <is>
          <t>Adjusted cost of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9197</v>
      </c>
      <c r="K14" s="6" t="n">
        <v>-354729</v>
      </c>
      <c r="L14" s="6" t="n">
        <v>-301661</v>
      </c>
    </row>
    <row r="15">
      <c r="A15" s="4" t="inlineStr">
        <is>
          <t>Adjusted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2053</v>
      </c>
      <c r="K15" s="6" t="n">
        <v>-99418</v>
      </c>
      <c r="L15" s="6" t="n">
        <v>-83337</v>
      </c>
    </row>
    <row r="16">
      <c r="A16" s="4" t="inlineStr">
        <is>
          <t>Adjusted sales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6193</v>
      </c>
      <c r="K16" s="6" t="n">
        <v>-230419</v>
      </c>
      <c r="L16" s="6" t="n">
        <v>-202617</v>
      </c>
    </row>
    <row r="17">
      <c r="A17" s="4" t="inlineStr">
        <is>
          <t>Adjusted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513</v>
      </c>
      <c r="K17" s="6" t="n">
        <v>-59657</v>
      </c>
      <c r="L17" s="6" t="n">
        <v>-50795</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905</v>
      </c>
      <c r="K18" s="6" t="n">
        <v>48515</v>
      </c>
      <c r="L18" s="6" t="n">
        <v>44671</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812</v>
      </c>
      <c r="K19" s="6" t="n">
        <v>-7646</v>
      </c>
      <c r="L19" s="6" t="n">
        <v>-7493</v>
      </c>
    </row>
    <row r="20">
      <c r="A20" s="4" t="inlineStr">
        <is>
          <t>Gain on early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15</v>
      </c>
      <c r="K20" s="6" t="n">
        <v>0</v>
      </c>
      <c r="L20" s="6" t="n">
        <v>0</v>
      </c>
    </row>
    <row r="21">
      <c r="A21" s="4" t="inlineStr">
        <is>
          <t>Interest income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745</v>
      </c>
      <c r="K21" s="6" t="n">
        <v>26799</v>
      </c>
      <c r="L21" s="6" t="n">
        <v>4813</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v>
      </c>
      <c r="K22" s="6" t="n">
        <v>-2341</v>
      </c>
      <c r="L22" s="6" t="n">
        <v>-4388</v>
      </c>
    </row>
    <row r="23">
      <c r="A23" s="4" t="inlineStr">
        <is>
          <t>Other segment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94380</v>
      </c>
      <c r="K23" s="6" t="n">
        <v>-216326</v>
      </c>
      <c r="L23" s="6" t="n">
        <v>-183347</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2795</v>
      </c>
      <c r="K24" s="7" t="n">
        <v>-81764</v>
      </c>
      <c r="L24" s="7" t="n">
        <v>-9465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5" t="n">
        <v>2.7</v>
      </c>
      <c r="C4" s="5" t="n">
        <v>2.4</v>
      </c>
      <c r="D4" s="5" t="n">
        <v>2.1</v>
      </c>
    </row>
    <row r="5">
      <c r="A5" s="4" t="inlineStr">
        <is>
          <t>Requisite service period (in years)</t>
        </is>
      </c>
      <c r="B5" s="4" t="inlineStr">
        <is>
          <t>5 years</t>
        </is>
      </c>
      <c r="C5" s="4" t="inlineStr">
        <is>
          <t xml:space="preserve"> </t>
        </is>
      </c>
      <c r="D5" s="4" t="inlineStr">
        <is>
          <t xml:space="preserve"> </t>
        </is>
      </c>
    </row>
    <row r="6">
      <c r="A6" s="4" t="inlineStr">
        <is>
          <t>Defined benefit liability</t>
        </is>
      </c>
      <c r="B6" s="5" t="n">
        <v>1.1</v>
      </c>
      <c r="C6" s="14" t="n">
        <v>0.8</v>
      </c>
      <c r="D6" s="4" t="inlineStr">
        <is>
          <t xml:space="preserve"> </t>
        </is>
      </c>
    </row>
    <row r="7">
      <c r="A7" s="4" t="inlineStr">
        <is>
          <t>Retirement expense</t>
        </is>
      </c>
      <c r="B7" s="5" t="n">
        <v>0.3</v>
      </c>
      <c r="C7" s="5" t="n">
        <v>0.3</v>
      </c>
      <c r="D7" s="5"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2" customWidth="1" min="2" max="2"/>
    <col width="31" customWidth="1" min="3" max="3"/>
    <col width="22" customWidth="1" min="4" max="4"/>
    <col width="22" customWidth="1" min="5" max="5"/>
  </cols>
  <sheetData>
    <row r="1">
      <c r="A1" s="1" t="inlineStr">
        <is>
          <t>Leases - Narrative (Details) $ in Thousands</t>
        </is>
      </c>
      <c r="B1" s="2" t="inlineStr">
        <is>
          <t>3 Months Ended</t>
        </is>
      </c>
      <c r="C1" s="2" t="inlineStr">
        <is>
          <t>12 Months Ended</t>
        </is>
      </c>
    </row>
    <row r="2">
      <c r="B2" s="2" t="inlineStr">
        <is>
          <t>Dec. 31, 2024 USD ($)</t>
        </is>
      </c>
      <c r="C2" s="2" t="inlineStr">
        <is>
          <t>Dec. 31, 2024 USD ($) facility</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ination notice, period (in days)</t>
        </is>
      </c>
      <c r="B4" s="4" t="inlineStr">
        <is>
          <t xml:space="preserve"> </t>
        </is>
      </c>
      <c r="C4" s="4" t="inlineStr">
        <is>
          <t>30 days</t>
        </is>
      </c>
      <c r="D4" s="4" t="inlineStr">
        <is>
          <t xml:space="preserve"> </t>
        </is>
      </c>
      <c r="E4" s="4" t="inlineStr">
        <is>
          <t xml:space="preserve"> </t>
        </is>
      </c>
    </row>
    <row r="5">
      <c r="A5" s="4" t="inlineStr">
        <is>
          <t>Term of lease</t>
        </is>
      </c>
      <c r="B5" s="4" t="inlineStr">
        <is>
          <t>3 years</t>
        </is>
      </c>
      <c r="C5" s="4" t="inlineStr">
        <is>
          <t>3 years</t>
        </is>
      </c>
      <c r="D5" s="4" t="inlineStr">
        <is>
          <t xml:space="preserve"> </t>
        </is>
      </c>
      <c r="E5" s="4" t="inlineStr">
        <is>
          <t xml:space="preserve"> </t>
        </is>
      </c>
    </row>
    <row r="6">
      <c r="A6" s="4" t="inlineStr">
        <is>
          <t>Finance leases</t>
        </is>
      </c>
      <c r="B6" s="7" t="n">
        <v>18600</v>
      </c>
      <c r="C6" s="7" t="n">
        <v>18559</v>
      </c>
      <c r="D6" s="7" t="n">
        <v>5505</v>
      </c>
      <c r="E6" s="7" t="n">
        <v>0</v>
      </c>
    </row>
    <row r="7">
      <c r="A7" s="4" t="inlineStr">
        <is>
          <t>Current finance lease liability</t>
        </is>
      </c>
      <c r="B7" s="6" t="n">
        <v>5900</v>
      </c>
      <c r="C7" s="4" t="inlineStr">
        <is>
          <t xml:space="preserve"> </t>
        </is>
      </c>
      <c r="D7" s="4" t="inlineStr">
        <is>
          <t xml:space="preserve"> </t>
        </is>
      </c>
      <c r="E7" s="4" t="inlineStr">
        <is>
          <t xml:space="preserve"> </t>
        </is>
      </c>
    </row>
    <row r="8">
      <c r="A8" s="4" t="inlineStr">
        <is>
          <t>Noncurrent finance lease liability</t>
        </is>
      </c>
      <c r="B8" s="7" t="n">
        <v>12700</v>
      </c>
      <c r="C8" s="4" t="inlineStr">
        <is>
          <t xml:space="preserve"> </t>
        </is>
      </c>
      <c r="D8" s="4" t="inlineStr">
        <is>
          <t xml:space="preserve"> </t>
        </is>
      </c>
      <c r="E8" s="4" t="inlineStr">
        <is>
          <t xml:space="preserve"> </t>
        </is>
      </c>
    </row>
    <row r="9">
      <c r="A9" s="4" t="inlineStr">
        <is>
          <t>Number of lease facilities closed | facility</t>
        </is>
      </c>
      <c r="B9" s="4" t="inlineStr">
        <is>
          <t xml:space="preserve"> </t>
        </is>
      </c>
      <c r="C9" s="6" t="n">
        <v>2</v>
      </c>
      <c r="D9" s="4" t="inlineStr">
        <is>
          <t xml:space="preserve"> </t>
        </is>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impairment loss</t>
        </is>
      </c>
      <c r="B12" s="4" t="inlineStr">
        <is>
          <t xml:space="preserve"> </t>
        </is>
      </c>
      <c r="C12" s="7" t="n">
        <v>1900</v>
      </c>
      <c r="D12" s="4" t="inlineStr">
        <is>
          <t xml:space="preserve"> </t>
        </is>
      </c>
      <c r="E12" s="4" t="inlineStr">
        <is>
          <t xml:space="preserve"> </t>
        </is>
      </c>
    </row>
    <row r="13">
      <c r="A13" s="4" t="inlineStr">
        <is>
          <t>Leasehold Improvements and Property and Equipm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impairment loss</t>
        </is>
      </c>
      <c r="B15" s="4" t="inlineStr">
        <is>
          <t xml:space="preserve"> </t>
        </is>
      </c>
      <c r="C15" s="7" t="n">
        <v>3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 of contract (in years)</t>
        </is>
      </c>
      <c r="B18" s="4" t="inlineStr">
        <is>
          <t>1 year</t>
        </is>
      </c>
      <c r="C18" s="4" t="inlineStr">
        <is>
          <t>1 year</t>
        </is>
      </c>
      <c r="D18" s="4" t="inlineStr">
        <is>
          <t xml:space="preserve"> </t>
        </is>
      </c>
      <c r="E18" s="4" t="inlineStr">
        <is>
          <t xml:space="preserve"> </t>
        </is>
      </c>
    </row>
    <row r="19">
      <c r="A19" s="4" t="inlineStr">
        <is>
          <t>Operating lease, extension term (in years)</t>
        </is>
      </c>
      <c r="B19" s="4" t="inlineStr">
        <is>
          <t>1 year</t>
        </is>
      </c>
      <c r="C19" s="4" t="inlineStr">
        <is>
          <t>1 year</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term of contract (in years)</t>
        </is>
      </c>
      <c r="B22" s="4" t="inlineStr">
        <is>
          <t>7 years</t>
        </is>
      </c>
      <c r="C22" s="4" t="inlineStr">
        <is>
          <t>7 years</t>
        </is>
      </c>
      <c r="D22" s="4" t="inlineStr">
        <is>
          <t xml:space="preserve"> </t>
        </is>
      </c>
      <c r="E22" s="4" t="inlineStr">
        <is>
          <t xml:space="preserve"> </t>
        </is>
      </c>
    </row>
    <row r="23">
      <c r="A23" s="4" t="inlineStr">
        <is>
          <t>Operating lease, extension term (in years)</t>
        </is>
      </c>
      <c r="B23" s="4" t="inlineStr">
        <is>
          <t>5 years</t>
        </is>
      </c>
      <c r="C23" s="4" t="inlineStr">
        <is>
          <t>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chedule of Lease Cost and Supplemental Cash Flow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13270</v>
      </c>
      <c r="D4" s="7" t="n">
        <v>13544</v>
      </c>
      <c r="E4" s="7" t="n">
        <v>1207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4" t="inlineStr">
        <is>
          <t xml:space="preserve"> </t>
        </is>
      </c>
      <c r="C6" s="6" t="n">
        <v>3857</v>
      </c>
      <c r="D6" s="6" t="n">
        <v>940</v>
      </c>
      <c r="E6" s="6" t="n">
        <v>56</v>
      </c>
    </row>
    <row r="7">
      <c r="A7" s="4" t="inlineStr">
        <is>
          <t>Interest on finance lease liabilities</t>
        </is>
      </c>
      <c r="B7" s="4" t="inlineStr">
        <is>
          <t xml:space="preserve"> </t>
        </is>
      </c>
      <c r="C7" s="6" t="n">
        <v>552</v>
      </c>
      <c r="D7" s="6" t="n">
        <v>155</v>
      </c>
      <c r="E7" s="6" t="n">
        <v>0</v>
      </c>
    </row>
    <row r="8">
      <c r="A8" s="4" t="inlineStr">
        <is>
          <t>Total finance lease cost</t>
        </is>
      </c>
      <c r="B8" s="4" t="inlineStr">
        <is>
          <t xml:space="preserve"> </t>
        </is>
      </c>
      <c r="C8" s="6" t="n">
        <v>4409</v>
      </c>
      <c r="D8" s="6" t="n">
        <v>1095</v>
      </c>
      <c r="E8" s="6" t="n">
        <v>56</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used in operating leases</t>
        </is>
      </c>
      <c r="B10" s="4" t="inlineStr">
        <is>
          <t xml:space="preserve"> </t>
        </is>
      </c>
      <c r="C10" s="6" t="n">
        <v>-12259</v>
      </c>
      <c r="D10" s="6" t="n">
        <v>-10966</v>
      </c>
      <c r="E10" s="6" t="n">
        <v>-11684</v>
      </c>
    </row>
    <row r="11">
      <c r="A11" s="4" t="inlineStr">
        <is>
          <t>Financing cash used in finance leases</t>
        </is>
      </c>
      <c r="B11" s="4" t="inlineStr">
        <is>
          <t xml:space="preserve"> </t>
        </is>
      </c>
      <c r="C11" s="6" t="n">
        <v>-4012</v>
      </c>
      <c r="D11" s="6" t="n">
        <v>-989</v>
      </c>
      <c r="E11" s="6" t="n">
        <v>0</v>
      </c>
    </row>
    <row r="12">
      <c r="A12" s="3" t="inlineStr">
        <is>
          <t>Right of use assets obtained in exchange for lease obligations:</t>
        </is>
      </c>
      <c r="B12" s="4" t="inlineStr">
        <is>
          <t xml:space="preserve"> </t>
        </is>
      </c>
      <c r="C12" s="4" t="inlineStr">
        <is>
          <t xml:space="preserve"> </t>
        </is>
      </c>
      <c r="D12" s="4" t="inlineStr">
        <is>
          <t xml:space="preserve"> </t>
        </is>
      </c>
      <c r="E12" s="4" t="inlineStr">
        <is>
          <t xml:space="preserve"> </t>
        </is>
      </c>
    </row>
    <row r="13">
      <c r="A13" s="4" t="inlineStr">
        <is>
          <t>Operating leases</t>
        </is>
      </c>
      <c r="B13" s="4" t="inlineStr">
        <is>
          <t xml:space="preserve"> </t>
        </is>
      </c>
      <c r="C13" s="6" t="n">
        <v>9448</v>
      </c>
      <c r="D13" s="6" t="n">
        <v>6454</v>
      </c>
      <c r="E13" s="6" t="n">
        <v>5984</v>
      </c>
    </row>
    <row r="14">
      <c r="A14" s="4" t="inlineStr">
        <is>
          <t>Finance leases</t>
        </is>
      </c>
      <c r="B14" s="7" t="n">
        <v>18600</v>
      </c>
      <c r="C14" s="7" t="n">
        <v>18559</v>
      </c>
      <c r="D14" s="7" t="n">
        <v>5505</v>
      </c>
      <c r="E14" s="7"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Balance Sheet Disclosur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8880</v>
      </c>
      <c r="C3" s="7" t="n">
        <v>38873</v>
      </c>
    </row>
    <row r="4">
      <c r="A4" s="3" t="inlineStr">
        <is>
          <t>Operating lease liabilities</t>
        </is>
      </c>
      <c r="B4" s="4" t="inlineStr">
        <is>
          <t xml:space="preserve"> </t>
        </is>
      </c>
      <c r="C4" s="4" t="inlineStr">
        <is>
          <t xml:space="preserve"> </t>
        </is>
      </c>
    </row>
    <row r="5">
      <c r="A5" s="4" t="inlineStr">
        <is>
          <t>Operating lease liabilities</t>
        </is>
      </c>
      <c r="B5" s="6" t="n">
        <v>11258</v>
      </c>
      <c r="C5" s="6" t="n">
        <v>10731</v>
      </c>
    </row>
    <row r="6">
      <c r="A6" s="4" t="inlineStr">
        <is>
          <t>Operating lease liabilities — less current portion</t>
        </is>
      </c>
      <c r="B6" s="6" t="n">
        <v>37071</v>
      </c>
      <c r="C6" s="6" t="n">
        <v>36378</v>
      </c>
    </row>
    <row r="7">
      <c r="A7" s="4" t="inlineStr">
        <is>
          <t>Total operating lease liabilities</t>
        </is>
      </c>
      <c r="B7" s="6" t="n">
        <v>48329</v>
      </c>
      <c r="C7" s="6" t="n">
        <v>47109</v>
      </c>
    </row>
    <row r="8">
      <c r="A8" s="3" t="inlineStr">
        <is>
          <t>Finance leases</t>
        </is>
      </c>
      <c r="B8" s="4" t="inlineStr">
        <is>
          <t xml:space="preserve"> </t>
        </is>
      </c>
      <c r="C8" s="4" t="inlineStr">
        <is>
          <t xml:space="preserve"> </t>
        </is>
      </c>
    </row>
    <row r="9">
      <c r="A9" s="4" t="inlineStr">
        <is>
          <t>Property and equipment, net</t>
        </is>
      </c>
      <c r="B9" s="7" t="n">
        <v>19269</v>
      </c>
      <c r="C9" s="7" t="n">
        <v>4564</v>
      </c>
    </row>
    <row r="10">
      <c r="A10" s="4" t="inlineStr">
        <is>
          <t>Finance lease, right-of-use asset, Balance Sheet location [Extensible Enumeration]</t>
        </is>
      </c>
      <c r="B10" s="4" t="inlineStr">
        <is>
          <t>Property and equipment, net</t>
        </is>
      </c>
      <c r="C10" s="4" t="inlineStr">
        <is>
          <t>Property and equipment, net</t>
        </is>
      </c>
    </row>
    <row r="11">
      <c r="A11" s="4" t="inlineStr">
        <is>
          <t>Finance lease liabilities</t>
        </is>
      </c>
      <c r="B11" s="7" t="n">
        <v>7768</v>
      </c>
      <c r="C11" s="7" t="n">
        <v>1767</v>
      </c>
    </row>
    <row r="12">
      <c r="A12" s="4" t="inlineStr">
        <is>
          <t>Finance lease liabilities — less current portion</t>
        </is>
      </c>
      <c r="B12" s="6" t="n">
        <v>11688</v>
      </c>
      <c r="C12" s="6" t="n">
        <v>2877</v>
      </c>
    </row>
    <row r="13">
      <c r="A13" s="4" t="inlineStr">
        <is>
          <t>Total finance lease liabilities</t>
        </is>
      </c>
      <c r="B13" s="6" t="n">
        <v>19456</v>
      </c>
      <c r="C13" s="6" t="n">
        <v>4644</v>
      </c>
    </row>
    <row r="14">
      <c r="A14" s="4" t="inlineStr">
        <is>
          <t>Fixed Assets, Excluding New Finance Lease</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Property and equipment, net</t>
        </is>
      </c>
      <c r="B16" s="6" t="n">
        <v>0</v>
      </c>
      <c r="C16" s="6" t="n">
        <v>0</v>
      </c>
    </row>
    <row r="17">
      <c r="A17" s="4" t="inlineStr">
        <is>
          <t>Property and equipment, gross</t>
        </is>
      </c>
      <c r="B17" s="6" t="n">
        <v>21708</v>
      </c>
      <c r="C17" s="6" t="n">
        <v>29503</v>
      </c>
    </row>
    <row r="18">
      <c r="A18" s="4" t="inlineStr">
        <is>
          <t>Less: accumulated depreciation and amortization</t>
        </is>
      </c>
      <c r="B18" s="7" t="n">
        <v>-21708</v>
      </c>
      <c r="C18" s="7" t="n">
        <v>-295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Weighted Average Remaining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5 years</t>
        </is>
      </c>
      <c r="C3" s="4" t="inlineStr">
        <is>
          <t>5 years 8 months 12 days</t>
        </is>
      </c>
    </row>
    <row r="4">
      <c r="A4" s="4" t="inlineStr">
        <is>
          <t>Weighted average remaining lease term, finance leases (in years)</t>
        </is>
      </c>
      <c r="B4" s="4" t="inlineStr">
        <is>
          <t>2 years 6 months</t>
        </is>
      </c>
      <c r="C4" s="4" t="inlineStr">
        <is>
          <t>2 years 7 months 6 days</t>
        </is>
      </c>
    </row>
    <row r="5">
      <c r="A5" s="4" t="inlineStr">
        <is>
          <t>Weighted average discount rate, operating leases</t>
        </is>
      </c>
      <c r="B5" s="11" t="n">
        <v>0.042</v>
      </c>
      <c r="C5" s="11" t="n">
        <v>0.038</v>
      </c>
    </row>
    <row r="6">
      <c r="A6" s="4" t="inlineStr">
        <is>
          <t>Weighted average discount rate, finance leases</t>
        </is>
      </c>
      <c r="B6" s="11" t="n">
        <v>0.058</v>
      </c>
      <c r="C6" s="11" t="n">
        <v>0.0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2898</v>
      </c>
      <c r="C3" s="4" t="inlineStr">
        <is>
          <t xml:space="preserve"> </t>
        </is>
      </c>
    </row>
    <row r="4">
      <c r="A4" s="4" t="inlineStr">
        <is>
          <t>2026</t>
        </is>
      </c>
      <c r="B4" s="6" t="n">
        <v>10997</v>
      </c>
      <c r="C4" s="4" t="inlineStr">
        <is>
          <t xml:space="preserve"> </t>
        </is>
      </c>
    </row>
    <row r="5">
      <c r="A5" s="4" t="inlineStr">
        <is>
          <t>2027</t>
        </is>
      </c>
      <c r="B5" s="6" t="n">
        <v>8142</v>
      </c>
      <c r="C5" s="4" t="inlineStr">
        <is>
          <t xml:space="preserve"> </t>
        </is>
      </c>
    </row>
    <row r="6">
      <c r="A6" s="4" t="inlineStr">
        <is>
          <t>2028</t>
        </is>
      </c>
      <c r="B6" s="6" t="n">
        <v>6837</v>
      </c>
      <c r="C6" s="4" t="inlineStr">
        <is>
          <t xml:space="preserve"> </t>
        </is>
      </c>
    </row>
    <row r="7">
      <c r="A7" s="4" t="inlineStr">
        <is>
          <t>2029</t>
        </is>
      </c>
      <c r="B7" s="6" t="n">
        <v>6824</v>
      </c>
      <c r="C7" s="4" t="inlineStr">
        <is>
          <t xml:space="preserve"> </t>
        </is>
      </c>
    </row>
    <row r="8">
      <c r="A8" s="4" t="inlineStr">
        <is>
          <t>Thereafter</t>
        </is>
      </c>
      <c r="B8" s="6" t="n">
        <v>7596</v>
      </c>
      <c r="C8" s="4" t="inlineStr">
        <is>
          <t xml:space="preserve"> </t>
        </is>
      </c>
    </row>
    <row r="9">
      <c r="A9" s="4" t="inlineStr">
        <is>
          <t>Total future minimum lease payments</t>
        </is>
      </c>
      <c r="B9" s="6" t="n">
        <v>53294</v>
      </c>
      <c r="C9" s="4" t="inlineStr">
        <is>
          <t xml:space="preserve"> </t>
        </is>
      </c>
    </row>
    <row r="10">
      <c r="A10" s="4" t="inlineStr">
        <is>
          <t>Less: imputed interest</t>
        </is>
      </c>
      <c r="B10" s="6" t="n">
        <v>-4965</v>
      </c>
      <c r="C10" s="4" t="inlineStr">
        <is>
          <t xml:space="preserve"> </t>
        </is>
      </c>
    </row>
    <row r="11">
      <c r="A11" s="4" t="inlineStr">
        <is>
          <t>Total</t>
        </is>
      </c>
      <c r="B11" s="6" t="n">
        <v>48329</v>
      </c>
      <c r="C11" s="7" t="n">
        <v>47109</v>
      </c>
    </row>
    <row r="12">
      <c r="A12" s="3" t="inlineStr">
        <is>
          <t>Finance Leases</t>
        </is>
      </c>
      <c r="B12" s="4" t="inlineStr">
        <is>
          <t xml:space="preserve"> </t>
        </is>
      </c>
      <c r="C12" s="4" t="inlineStr">
        <is>
          <t xml:space="preserve"> </t>
        </is>
      </c>
    </row>
    <row r="13">
      <c r="A13" s="4" t="inlineStr">
        <is>
          <t>2025</t>
        </is>
      </c>
      <c r="B13" s="6" t="n">
        <v>8643</v>
      </c>
      <c r="C13" s="4" t="inlineStr">
        <is>
          <t xml:space="preserve"> </t>
        </is>
      </c>
    </row>
    <row r="14">
      <c r="A14" s="4" t="inlineStr">
        <is>
          <t>2026</t>
        </is>
      </c>
      <c r="B14" s="6" t="n">
        <v>7692</v>
      </c>
      <c r="C14" s="4" t="inlineStr">
        <is>
          <t xml:space="preserve"> </t>
        </is>
      </c>
    </row>
    <row r="15">
      <c r="A15" s="4" t="inlineStr">
        <is>
          <t>2027</t>
        </is>
      </c>
      <c r="B15" s="6" t="n">
        <v>4502</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20837</v>
      </c>
      <c r="C19" s="4" t="inlineStr">
        <is>
          <t xml:space="preserve"> </t>
        </is>
      </c>
    </row>
    <row r="20">
      <c r="A20" s="4" t="inlineStr">
        <is>
          <t>Less: imputed interest</t>
        </is>
      </c>
      <c r="B20" s="6" t="n">
        <v>-1381</v>
      </c>
      <c r="C20" s="4" t="inlineStr">
        <is>
          <t xml:space="preserve"> </t>
        </is>
      </c>
    </row>
    <row r="21">
      <c r="A21" s="4" t="inlineStr">
        <is>
          <t>Total finance lease liabilities</t>
        </is>
      </c>
      <c r="B21" s="7" t="n">
        <v>19456</v>
      </c>
      <c r="C21" s="7" t="n">
        <v>46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01:03:54Z</dcterms:created>
  <dcterms:modified xmlns:dcterms="http://purl.org/dc/terms/" xmlns:xsi="http://www.w3.org/2001/XMLSchema-instance" xsi:type="dcterms:W3CDTF">2025-02-21T01:03:54Z</dcterms:modified>
</cp:coreProperties>
</file>